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pplementary Financial Data (U" sheetId="24" state="visible" r:id="rId24"/>
    <sheet xmlns:r="http://schemas.openxmlformats.org/officeDocument/2006/relationships" name="Subsequent Events" sheetId="25" state="visible" r:id="rId25"/>
    <sheet xmlns:r="http://schemas.openxmlformats.org/officeDocument/2006/relationships" name="Schedule II-Valuation and Quali"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and Other Cu32" sheetId="32" state="visible" r:id="rId32"/>
    <sheet xmlns:r="http://schemas.openxmlformats.org/officeDocument/2006/relationships" name="Fair Value Measurement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Stockholders' Equity (Tables)" sheetId="37" state="visible" r:id="rId37"/>
    <sheet xmlns:r="http://schemas.openxmlformats.org/officeDocument/2006/relationships" name="Segment Reporting (Tables)" sheetId="38" state="visible" r:id="rId38"/>
    <sheet xmlns:r="http://schemas.openxmlformats.org/officeDocument/2006/relationships" name="Commitments and Contingencies (" sheetId="39" state="visible" r:id="rId39"/>
    <sheet xmlns:r="http://schemas.openxmlformats.org/officeDocument/2006/relationships" name="Supplementary Financial Data 40" sheetId="40" state="visible" r:id="rId40"/>
    <sheet xmlns:r="http://schemas.openxmlformats.org/officeDocument/2006/relationships" name="Nature of Business - Additional"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 - Additional Inform" sheetId="45" state="visible" r:id="rId45"/>
    <sheet xmlns:r="http://schemas.openxmlformats.org/officeDocument/2006/relationships" name="Acquisition - Schedule of Numbe" sheetId="46" state="visible" r:id="rId46"/>
    <sheet xmlns:r="http://schemas.openxmlformats.org/officeDocument/2006/relationships" name="Acquisition - Summary of Purcha" sheetId="47" state="visible" r:id="rId47"/>
    <sheet xmlns:r="http://schemas.openxmlformats.org/officeDocument/2006/relationships" name="Acquisition - Summary of Estima" sheetId="48" state="visible" r:id="rId48"/>
    <sheet xmlns:r="http://schemas.openxmlformats.org/officeDocument/2006/relationships" name="Acquisition - Summary of Profor"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rued Expenses and Other Cu56" sheetId="56" state="visible" r:id="rId56"/>
    <sheet xmlns:r="http://schemas.openxmlformats.org/officeDocument/2006/relationships" name="Debt - Additional Information (" sheetId="57" state="visible" r:id="rId57"/>
    <sheet xmlns:r="http://schemas.openxmlformats.org/officeDocument/2006/relationships" name="Derivative Financial Instrume58"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Employee Benefit Plans - Additi" sheetId="61" state="visible" r:id="rId61"/>
    <sheet xmlns:r="http://schemas.openxmlformats.org/officeDocument/2006/relationships" name="Employee Benefit Plans - Compon" sheetId="62" state="visible" r:id="rId62"/>
    <sheet xmlns:r="http://schemas.openxmlformats.org/officeDocument/2006/relationships" name="Employee Benefit Plans - Assump" sheetId="63" state="visible" r:id="rId63"/>
    <sheet xmlns:r="http://schemas.openxmlformats.org/officeDocument/2006/relationships" name="Employee Benefit Plans - Change" sheetId="64" state="visible" r:id="rId64"/>
    <sheet xmlns:r="http://schemas.openxmlformats.org/officeDocument/2006/relationships" name="Employee Benefit Plans - Net Am" sheetId="65" state="visible" r:id="rId65"/>
    <sheet xmlns:r="http://schemas.openxmlformats.org/officeDocument/2006/relationships" name="Employee Benefit Plans - Assu66" sheetId="66" state="visible" r:id="rId66"/>
    <sheet xmlns:r="http://schemas.openxmlformats.org/officeDocument/2006/relationships" name="Employee Benefit Plans - Schedu" sheetId="67" state="visible" r:id="rId67"/>
    <sheet xmlns:r="http://schemas.openxmlformats.org/officeDocument/2006/relationships" name="Income Taxes - Schedule of Dome" sheetId="68" state="visible" r:id="rId68"/>
    <sheet xmlns:r="http://schemas.openxmlformats.org/officeDocument/2006/relationships" name="Income Taxes - Schedule of Inco" sheetId="69" state="visible" r:id="rId69"/>
    <sheet xmlns:r="http://schemas.openxmlformats.org/officeDocument/2006/relationships" name="Income Taxes - Income Tax Recon" sheetId="70" state="visible" r:id="rId70"/>
    <sheet xmlns:r="http://schemas.openxmlformats.org/officeDocument/2006/relationships" name="Income Taxes - Additional Infor" sheetId="71" state="visible" r:id="rId71"/>
    <sheet xmlns:r="http://schemas.openxmlformats.org/officeDocument/2006/relationships" name="Income Taxes - Significant Comp" sheetId="72" state="visible" r:id="rId72"/>
    <sheet xmlns:r="http://schemas.openxmlformats.org/officeDocument/2006/relationships" name="Income Taxes - Deferred Tax Ass" sheetId="73" state="visible" r:id="rId73"/>
    <sheet xmlns:r="http://schemas.openxmlformats.org/officeDocument/2006/relationships" name="Income Taxes - Summary of Recon" sheetId="74" state="visible" r:id="rId74"/>
    <sheet xmlns:r="http://schemas.openxmlformats.org/officeDocument/2006/relationships" name="Net Income Per Share - Schedule" sheetId="75" state="visible" r:id="rId75"/>
    <sheet xmlns:r="http://schemas.openxmlformats.org/officeDocument/2006/relationships" name="Net Income Per Share - Schedu76" sheetId="76" state="visible" r:id="rId76"/>
    <sheet xmlns:r="http://schemas.openxmlformats.org/officeDocument/2006/relationships" name="Stockholders' Equity - Addition" sheetId="77" state="visible" r:id="rId77"/>
    <sheet xmlns:r="http://schemas.openxmlformats.org/officeDocument/2006/relationships" name="Stockholders' Equity - Schedule" sheetId="78" state="visible" r:id="rId78"/>
    <sheet xmlns:r="http://schemas.openxmlformats.org/officeDocument/2006/relationships" name="Stockholders' Equity - Summary " sheetId="79" state="visible" r:id="rId79"/>
    <sheet xmlns:r="http://schemas.openxmlformats.org/officeDocument/2006/relationships" name="Stockholders' Equity - Unvested" sheetId="80" state="visible" r:id="rId80"/>
    <sheet xmlns:r="http://schemas.openxmlformats.org/officeDocument/2006/relationships" name="Stockholders' Equity - Unvest81" sheetId="81" state="visible" r:id="rId81"/>
    <sheet xmlns:r="http://schemas.openxmlformats.org/officeDocument/2006/relationships" name="Segment Reporting - Additional " sheetId="82" state="visible" r:id="rId82"/>
    <sheet xmlns:r="http://schemas.openxmlformats.org/officeDocument/2006/relationships" name="Segment Reporting - Schedule of" sheetId="83" state="visible" r:id="rId83"/>
    <sheet xmlns:r="http://schemas.openxmlformats.org/officeDocument/2006/relationships" name="Segment Reporting - Schedule 84" sheetId="84" state="visible" r:id="rId84"/>
    <sheet xmlns:r="http://schemas.openxmlformats.org/officeDocument/2006/relationships" name="Segment Reporting - Schedule 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upplementary Financial Data 89" sheetId="89" state="visible" r:id="rId89"/>
    <sheet xmlns:r="http://schemas.openxmlformats.org/officeDocument/2006/relationships" name="Subsequent Events - Additional " sheetId="90" state="visible" r:id="rId90"/>
    <sheet xmlns:r="http://schemas.openxmlformats.org/officeDocument/2006/relationships" name="Schedule II - Valuation and Qua" sheetId="91" state="visible" r:id="rId91"/>
  </sheets>
  <definedNames/>
  <calcPr calcId="124519" fullCalcOnLoad="1"/>
</workbook>
</file>

<file path=xl/sharedStrings.xml><?xml version="1.0" encoding="utf-8"?>
<sst xmlns="http://schemas.openxmlformats.org/spreadsheetml/2006/main" uniqueCount="1019">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YPE</t>
  </si>
  <si>
    <t>Entity Registrant Name</t>
  </si>
  <si>
    <t>MONOTYPE IMAGING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467 and $264 at December 31, 2016 and 2015, respectively</t>
  </si>
  <si>
    <t>Income tax refunds receivable</t>
  </si>
  <si>
    <t>Prepaid expenses and other current assets</t>
  </si>
  <si>
    <t>Total current assets</t>
  </si>
  <si>
    <t>Property and equipment, net</t>
  </si>
  <si>
    <t>Goodwill</t>
  </si>
  <si>
    <t>Intangible assets, net</t>
  </si>
  <si>
    <t>Restricted cash</t>
  </si>
  <si>
    <t>Other assets</t>
  </si>
  <si>
    <t>Total assets</t>
  </si>
  <si>
    <t>Current liabilities:</t>
  </si>
  <si>
    <t>Accounts payable</t>
  </si>
  <si>
    <t>Accrued expenses and other current liabilities</t>
  </si>
  <si>
    <t>Accrued income taxes payable</t>
  </si>
  <si>
    <t>Deferred revenue</t>
  </si>
  <si>
    <t>Total current liabilities</t>
  </si>
  <si>
    <t>Revolving line of credit</t>
  </si>
  <si>
    <t>Other long-term liabilities</t>
  </si>
  <si>
    <t>Deferred income taxes</t>
  </si>
  <si>
    <t>Reserve for income taxes</t>
  </si>
  <si>
    <t>Accrued pension benefits</t>
  </si>
  <si>
    <t>Commitments and contingencies (Note 15)</t>
  </si>
  <si>
    <t xml:space="preserve"> </t>
  </si>
  <si>
    <t>Stockholders' equity:</t>
  </si>
  <si>
    <t>Preferred stock, $0.001 par value, Authorized shares: 10,000,000; Issued and outstanding: none</t>
  </si>
  <si>
    <t>Common stock, $0.001 par value; Authorized shares: 250,000,000; Shares issued: 43,771,600 at December 31, 2016 and 42,019,646 at December 31, 2015</t>
  </si>
  <si>
    <t>Additional paid-in capital</t>
  </si>
  <si>
    <t>Treasury stock, at cost, 2,493,174 shares at December 31, 2016 and 1,999,354 shares at December 31, 2015</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 USD ($) $ in Thousands</t>
  </si>
  <si>
    <t>Dec. 31, 2014</t>
  </si>
  <si>
    <t>Income Statement [Abstract]</t>
  </si>
  <si>
    <t>Revenue</t>
  </si>
  <si>
    <t>Cost of revenue</t>
  </si>
  <si>
    <t>Cost of revenue-amortization of acquired technology</t>
  </si>
  <si>
    <t>Total cost of revenue</t>
  </si>
  <si>
    <t>Gross profit</t>
  </si>
  <si>
    <t>Operating expenses:</t>
  </si>
  <si>
    <t>Marketing and selling</t>
  </si>
  <si>
    <t>Research and development</t>
  </si>
  <si>
    <t>General and administrative</t>
  </si>
  <si>
    <t>Amortization of other intangible assets</t>
  </si>
  <si>
    <t>Total operating expenses</t>
  </si>
  <si>
    <t>Income from operations</t>
  </si>
  <si>
    <t>Other (income) expense:</t>
  </si>
  <si>
    <t>Interest expense</t>
  </si>
  <si>
    <t>Interest income</t>
  </si>
  <si>
    <t>Loss on extinguishment of debt</t>
  </si>
  <si>
    <t>Loss on foreign exchange</t>
  </si>
  <si>
    <t>Gain on derivatives</t>
  </si>
  <si>
    <t>Other income, net</t>
  </si>
  <si>
    <t>Total other expense</t>
  </si>
  <si>
    <t>Income before provision for income taxes</t>
  </si>
  <si>
    <t>Provision for income taxes</t>
  </si>
  <si>
    <t>Net income</t>
  </si>
  <si>
    <t>Net income available to common stockholders-basic</t>
  </si>
  <si>
    <t>Net income available to common stockholders-diluted</t>
  </si>
  <si>
    <t>Net income per common share:</t>
  </si>
  <si>
    <t>Basic</t>
  </si>
  <si>
    <t>Diluted</t>
  </si>
  <si>
    <t>Weighted-average number of shares outstanding-basic</t>
  </si>
  <si>
    <t>Weighted-average number of shares outstanding-diluted</t>
  </si>
  <si>
    <t>Dividends declared per common share</t>
  </si>
  <si>
    <t>Consolidated Statements of Comprehensive Income - USD ($) $ in Thousands</t>
  </si>
  <si>
    <t>Statement of Comprehensive Income [Abstract]</t>
  </si>
  <si>
    <t>Other comprehensive income, net of tax:</t>
  </si>
  <si>
    <t>Unrecognized actuarial gain (loss), net of tax of ($160), $111 and ($301), respectively</t>
  </si>
  <si>
    <t>Foreign currency translation adjustments, net of tax of ($1,154), ($2,016) and ($2,812), respectively</t>
  </si>
  <si>
    <t>Comprehensive income</t>
  </si>
  <si>
    <t>Consolidated Statements of Comprehensive Income (Parenthetical) - USD ($) $ in Thousands</t>
  </si>
  <si>
    <t>Unrecognized actuarial gain (loss), tax</t>
  </si>
  <si>
    <t>Foreign currency translation adjustments, tax</t>
  </si>
  <si>
    <t>Consolidated Statements of Stockholders' Equity - USD ($) $ in Thousands</t>
  </si>
  <si>
    <t>Total</t>
  </si>
  <si>
    <t>Common Stock [Member]</t>
  </si>
  <si>
    <t>Treasury Stock [Member]</t>
  </si>
  <si>
    <t>Additional Paid-in Capital [Member]</t>
  </si>
  <si>
    <t>Retained Earnings [Member]</t>
  </si>
  <si>
    <t>AOCI Attributable to Parent [Member]</t>
  </si>
  <si>
    <t>Beginning Balance at Dec. 31, 2013</t>
  </si>
  <si>
    <t>Beginning Balance, Shares at Dec. 31, 2013</t>
  </si>
  <si>
    <t>Issuance of capital shares</t>
  </si>
  <si>
    <t>Restricted share grants, Shares</t>
  </si>
  <si>
    <t>Exercised options</t>
  </si>
  <si>
    <t>Exercised options, Shares</t>
  </si>
  <si>
    <t>Repurchase of unvested shares of restricted common stock, Shares</t>
  </si>
  <si>
    <t>Purchase of treasury shares</t>
  </si>
  <si>
    <t>Purchase of treasury shares, shares</t>
  </si>
  <si>
    <t>Share based compensation</t>
  </si>
  <si>
    <t>Tax benefit associated with options</t>
  </si>
  <si>
    <t>Dividends declared</t>
  </si>
  <si>
    <t>Unrecognized actuarial loss, net of tax</t>
  </si>
  <si>
    <t>Cumulative translation adjustment, net of tax</t>
  </si>
  <si>
    <t>Ending Balance at Dec. 31, 2014</t>
  </si>
  <si>
    <t>Ending Balance, Shares at Dec. 31, 2014</t>
  </si>
  <si>
    <t>Restricted share grants</t>
  </si>
  <si>
    <t>Restricted units converted, shares</t>
  </si>
  <si>
    <t>Ending Balance at Dec. 31, 2015</t>
  </si>
  <si>
    <t>Ending Balance, Shares at Dec. 31, 2015</t>
  </si>
  <si>
    <t>Restricted units converted</t>
  </si>
  <si>
    <t>Shares withheld</t>
  </si>
  <si>
    <t>Shares withheld, shares</t>
  </si>
  <si>
    <t>Tax associated with restricted stock</t>
  </si>
  <si>
    <t>Ending Balance at Dec. 31, 2016</t>
  </si>
  <si>
    <t>Ending Balance, Shares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t>
  </si>
  <si>
    <t>Loss on retirement of fixed assets</t>
  </si>
  <si>
    <t>Amortization of deferred financing costs and accreted interest</t>
  </si>
  <si>
    <t>Adjustment to contingent consideration</t>
  </si>
  <si>
    <t>Excess tax benefit on stock options</t>
  </si>
  <si>
    <t>Provision for doubtful accounts</t>
  </si>
  <si>
    <t>Unrealized currency (gain) loss on foreign denominated intercompany transactions</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s of property and equipment</t>
  </si>
  <si>
    <t>Purchase of exclusive license and other intangible assets</t>
  </si>
  <si>
    <t>Acquisition of businesses, net of cash acquired</t>
  </si>
  <si>
    <t>Net cash used in investing activities</t>
  </si>
  <si>
    <t>Cash flows from financing activities:</t>
  </si>
  <si>
    <t>Proceeds from revolving line of credit</t>
  </si>
  <si>
    <t>Payments on revolving line of credit</t>
  </si>
  <si>
    <t>Payment of contingent consideration</t>
  </si>
  <si>
    <t>Common stock dividend paid</t>
  </si>
  <si>
    <t>Purchase of treasury stock</t>
  </si>
  <si>
    <t>Excess tax benefit of stock options</t>
  </si>
  <si>
    <t>Proceeds from exercise of common stock options</t>
  </si>
  <si>
    <t>Net 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s:</t>
  </si>
  <si>
    <t>Interest paid</t>
  </si>
  <si>
    <t>Income taxes paid</t>
  </si>
  <si>
    <t>Non cash transactions:</t>
  </si>
  <si>
    <t>Nature of Business</t>
  </si>
  <si>
    <t>Organization, Consolidation and Presentation of Financial Statements [Abstract]</t>
  </si>
  <si>
    <t>1. Nature
of Business
Monotype
Imaging Holdings Inc. (the “Company” or
“we”) is a leading provider of branded and design
assets, technology and expertise for creative professionals and
consumer device manufacturers. We provide high-quality, branded or
personalized content across multiple devices and mediums. Our
solutions, which include type, branded mobile content, visual
content marketing solutions, custom design services, and tools and
technologies that enable the creative process, are licensed through
our direct sales channel, e-commerce platforms and partner
platforms. We also provide consumer device manufacturers and
independent software vendors, or ISVs, with the right solutions for
delivering consistent, compelling user experiences. Our solutions
power the visual expression of the leading makers of a wide range
of devices, including laser printers, digital copiers and mobile
devices, among others, as well as provide a high-quality text
experience in numerous software applications and operating systems.
We license our design assets and technology to creative
professionals, consumer device manufacturers and independent
software vendors. We are headquartered in Woburn, Massachusetts and
we operate in one business segment: the development, marketing and
licensing of design assets and technology. We also maintain various
offices worldwide for selling and marketing, research and
development and administration. At December 31, 2016, we
conduct our operations through five domestic operating
subsidiaries, Monotype Imaging Inc., Monotype ITC Inc.
(“ITC”), MyFonts Inc. (“MyFonts”), Swyft
Media Inc. and Olapic, Inc., and seven foreign operating
subsidiaries, Olapic Argentina S.A., Monotype Ltd. (“Monotype
UK”), Olapic UK Ltd., Monotype GmbH (“Monotype
Germany”), Monotype Solutions India Pvt. Ltd.
(“Monotype India”), Monotype Hong Kong Ltd.
(“Monotype Hong Kong”) and Monotype KK (“Monotype
Japan”).</t>
  </si>
  <si>
    <t>Significant Accounting Policies</t>
  </si>
  <si>
    <t>Accounting Policies [Abstract]</t>
  </si>
  <si>
    <t>2.
Significant Accounting Policies
The
accompanying consolidated financial statements reflect the
application of certain significant accounting policies as described
in this note and elsewhere in these notes to the accompanying
consolidated financial statements.
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The
accompanying consolidated financial statements present the Company
as of December 31, 2016 and 2015 and for the years ended
December 31, 2016, 2015 and 2014, including the accounts of
Monotype Imaging Inc., ITC, MyFonts, Swyft Media Inc., Olapic,
Inc., Olapic Argentina S.A., Monotype UK, Olapic UK Ltd., Monotype
Germany, Monotype India, Monotype Hong Kong and Monotype Japan. All
intercompany accounts and transactions have been
eliminated.
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and derivatives, the
valuation of share based compensation, accrued pension benefits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
Fair
Value of Financial Instruments
Our financial
instruments consist of cash and cash equivalents, accounts
receivable, accounts payable, accrued expenses, derivative
instruments and debt. We value our financial instruments at fair
value in accordance with Accounting Standards Codification, or ASC,
Topic No. 820, Fair Value Measurement and
Disclosures. non-financial non-financial non-recurring
The carrying
amounts of the Company’s financial instruments approximated
their fair values at December 31, 2016 and 2015 due to the
short-term nature of these instruments, and for the long-term debt,
the interest rates the Company believes it could obtain for
borrowings with similar term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9 for further
discussion.
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
Restricted Cash
Cash and cash
equivalents that are restricted as to withdrawal or use under the
terms of contractual agreements are classified on our balance sheet
based on relevant restrictions, and accordingly, are classified as
long term assets at December 31, 2016 and 2015. At
December 31, 2016, we had $18.0 million of cash held in
escrow to be used for payments due in 2018 and 2019 in connection
with the Olapic, Inc. acquisition and payments due in 2018 in
connection with the amendment to the Swyft Media merger agreement.
At December 31, 2015, we had $9.3 million held in escrow
for payments due in 2018 in connection with the amendment to the
Swyft Media Merger agreement.
Concentration of Credit Risks
Financial
instruments that potentially subject us to concentrations of credit
risk consist principally of cash and cash equivalents and accounts
receivables. Deposits of cash held outside the U.S. totaled
approximately $16.4 million and $15.3 million, at
December 31, 2016 and 2015, respectively. The Company
maintains its cash and cash equivalents principally with accredited
financial institutions of high credit standing. Although the
Company deposits its cash with multiple financial institutions, its
deposits, at times, may exceed federally insured limit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6 and
2015, there were no customers that accounted for 10% of our gross
accounts receivable. For the years ended December 31, 2016,
2015 and 2014 no one customer individually accounted for 10% or
more of our total revenue. For the quarters ended December 2016,
2015 and 2014, no customer individually accounted for more than 10%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 Accordingly, as the percent of Creative
Professional revenue increases in relation to total revenue, we
expect the average time to collect our accounts receivables, and
our overall accounts receivables balances, to increase.
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
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two-step two-step
In accordance
with Accounting Standards Update, or ASU, No. 2011-08, Intangibles –
Goodwill and Other (Topic 350): Testing Goodwill for
Impairment, two-step No. 2012-02, Intangibles –
Goodwill and Other (Topic 350): Testing Indefinite-Lived Intangible
Assets for Impairment, two-step more-likely-than-not
Impairment
testing for goodwill is done at a reporting unit level. Reporting
units are one level below the business segment level, but can be
combined when reporting units within the same segment have similar
economic characteristics. We operate within a single business
segment and reporting unit. The Company performs its annual
goodwill impairment test as of December 31. As of
December 31, 2016 and 2015, we elected to perform a
qualitative analysis of the fair value of our goodwill and
determined that the fair value was more likely than not higher than
its carrying value. As such, the two-step
For both
years presented, 2016 and 2015,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
Long-Lived Assets
We account
for long-lived assets including property and equipment and
long-lived amortizable intangible assets in accordance with ASC
Topic No. 360, Property, Plant and
Equipment, . two-step
Business Acquisitions
In accordance
with ASC Topic No. 805, Business
Combinations,
Revenue
Recognition
We recognize
revenue in accordance with ASC Topic No. 985-605, Software Revenue
Recognition
Creative
Professional Revenue
Our Creative
Professional revenue is primarily derived from font licenses, font
related services and from custom font design services. We license
fonts directly to end-users e-commerce e-mail non-web
Revenue from
font licenses to our e-commerce
Web server
and commercial rights to online fonts is considered recurring
revenue and is recognized upon payment by the customer and proof of
font delivery, and when all other revenue recognition criteria have
been met. Contract accounting, completed contract for short-term
projects and percentage-of-completion
OEM
Revenue
Our OEM
revenue is derived substantially from per-unit per-unit per-unit per-unit non-refundable percentage-of-completion
Cost of
Revenue
Our cost of
revenue consists of font license fees that we pay on certain fonts
that are owned by third parties, allocated internal engineering
expense and overhead costs directly related to custom design
services and customer service costs related to our software as a
service. We recognize royalty expenses with respect to font license
fees concurrent with the recognition of revenue on licenses to
which they relate. Amortization of acquired technology is an
additional cost of revenue (see Note 5).
Deferred Revenue
Deferred
revenue results primarily from subscriptions, deferred licenses
and, from time-to-time,
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6, 2015 and 2014,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
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
Advertising Costs
We expense
advertising costs as incurred. Advertising expenses were
$2.6 million, $3.3 million and $1.7 million for the
years ended December 31, 2016, 2015 and 2014,
respectively.
Share
Based Compensation
We account
for share based compensation in accordance with ASC Topic
No. 718, Compensation—Stock
Compensation
We use the
Black-Scholes option pricing model to determine the
weighted-average fair value of options granted and recognize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s and expected dividends. The expected volatility assumption is
based on our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our stock
based on our history of paying dividends.
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
The benefits
of tax deductions in excess of recognized share based compensation
are reported as a financing activity rather than an operating
activity in the statement of cash flows. This requirement reduces
net operating cash flows and increases net financing cash flows in
certain periods.
The fair
value of options was estimated at the date of grant using a
Black-Scholes option-pricing model with the following
weighted-average assumptions:
Year Ended
2016 2015 2014
Risk-free interest
rate 1.4% 1.5% 1.6%
Expected dividend
yield 2.0% 1.6% 1.1%
Expected
volatility 33.8% 34.6% 44.1%
Expected term 4.8 years 4.8 years 5.0 years
Weighted-average fair
value per share $5.68 $7.15 $11.01
For
restricted stock awards and restricted stock units issued under the
Company’s share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hare based compensation expense is recognized over the
expected performance achievement period of individual performance
milestones when the achievement of each individual performance
milestone becomes probable. See Note 13 for a summary of the stock
option activity under our share based employee compensation plans
for the year ended December 31, 2016.
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
Foreign
Currency Translation
In accordance
with ASC Topic No. 830, Foreign Currency
Matters
Comprehensive Income
ASC Topic
No. 220, Comprehensive
Income, non-owner No. 715-30, Defined Benefit
Plans—Pension
Income
Taxes
We account
for income taxes in accordance with ASC Topic
No. 740, Income Taxes
The Company
accrues liabilities for uncertain tax positions in accordance with
the framework provided in ASC 740. The Company classifies interest
and penalties as a component of tax expense.
Net
income per share data
The Company
calculates net income per share using the “two-class” two-class if-converted, two-class two-class
Recently Issued Accounting
Pronouncements
Goodwill
In January
2017, the Financial Accounting Standards Board, or FASB, issued
ASU 2017-04, Intangibles –
Goodwill and Other (Topic 350): Simplifying the Test for Goodwill
Impairment 2017-04,
Statement
of Cash Flows
In November
2016, the FASB, issued ASU 2016-18, Statement of Cash Flows
(Topic 230): Restricted Cash beginning-of-period end-of-period 2016-18
Share
Based Compensation
In March
2016, the FASB issued ASU 2016-09, Compensation—Stock
Compensation (Topic 718): Improvements to Employee Share-Based
Payment Accounting. 2016-09 2016-09
Leases
In February
2016, the FASB issued ASU 2016-02, Leases (Topic 842):
Amendments to the FASB Accounting Standards
Codification, 2016-02 2016-02, right-of-use 2016-02 2016-02 2016-02
Revenue
Recognition
In May 2014,
the FASB and the International Accounting Standards Board jointly
issued ASU No. 2014-09, Revenue from Contracts with
Customers (Topic 606), Revenue from Contracts with
Customers (Topic 606): Deferral Date</t>
  </si>
  <si>
    <t>Acquisitions</t>
  </si>
  <si>
    <t>Business Combinations [Abstract]</t>
  </si>
  <si>
    <t>3.
Acquisitions
Olapic
On
August 9, 2016, the Company purchased all of the outstanding
shares of Olapic, Inc., a privately-held company located in New
York, New York; its wholly-owned subsidiaries Olapic UK Ltd., based
in London, England; and Olapic Argentina S.A., based in
Córdoba, Argentina (collectively, “Olapic”).
Olapic is a provider of a leading visual commerce platform for
collecting, curating, showcasing and measuring crowd sourced photos
and videos. Olapic’s Earned Content Platform helps brands
collect, curate, use and analyze user-generated content in the form
of images and videos in their ecommerce experiences and across
multiple marketing channels. This allows consumers to make more
educated purchasing decisions, discover new products and connect to
the brand’s community. Olapic leverages photos and videos
from social network sites to help to create powerful branded
experiences that drive consumer engagement and increase
conversions. The Company acquired Olapic for an aggregate purchase
price of approximately $123.7 million, net of cash acquired,
consisted of approximately $13.7 million in cash and borrowed
$110.0 million from its line of credit. The Olapic Merger
Agreement included an additional $9.0 million of consideration
that has been placed in escrow and will be paid to the founders of
Olapic contingent upon their continued employment with the Company.
Accordingly, this amount will be recognized as compensation expense
over the service period contractually required to earn such
amounts, which is $3.0 million after twenty four months and
the remainder after thirty six months from the acquisition date.
Monotype issued approximately $17.1 million of a combination
of restricted stock awards and restricted stock units to the
founders and employees of Olapic. These awards will vest over time
based on continued employment, and accordingly will be accounted
for as compensation expense. Seventy four employees from
Olapic’s U.S. operations, eighty four employees from
Olapic’s Argentina operations and forty UK and European
employees joined the Company in connection with the acquisition.
The results of operations of Olapic have been included in our
consolidated results and revenue is included within the Creative
Professional market beginning on August 9, 2016, the date of
acquisition.
The table
below provides the Olapic employees by functional area who joined
the Company in connection with the acquisition:
Number of employees
Marketing and
selling 117
Research and
development 68
General and
administration 13
Total 198
The purchase
price was allocated to the assets and liabilities based upon their
estimated fair value at the date of acquisition, as noted below (in
thousands):
Estimated Fair Value at Acquisition Date
Cash $ 5,942
Accounts receivable and
other current assets 8,174
Property and equipment
and other assets 1,029
Goodwill 89,623
Identifiable intangible
assets 30,100
Accounts payable and
other accrued expenses (2,468 )
Deferred
revenue (7,252 )
Deferred tax
liability (1,449 )
Total purchase
price $ 123,699
The estimated
fair value of intangible assets acquired were recorded as
follows:
Estimated Fair Value at Acquisition Date (in thousands) Estimated
Useful Life (in
years)
Developed
technology $ 14,300 10
Customer
relationships 7,900 10
Non-compete 1,400 4
Indefinite-lived
intangible assets:
Trademarks and
tradenames 6,500
Total $ 30,100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The acquisition of Olapic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which remains preliminary as of
December 31, 2016, and using assumptions that the
Company’s management believes are reasonable given the
information currently available. The Company is in the process of
completing its valuation of certain intangible assets, the
valuation of the acquired deferred tax assets and liabilities and
the identification of acquired performance obligations (i.e.
deferred revenue). The final allocation of the purchase price to
intangible assets, goodwill, deferred tax assets and liabilities,
and deferred revenue may differ materially from the information
presented in these consolidated financial statements.
We recorded
revenue of $4.4 million and a net loss of $8.4 million
from Olapic, since the acquisition date, which is included in our
consolidated statements of income for the year ended
December 31, 2016. Transaction costs of $1.1 million are
included in general and administrative expenses in our consolidated
statements of income for the year ended December 31,
2016.
Pro
Forma Results
The following
table shows unaudited pro forma results of operations as if we had
acquired Olapic at the beginning of the periods presented (in
thousands, except per share amounts):
Year Ended December 31,
2016 2015
Revenue $ 212,292 $ 196,109
Net income $ 3,853 $ 9,093
Net income per common
share: basic $ 0.09 $ 0.22
Net income per common
share: diluted $ 0.08 $ 0.22
Weighted average number
of shares—basic 39,405,700 38,840,094
Weighted average number
of shares—diluted 39,731,923 39,382,566
The unaudited
pro forma results of operations are not necessarily indicative of
the actual results that would have occurred had the transactions
actually taken place at the beginning of the periods
indicated.
Swyft
Media
On
January 30, 2015, the Company purchased all of the outstanding
stock of TextPride, Inc. operating under the name of Swyft Media, a
privately-held mobile messaging company located in New York, New
York. In connection with the acquisition, TextPride, Inc. was
renamed Swyft Media Inc. and became a wholly-owned subsidiary of
the Company. Swyft Media’s expertise in the emerging world of
branded, in-app
The Company
acquired Swyft Media for an aggregate purchase price of
approximately $17.0 million, consisting of $12.1 million
in cash, plus contingent consideration of up to $15.0 million
payable through 2018, which had an estimated net present value of
$4.9 million at the date of acquisition. We paid
$11.6 million from cash on hand at the time of the
acquisition, net of cash acquired. Of the final purchase price,
approximately $4.7 million and $13.6 million have been
allocated to intangible assets and goodwill, respectively. The
purchase price allocation was finalized as of December 31,
2015. The fair value of the assets acquired and liabilities assumed
is less than the purchase price, resulting in the recognition of
goodwill. The goodwill reflects the value of the synergies we
expect to realize and the assembled workforce. The acquisition of
Swyft Media was structured in such a manner that the goodwill is
not expected to be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available. Twelve employees joined the Company in
connection with the acquisition.
On
November 9, 2015, the Swyft merger agreement was amended and
the Company accelerated the payment of the contingent
consideration. Under the amendment to the Swyft merger agreement,
the contingent consideration has been fixed at $15.0 million,
and is to be paid over three years, beginning in the fourth quarter
of 2015. The difference between the fixed payments due under the
amended agreement of $15.0 million, and the fair value of the
contingent acquisition consideration liability immediately prior to
the amendment totaled approximately $9.9 million. The Company
paid the non-employee</t>
  </si>
  <si>
    <t>Property and Equipment</t>
  </si>
  <si>
    <t>Property, Plant and Equipment [Abstract]</t>
  </si>
  <si>
    <t>4.
Property and Equipment
Property and
equipment consists of the following (in thousands):
December 31,
2016 2015
Computer equipment and
software $ 19,505 $ 17,275
Furniture and
fixtures 1,417 1,073
Leasehold
improvements 5,973 5,520
Total cost 26,895 23,868
Less accumulated
depreciation and amortization (12,729 ) (8,664 )
Property and equipment,
net $ 14,166 $ 15,204
At
December 31, 2015, computer equipment and software included
$0.7 million of unamortized software costs related to internal
use software projects that have not yet been placed in
service.
Depreciation
and amortization expense for the years ended December 31,
2016, 2015 and 2014 was $4.2 million, $3.2 million and
$1.7 million, respectively.</t>
  </si>
  <si>
    <t>Goodwill and Intangible Assets</t>
  </si>
  <si>
    <t>Goodwill and Intangible Assets Disclosure [Abstract]</t>
  </si>
  <si>
    <t>5.
Goodwill and Intangible Assets
Goodwill
The changes
in the carrying value of goodwill are as follows (in
thousands):
Balance at
December 31, 2014 $ 176,999
Acquisitions 13,606
Foreign currency exchange
rate changes (4,709 )
Deferred tax
adjustment (161 )
Balance at
December 31, 2015 $ 185,735
Acquisitions 89,623
Foreign currency exchange
rate changes (1,806 )
Deferred tax
adjustment (63 )
Balance at
December 31, 2016 $ 273,489
In 2016, the
Company recorded approximately $89.6 million in increases to
goodwill related to the Olapic acquisition. In 2015, the Company
recorded approximately $13.6 million in increases to goodwill
related to the Swyft Media acquisition. See Note 3 for further
details on our acquisitions.
Intangible Assets
Intangible
assets are stated at cost and are amortized over the expected life
of the asset. Intangible assets as of December 31, 2016 and
2015 are as follows (dollar amounts in thousands):
Weighted- December 31,
2016 December 31,
2015
Gross Accumulated Net Gross Accumulated Net
Customer
relationships 10 $ 67,502 $ (50,808 ) $ 16,694 $ 59,994 $ (48,767 ) $ 11,227
Acquired
technology 11 68,228 (44,361 ) 23,867 54,424 (39,336 ) 15,088
Non-compete 4 14,440 (12,655 ) 1,785 12,946 (12,111 ) 835
Indefinite-lived
intangible assets:
Trademarks 43,971 — 43,971 37,714 — 37,714
Domain names 4,400 — 4,400 4,400 — 4,400
Total $ 198,541 $ (107,824 ) $ 90,717 $ 169,478 $ (100,214 ) $ 69,264
Amortization
expense is calculated using the straight-line method as there is no
reliable evidence to suggest that we should expect any pattern of
amortization other than an even pattern, and we believe this best
reflects the expected pattern of economic usage.
Estimated
future intangible amortization expense based on balances at
December 31, 2016 is as follow (in thousands):
Acquired Other
2017 $ 4,053 $ 3,453
2018 3,950 3,390
2019 3,907 3,121
2020 3,060 2,452
2021 2,273 1,774
Thereafter 6,624 4,290
Total amortization
expense $ 23,867 $ 18,480</t>
  </si>
  <si>
    <t>Accrued Expenses and Other Current Liabilities</t>
  </si>
  <si>
    <t>Payables and Accruals [Abstract]</t>
  </si>
  <si>
    <t>6. Accrued
Expenses and Other Current Liabilities
Accrued
expenses and other current liabilities consist of the following (in
thousands):
December 31,
2016 2015
Payroll and related
benefits $ 11,385 $ 5,912
Royalties 4,690 4,636
Legal and audit
fees 1,374 806
Sales tax
payable 2,879 3,013
Dividend
payable 4,542 4,002
Other 3,892 3,053
Total $ 28,762 $ 21,422</t>
  </si>
  <si>
    <t>Debt</t>
  </si>
  <si>
    <t>Debt Disclosure [Abstract]</t>
  </si>
  <si>
    <t>7. Debt
On
September 15, 2015, the Company entered into a new credit
agreement (the “ New Credit Agreement Credit Facility Original Credit
Agreement
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6
our rate, inclusive of applicable margins, was 2.5% for LIBOR. At
December 31, 2015, the Company had no outstanding borrowings
under the Credit Facility. The Company is required to pay a
commitment fee, based on the applicable leverage ratio, equal to
0.20%, 0.25% or 0.30% per annum on the undrawn portion
available under the revolving credit facility and variable per
annum fees in respect of outstanding letters of credit. In
connection with the New Credit Agreement, the Company incurred
closing and legal fees of approximately $1.0 million, which
have been accounted for as deferred financing costs and will be
amortized to interest expense over the term of the New Credit
Agreement. In addition, $0.2 million of unamortized deferred
financing costs associated with the pro-rata
In addition to
other covenants, the New Credit Agreement places limits on the
Company and its subsidiaries’ ability to incur debt or liens
and engage in sale-leaseback transactions, make loans and
investments, incur additional indebtedness, engage in mergers,
acquisitions and asset sales, transact with affiliates and alter
its business. The New Credit Agreement also contains events of
default, and affirmative covenants, including financial maintenance
covenants which include (i) a maximum ratio of consolidated
total debt to consolidated adjusted EBITDA of 3.00 to 1.00, and
(ii) a minimum consolidated fixed charge coverage ratio of
1.25 to 1.00. At December 31, 2016, our leverage ratio was
1.79: 1.00 and our fixed charge ratio was 4.86: 1.00. Adjusted
EBITDA, under the Credit Facility, is defined as consolidated net
income (or loss), plus net interest expense, income taxes,
depreciation and amortization, and share based compensation
expense, plus acquisition expenses not to exceed $2.0 million
on a trailing twelve month basis, plus restructuring, issuance
costs, cash non-operating non-operating non-cash</t>
  </si>
  <si>
    <t>Derivative Financial Instruments</t>
  </si>
  <si>
    <t>Derivative Instruments and Hedging Activities Disclosure [Abstract]</t>
  </si>
  <si>
    <t>8. Derivative Financial
Instruments
We incur foreign
currency exchange gains and losses related to certain customers
that are invoiced in U.S. dollars, but have the contractual option
to make an equivalent payment in their own functional currencies at
a specified exchange rate as of a specified date. In the period
from that date until payment in the customer’s functional
currency is received and converted into U.S. dollars, we can incur
unrealized gains and losses. We also incur foreign currency
exchange gains and losses on certain intercompany assets and
liabilities denominated in foreign currencies. We are currently
utilizing 30-day</t>
  </si>
  <si>
    <t>Fair Value Measurements</t>
  </si>
  <si>
    <t>Fair Value Disclosures [Abstract]</t>
  </si>
  <si>
    <t>9. Fair
Value Measurements
Fair value is
defined as the price that would be received to sell an asset or
paid to transfer a liability in an orderly transaction between
market participants at the measurement date. In order to increase
consistency and comparability in fair value measurements, the
Codification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hierarchy gives the lowest
priority to Level 3 inputs.
In
determining fair value, the Company utilizes valuation techniques
that maximize the use of observable inputs and minimizes the use of
unobservable inputs to the extent possible as well as considers
counterparty and our own credit risk in its assessment of fair
value.
The following
tables present our financial assets and liabilities that are
carried at fair value, classified according to the three categories
described above (in thousands):
Fair Value Measurement
at December 31, 2016
Total Quoted Prices in Active Markets for Identical
Assets (Level
1) Significant Other Observable Inputs (Level
2) Significant Unobservable Inputs (Level
3)
Assets:
Cash
equivalents—money market funds $ 16,994 $ 16,994 $ — $ —
Cash
equivalents—commercial paper 16,989 — 16,989 —
Cash
equivalents—corporate bonds 4,802 — 4,802 —
Cash
equivalents—U.S. government and agency securities 11,368 11,368 — —
Total current
assets 50,153 28,362 21,791 —
Restricted cash
equivalents—money market fund 9,000 9,000 — —
Restricted cash
equivalents—U.S. government and agency security
fund 8,992 8,992 — —
Total long term
assets 17,992 17,992 — —
Total assets $ 68,145 $ 46,354 $ 21,791 $ —
Fair Value Measurement
at December 31, 2015
Total Quoted Prices in Active Markets for Identical Assets (Level
1) Significant Other Observable Inputs (Level
2) Significant Unobservable Inputs (Level
3)
Assets:
Cash
equivalents—money market funds $ 21,808 $ 21,808 $ — $ —
Cash
equivalents—commercial paper 8,920 — 8,920 —
Cash
equivalents—corporate bonds 9,293 — 9,293 —
Total current
assets $ 40,021 $ 21,808 $ 18,213 $ —
Restricted cash
equivalents—U.S. government and agency security
fund 9,304 9,304 — —
Total long term
assets 9,304 9,304 — —
Total assets $ 49,325 $ 31,112 $ 18,213 $ —
The
Company’s recurring fair value measures relate to short-term
investments, which are classified as cash equivalents, derivative
instruments and from time-to-time non-performance 30-day
The
Company’s non-financial non-financial non-recurring</t>
  </si>
  <si>
    <t>Employee Benefit Plans</t>
  </si>
  <si>
    <t>Postemployment Benefits [Abstract]</t>
  </si>
  <si>
    <t xml:space="preserve">10.
Employee Benefit Plans
Defined
Contribution Plans
The Company
has defined contribution plans in the United States, the United
Kingdom, India and Japan. The Company has two defined contribution
employee savings plans in the United States, the Monotype Imaging
Employee Savings Plan, or the U.S. 401(k) Plan and the Olapic, Inc.
401(k) Plan, or the Olapic 401(k) Plan. In the United States, the
provisions of Section 401(k) of the Internal Revenue Code
under which its United States employees may make contributions
govern the plans. The U.S. 401(k) Plan provides for a discretionary
employer matching contribution. For the years ended
December 31, 2016, 2015 and 2014, the Company
matched dollar-for-dollar dollar-for-dollar dollar-for-dollar
Defined
Benefit Pension Plan
Monotype
Germany maintains an unfunded defined benefit pension plan, or the
German Plan, which covers substantially all employees who joined
the company prior to the plan’s closure to new participants
in 2006. Participants are entitled to benefits in the form of
retirement, disability and surviving dependent pensions. Benefits
generally depend on years of service and the salary of the
employees.
The
components of net periodic benefit cost included in the
accompanying consolidated statements of income were as follows (in
thousands):
2016 2015 2014
Service cost $ 94 $ 119 $ 114
Interest cost 120 116 171
Amortization of
loss 50 77 1
Net periodic benefit
cost $ 264 $ 312 $ 286
The
assumptions used to determine the net periodic benefit cost were as
follows:
2016 2015 2014
Weighted-average discount
rate 1.9 % 2.4 % 2.3 %
Weighted-average rate of
compensation increase 3.0 % 3.0 % 3.0 %
Reconciliation of Funded Status and Accumulated Benefit
Obligation
The German
Plan is an unfunded plan and accordingly has no assets. A
reconciliation of the beginning and ending balance of the projected
benefit obligation for the years ended December 31, 2016 and
2015 is as follows (in thousands):
2016 2015
Change in projected
benefit obligation:
Projected benefit
obligation at beginning of year $ 4,960 $ 5,693
Service cost 94 119
Interest cost 120 116
Actuarial loss
(gain) 472 (309 )
Benefits paid (108 ) (91 )
Foreign currency exchange
rate changes (185 ) (568 )
Projected benefit
obligation at end of year $ 5,353 $ 4,960
Accumulated benefit
obligation $ 5,253 $ 4,867
Funded status at end
of year $ (5,353 ) $ (4,960 )
Net Amounts Recognized
in the Financial Statements:
Current
liability $ 122 $ 116
Unrecognized actuarial
gain reported within accrued pension benefits 5,231 4,844
Net accrued pension
liability recognized $ 5,353 $ 4,960
Amounts included in
accumulated other comprehensive income not yet recognized in
periodic pension cost, net of tax $ (1,560 ) $ (1,159 )
Amounts expected to be
amortized from accumulated other comprehensive income into net
periodic pension costs over the next fiscal year (consists of net
actuarial gain/loss) $ 85 $ 49
Monotype
Germany also provides cash awards to its employees based on length
of service. At December 31, 2016 and 2015, the balance accrued
for such benefits totaled $65 thousand and $75 thousand,
respectively, and is included in accrued pension benefits in the
accompanying consolidated balance sheets.
The
assumptions used to determine the accrued pension benefits
(obligations) were as follows:
2016 2015
Weighted-average discount
rate 1.9 % 2.4 %
Weighted-average rate of
compensation increase 3.0 % 3.0 %
Rate of
inflation 1.8 % 1.8 %
The most
recent actuarial valuation of the plan was performed as of
December 31, 2016. The measurement dates are December 31,
2016 for 2016 and December 31, 2015 for 2015.
The following
table reflects the total future expected benefit payments to plan
participants. These payments have been estimated based on the same
assumptions used to measure the Company’s benefit obligation
at year end (in thousands):
Expected Future
Benefit Payments:
2017 $ 122
2018 142
2019 150
2020 159
2021 164
2022-2026 922 </t>
  </si>
  <si>
    <t>Income Taxes</t>
  </si>
  <si>
    <t>Income Tax Disclosure [Abstract]</t>
  </si>
  <si>
    <t>11. Income
Taxes
The
components of domestic and foreign income before the provision for
income taxes are as follows (in thousands):
2016 2015 2014
U.S. $ 142 $ 18,787 $ 28,900
Foreign 25,057 21,688 20,520
Total income before
provision for income taxes $ 25,199 $ 40,475 $ 49,420
The
components of the provision for income taxes are as follows (in
thousands):
2016 2015 2014
Current
U.S. Federal $ (152 ) $ 2,873 $ 4,971
State and
local 279 550 1,039
Foreign
jurisdictions 8,173 5,153 7,569
8,300 8,576 13,579
Deferred
U.S. Federal 1,403 6,267 3,296
State and
local 976 81 259
Foreign
jurisdictions (366 ) (646 ) (259 )
2,013 5,702 3,296
Total
provision $ 10,313 $ 14,278 $ 16,875
A
reconciliation of income taxes computed at federal statutory rates
to income tax expense is as follows (dollar amounts in
thousands):
2016 2015 2014
Provision for income
taxes at statutory rate $ 8,820 35.0 % $ 14,167 35.0 % $ 17,297 35.0 %
State and local income
taxes, net of federal tax benefit 816 3.2 % 410 1.0 % 844 1.7 %
Foreign rate
differential (278 ) (1.1 )% (229 ) (0.5 )% 31 0.1 %
Share based
compensation 130 0.5 % 100 0.3 % 180 0.4 %
Research
credits (485 ) (1.9 )% (371 ) (0.9 )% (394 ) (0.8 )%
Reversal of reserve for
income taxes (47 ) (0.2 )% (1,305 ) (3.2 )% (279 ) (0.5 )%
Permanent non-deductible 1,782 7.1 % 1,458 3.6 % (629 ) (1.3 )%
Other, net (425 ) (1.7 )% 48 — (175 ) (0.4 )%
Reported income tax
provision $ 10,313 40.9 % $ 14,278 35.3 % $ 16,875 34.2 %
For the year
ended December 31, 2016, our effective tax rate was 40.9%. The
2016 effective tax rate included a charge of 7.1% for non-deductible
For the year
ended December 31, 2015, our effective rate was 35.3%. The
2015 effective tax rate included a charge of 3.6% for non-deductible
For the year
ended December 31, 2014, our effective tax rate was 34.2%. The
effective tax rate included a benefit of 1.3% for a reduction of
book expense that resulted from the difference between the
estimated and actual liability for contingent acquisition
consideration, which does not increase taxable income.
The provision
for income taxes includes an expense of $1.4 million for the
year ended December 31, 2016 that was debited directly to
stockholders’ equity, rather than to the provision for income
taxes for the tax adjustment associated with the exercise
of non-qualified non-qualified
Significant
components of the Company’s deferred tax assets and
liabilities consisted of the following (in thousands):
December 31,
2016 2015
Deferred tax
assets:
Compensation related
deductions $ 9,392 $ 7,479
Tax credit
carryforwards 1,927 2,486
Federal, foreign and
state net operating losses 10,135 333
Cumulative translation
and foreign items 5,479 4,426
Accrued
expenses 2,159 1,937
Subtotal deferred tax
assets 29,092 16,661
Valuation
allowance (1,617 ) (1,671 )
Total deferred income tax
assets $ 27,475 $ 14,990
Deferred tax
liabilities:
Fixed assets $ 2,447 $ 2,499
Intangible
assets 17,644 6,456
Goodwill and
indefinite-lived intangibles 44,419 40,721
Total deferred tax
liabilities $ 64,510 $ 49,676
Net deferred tax
liabilities $ 37,035 $ 34,686
Deferred tax assets and
liabilities as classified in the consolidated balance sheets, based
on the tax jurisdiction in which they reside as follows:
Net deferred income tax
assets—long-term (1) $ 745 $ 473
Net deferred income tax
liabilities—long-term (37,780 ) (35,159 )
Net deferred income tax
liabilities $ (37,035 ) $ (34,686 )
(1) Included in other assets
in the accompanying consolidated balance sheets.
In assessing
the realizability of the deferred tax assets within each
jurisdiction, the primary evidence we considered included the
cumulative pre-tax
A valuation
allowance has been established for potential U.S. foreign tax
credits that may be generated by Monotype Germany’s deferred
tax liability related to temporary differences. As of
December 31, 2016 and 2015, the valuation allowance against
these credits was $1.4 million. Monotype Germany is a branch
for U.S. tax purposes, and therefore we are eligible to claim a
foreign tax credit for taxes paid to Germany. As a result of the
complexity of the U.S. foreign tax credit computation, and the
uncertainty related to whether we will be entitled to a foreign tax
credit when the related deferred taxes are paid or accrued, we have
established a partial valuation allowance against these credits.
The Company also maintains a valuation allowance against the tax
benefit of certain foreign net operating losses.
In accordance
with ASC 740, the Company has recorded approximately
$6.8 million as a reserve for unrecognized tax benefits at
December 31, 2016. The following is a reconciliation of the
Company’s gross unrecognized tax benefits at
December 31, 2015 and 2016 (in thousands):
December 31,
2014 $ 8,146
Decreases related
to:
Settlements with taxing
authorities (1,942 )
Positions lapse of
applicable statutes of limitations (485 )
Positions taken in the
current year (428 )
Increases related
to:
Positions taken in prior
years 152
Positions taken and
acquired in the current year 73
December 31,
2015 $ 5,516
Increase related to
positions taken in prior years 147
Increases related to
positions taken and acquired in the current year 930
December 31,
2016 $ 6,593
Of this
amount of unrecognized tax benefits, approximately
$5.1 million, $4.5 million and $5.3 million, if
recognized, would result in a reduction of the Company’s
effective tax rate at December 31, 2016, 2015 and 2014,
respectively. The Company recognizes interest and penalties as a
component of income tax expense. As of December 31, 2016, 2015
and 2014, the Company has accrued approximately $0.2 million,
$0.1 million and $0.2 million, respectively, related to
interest and penalties. The tax provision for the years ended
December 31, 2016, 2015 and 2014 includes a tax expense of
$0.1 million, a benefit of $0.1 million and an expense of
$0.2 million, respectively, for interest. The decrease in
unrecognized tax benefits in 2015 relates primarily to settlements
with taxing authorities discussed below. The Company does not
anticipate a significant change in the balance of uncertain tax
positions over the next twelve months. During the first quarter of
2015, the Company settled a tax audit related to its Japan
subsidiary. As a result of this settlement, the Company recognized
a tax benefit of $0.3 million. During the third quarter of
2015, the Company settled a tax audit related to its 2012 U.S.
federal tax return. As a result of this settlement, the Company
recognized a tax benefit of $0.2 million. Additionally, the
Company recognized a tax benefit of $0.5 million in the
quarter ended September 30, 2015, as a result of the
expiration of the 2011 U.S. federal statute of
limitations.
The Company
monitors the undistributed earnings of foreign subsidiaries and, as
necessary, provides for income taxes on those earnings that are not
deemed permanently invested.
As of
December 31, 2016, the Company has approximately
$5.0 million of undistributed earnings at its foreign
subsidiaries.
As a result
of the Olapic acquisition, the Company has federal net operating
loss carryforwards of $24.0 million at December 31, 2016.
The net operating losses are subject to limitations under federal
Internal Revenue Code Section 382. The Company also has state
net operating loss carryforwards with a state tax effect of
$2.3 million. These losses are also subject to limitation in
certain states.
As of
December 31, 2016, the Company has foreign net operating
losses with a tax effect of $0.2 million for which the company
has a full valuation allowance.
The Company
is currently subject to audit by the Internal Revenue Service and
foreign jurisdictions for the years 2013 through 2016 and the
Company and its subsidiaries state income tax returns are subject
to audit for the years 2012 through 2016.</t>
  </si>
  <si>
    <t>Net income per share</t>
  </si>
  <si>
    <t>Earnings Per Share [Abstract]</t>
  </si>
  <si>
    <t xml:space="preserve">12. Net income per
share
Basic and
diluted earnings per share are computed pursuant to the
two-class two-class non-forfeitable
1. Assume exercise of stock
options and vesting of restricted stock using the treasury stock
method.
2. Assume exercise of stock
options using the treasury stock method, but assume participating
securities (unvested restricted stock) are not vested and allocate
earnings to common shares and participating securities using the
two-class
For the years
ended December 31, 2016, 2015 and 2014, the two class method
was used in the computation as it was the more dilutive of the two
approaches. 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6 2015 2014
Numerator:
Net income, as
reported $ 14,886 $ 26,197 $ 32,545
Less: net income
attributable to participating securities (491 ) (622 ) (605 )
Net income available to
common shareholders—basic $ 14,395 $ 25,575 $ 31,940
Denominator:
Basic:
Weighted-average shares of
common stock outstanding 40,927,360 39,818,129 39,311,182
Less: weighted-average
shares of unvested restricted common stock outstanding (1,521,660 ) (978,035 ) (745,814 )
Weighted-average number of
common shares used in computing basic net income per common
share 39,405,700 38,840,094 38,565,368
Net income per share
applicable to common shareholders—basic $ 0.37 $ 0.66 $ 0.83
Numerator:
Net income available to
common shareholders—basic $ 14,395 $ 25,575 $ 31,940
Plus: undistributed
earnings allocated to participating securities (116 ) 253 379
Less: undistributed
earnings reallocated to participating securities 115 (249 ) (369 )
Net income available to
common shareholders—diluted $ 14,394 $ 25,579 $ 31,950
Denominator:
Diluted:
Weighted-average shares of
common stock outstanding 40,927,360 39,818,129 39,311,182
Less: weighted-average
shares of unvested restricted common stock outstanding (1,521,660 ) (978,035 ) (745,814 )
Weighted-average number of
common shares issuable upon exercise of outstanding stock options,
based on the treasury stock method 326,223 542,472 901,349
Weighted-average number of
common shares used in computing diluted net income per common
share 39,731,923 39,382,566 39,466,717
Net income per share
applicable to common shareholders—diluted $ 0.36 $ 0.65 $ 0.81
The following
common share equivalents have been excluded from the computation of
diluted weighted-average shares outstanding, for the periods
indicated, as their effect would have been
anti-dilutive:
Year Ended
December 31,
2016 2015 2014
Options 710,424 498,857 376,606
Unvested restricted common
stock 356,220 346,965 117,111
Unvested restricted stock
units 14,963 12,798 2,221 </t>
  </si>
  <si>
    <t>Stockholders' Equity</t>
  </si>
  <si>
    <t>Equity [Abstract]</t>
  </si>
  <si>
    <t>13.
Stockholders’ Equity
Share
repurchases
On
August 30, 2016, the Company’s Board of Directors
approved a share purchase program permitting repurchases of up to
$25.0 million of the Company’s outstanding shares of
common stock through December 31, 2017. During 2016, the
Company repurchased 287,250 shares of its common stock under the
program for $5.7 million. Intended to offset shareholder
dilution, the Company expects to make repurchases periodically,
either on the open market or in privately negotiated transactions,
subject to availability, as business and market conditions warrant.
The share repurchase program does not obligate the Company to
acquire any particular amount of common stock, and the program may
be suspended or discontinued at management’s and/or the Board
of Director’s discretion.
On
October 23, 2013, the Company’s Board of Directors
approved a share repurchase program of up to $50.0 million of
the Company’s outstanding shares of common stock over the
following two years. Intended to offset shareholder dilution, the
Company expected purchases under the program would be made
periodically, on the open market as business and market conditions
warranted, through June 5, 2015, at which date the maximum
amount of repurchases was reached. During the year ended
December 31, 2015, the Company repurchased a total of 657,028
shares of its common stock for an aggregate purchase price of
$18.5 million, including brokers’ fees. Of that amount,
the Company purchased 14,278 shares of common stock, for an
aggregate purchase price of $0.4 million, including
brokers’ fees, in excess of its publicly announced share
repurchase program upon the conclusion of the program. As of
December 31, 2015, the Company had purchased a total of
1,803,155 shares of its common stock for an aggregate purchase
price of $50.4 million, including brokers’
fees.
Stock
Compensation Plans
In November
2004, the Company’s stockholders approved the 2004 Stock
Option and Grant Plan, or the 2004 Award Plan. The 2004 Award Plan
provides long-term incentives and rewards to full-time and
part-time officers, directors, employees, consultants, advisors and
other key persons (collectively, “Key Persons”) who are
responsible for, or contribute to, the management, growth or
profitability of the Company. Options and stock grants issued under
the 2004 Award Plan generally vest over a four year period and
expire ten years from the date of grant. The Company has granted
incentive stock options, nonqualified stock options and restricted
stock awards under the 2004 Award Plan. As of December 31,
2016, 2,591,204 options and 2,810,403 restricted stock awards have
been granted under the 2004 Award Plan. There will be no future
grants of awards from the 2004 Award Plan.
In March
2007, the Company’s Board of Directors approved the adoption
of the Company’s 2007 Stock Option and Incentive Plan, which
was subsequently approved by stockholders in May 2007 and became
effective on July 24, 2007. On March 30, 2011, the
Company’s Board of Directors approved an amendment and
restatement of the 2007 Stock Option and Incentive Plan, which was
subsequently approved by stockholders on May 13, 2011. On
March 26, 2014, the Company’s Board of Directors
approved a second amendment and restatement of the 2007 Stock
Option and Incentive Plan, or 2007 Award Plan, which was
subsequently approved by the stockholders on May 5, 2014. The
2007 Award Plan permits the Company to make grants of incentive
stock options, non-qualified
Stock options
granted under the 2007 Award Plan have a maximum term of ten years
from the date of grant and generally vest over four years. Option
awards granted under the 2007 Award Plan must have an exercise
price of no less than the fair market value of the common stock on
the date of grant. The Company has granted nonqualified stock
options and restricted stock awards under the 2007 Plan, and
beginning in 2014, the Company granted restricted stock units. Some
of the restricted stock units granted are subject to
performance-based vesting conditions. The vesting for those grants
is based on the achievement of specific annual Company revenue
targets over three consecutive years; there is no time-based
vesting element to these awards. Achievement can be accelerated or
cumulative, and some of the awards contain a catch up provision.
Prior to 2014, all equity grants were subject to time-based
vesting. As of December 31, 2016, it was determined that two
annual revenue targets associated with the performance-based
restricted stock units were probable; accordingly,
$1.1 million of compensation expense was recorded in the
consolidated statement of income. The remaining performance targets
had not been met, and it was determined that it was not probable
that the future performance criteria will be met; therefore, there
was no compensation expense recorded for these pieces of the
restricted stock units. As of December 31, 2015, it was
determined that one annual revenue target associated with the
performance-based restricted stock units was probable; accordingly,
$0.6 million of compensation expense was recorded in the
consolidated statement of income. As of December 31, 2014, the
annual revenue target associated with the grant of restricted stock
units had not been met, and we determined that it was not probable
that the future performance criteria would be met. Accordingly, no
compensation expense was recorded in the financial statements for
these equity awards. The Company will continue to monitor the
circumstances of these awards. As of December 31, 2016,
5,224,819 options, 2,638,600 restricted stock awards and 569,940
restricted stock units have been granted under the 2007 Award Plan.
Pursuant to the terms of our 2007 Award Plan, we automatically
reacquire any unvested restricted shares at their original price
from the grantee upon termination of employment. In the years ended
December 31, 2016, 2015 and 2014, the Company repurchased
123,083 shares, 37,597 shares and 32,932 shares, respectively, of
unvested restricted common stock pursuant to the 2007 Award
Plan.
On
December 7, 2010 the Company’s Management Development
and Compensation Committee approved the 2010 Inducement Stock Plan,
or 2010 Inducement Plan, in connection with our acquisition of
Ascender Corporation. The Company is permitted to issue equity
awards to individuals in certain circumstances in accordance with
Marketplace Rule 5635(c)(4) of the NASDAQ Stock Market, Inc.,
without prior shareholder approval. The Company established the
2010 Inducement Plan for such purpose. The 2010 Inducement Plan
permits the Company to make grants of non-qualified
Share
Based Compensation
The following
presents the impact of share based compensation expense on our
consolidated statements of income (in thousands):
Year Ended
2016 2015 2014
Marketing and
selling $ 7,377 $ 6,312 $ 4,813
Research and
development 4,087 2,458 2,352
General and
administrative 5,807 4,813 3,484
Total expensed $ 17,271 $ 13,583 $ 10,649
Property and
equipment — 82 139
Total share based
compensation $ 17,271 $ 13,665 $ 10,788
In the years
ended December 31, 2015 and 2014, approximately
$0.1 million and $0.1 million, respectively, of share
based compensation was capitalized as part of an internal software
development project, and this amount is included in property and
equipment, net in our consolidated balance sheets.
As of
December 31, 2016, the Company had $35.0 million of
unrecognized compensation expense related to employees and
directors unvested stock option awards, restricted share awards and
restricted stock units that are expected to be recognized over a
weighted-average period of 2.7 years. As of December 31, 2016,
the majority of the performance criteria was not met on the
performance-based restricted stock units; however, if the Company
had determined that achievement of those performance criteria was
probable, the Company would have $5.3 million of unrecognized
compensation expense related to these awards that would vest over
0.4 years.
Stock
Option Awards
Stock option
activity for all plans for the year ended December 31, 2016 is
presented below:
Number of Weighted- Aggregate Weighted-
Outstanding at
December 31, 2015 1,768,036 $ 18.57
Granted 9,000 $ 22.41
Exercised (265,346 ) $ 10.63
Expired (2,000 ) $ 6.43
Forfeited (234,498 ) $ 24.98
Outstanding at
December 31, 2016 1,275,192 $ 19.09 $ 5,143 5.4
Exercisable at
December 31, 2016 1,023,434 $ 17.20 $ 5,143 4.7
Vested and expected to
vest at December 31, 2016 (2) 1,243,309 $ 18.89 $ 5,143
(1) The aggregate intrinsic
value is calculated as the positive difference between the exercise
price of the underlying options and the quoted price of our shares
of common stock on December 31, 2016.
(2) Represents the number of
vested options as of December 31, 2016, plus the number of
unvested options at December 31, 2016 that are ultimately
expected to vest based on our estimated forfeiture
rate.
The aggregate
intrinsic value of exercised options in the years ended
December 31, 2016, 2015, and 2014 was $3.3 million,
$9.7 million and $14.5 million, respectively, calculated
as the difference between the exercise price of the underlying
options and the estimated fair value of the common stock for the
options on the respective date of exercise.
Unvested Restricted Stock Awards
Unvested
restricted stock award activity for the year ended
December 31, 2016 is presented below:
Shares Weighted-
Unvested shares
outstanding at December 31, 2015 983,361 $ 29.44
Granted 1,453,452 $ 22.69
Vested (380,834 ) $ 22.32
Forfeited (203,083 ) $ 24.81
Unvested shares
outstanding at December 31, 2016 1,852,896 $ 24.89
The fair
value of shares vested during 2016, 2015 and 2014 was
$8.5 million, $8.5 million, and $8.8 million,
respectively.
Unvested Restricted Stock Units
Unvested
restricted stock unit activity for the year ended December 31,
2016 is presented below:
Number of Weighted- Aggregate Weighted-
Outstanding at
December 31, 2015 296,487 $ 31.45 $ 7,009 1.0
Granted 244,917 $ 22.40
Converted (33,156 ) $ 32.00
Expired — $ —
Forfeited (103,976 ) $ 31.05
Outstanding at
December 31, 2016 404,272 $ 26.02 $ 8,025 1.0
Expected to convert at
December 31, 2016 (2) 173,637 $ 26.32 $ 3,447
(1) The aggregate intrinsic
value is calculated as the positive difference between the exercise
price of the underlying units and the quoted price of our shares of
common stock on December 31, 2016.
(2) Represents the number of
unvested restricted stock units as of December 31, 2016 that
are ultimately expected to vest based on our estimated forfeiture
rate or probability of achievement.</t>
  </si>
  <si>
    <t>Segment Reporting</t>
  </si>
  <si>
    <t>Segment Reporting [Abstract]</t>
  </si>
  <si>
    <t>14.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our
president and chief executive officer, in determining how to
allocate resources and assess performance. While our technologies
and services are sold into two principal markets, Creative
Professional and OEM, assets and expenses are not formally
allocated to these market segments, and operating results are
assessed on an aggregate basis to make decisions about the
allocation of resources. The following table presents revenue for
our two major markets (in thousands):
Year Ended
December 31,
2016 2015 2014
Creative
Professional $ 102,381 $ 88,074 $ 76,961
OEM 101,060 104,345 107,539
Total $ 203,441 $ 192,419 $ 184,500
Geographic segment information
The Company
attributes revenues to geographic areas based on the location of
our subsidiary receiving such revenue. For example, licenses may be
sold to large international companies which may be headquartered in
the Republic of Korea for instance, but the sales are received and
recorded by our subsidiary located in the United States. This
revenue is therefore reflected in the United States totals in the
table below. We market our products and services through offices in
the U.S., United Kingdom, Germany, China, Republic of Korea and
Japan. The following summarizes revenue by location:
Year Ended
December 31,
2016 2015 2014
Sales % of Total Sales % of Total Sales % of Total
(In thousands, except
percentages)
United States $ 114,362 56.2 % $ 105,034 54.5 % $ 96,696 52.4 %
United Kingdom 11,539 5.7 11,533 6.0 10,716 5.8
Germany 25,655 12.6 23,593 12.3 23,049 12.5
Japan 51,136 25.1 51,521 26.8 53,318 28.9
Other Asia 749 0.4 738 0.4 721 0.4
Total $ 203,441 100.0 % $ 192,419 100.0 % $ 184,500 100.0 %
Long-lived
assets, which include property and equipment, goodwill and
intangibles, but exclude other assets and deferred tax assets, are
attributed to geographic areas in which Company assets reside and
is shown below (in thousands):
December 31,
2016 2015
Long-lived
assets:
United States $ 318,786 $ 206,822
United Kingdom 3,882 4,581
Germany 52,237 55,269
Asia (including
Japan) 3,467 3,531
Total $ 378,372 $ 270,203</t>
  </si>
  <si>
    <t>Commitments and Contingencies</t>
  </si>
  <si>
    <t>Commitments and Contingencies Disclosure [Abstract]</t>
  </si>
  <si>
    <t>15.
Commitments and Contingencies
Operating Leases
We conduct
operations in facilities under operating leases expiring through
2025. In accordance with the lease terms, we pay real estate taxes
and other operating costs. Our leases in California, New York,
Massachusetts, Germany, India, South Korea and Japan contain
renewal options. The Company’s future minimum payments
under non-cancelable
Years ending
December 31:
2017 $ 5,033
2018 3,984
2019 3,602
2020 2,745
2021 2,627
Thereafter 5,729
Total $ 23,720
Certain of
our operating leases include escalating rental payments and lease
incentives such as free rent. We record rent expense on a
straight-line basis over the contractual life of the lease. Rent
expense charged to operations was approximately $3.5 million,
$3.0 million and $2.6 million for the years ended
December 31, 2016, 2015 and 2014, respectively.
License
Agreements
We license
certain font related technology from a third-party for development
and resale purposes. The license agreement provides for minimum
annual payments, as of December 31, 2016, as follows (in
thousands):
Years ending
December 31:
2017 $ 500
2018 100
2019 100
2020 100
2021 100
Thereafter —
Total $ 900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EM customers, we warrant that the
licensed technologies are free of infringement claims of
intellectual property rights and will meet the specifications as
defined in the licensing agreement for a one-year case-by-case</t>
  </si>
  <si>
    <t>Supplementary Financial Data (Unaudited)</t>
  </si>
  <si>
    <t>Quarterly Financial Information Disclosure [Abstract]</t>
  </si>
  <si>
    <t xml:space="preserve">16. Supplementary
Financial Data (Unaudited)
(in
thousands, except per share amounts)
Three Months
Ended
December 31, September 30, June 30, March 31, December 31, September 30, June 30, March 31,
Revenue $ 52,637 $ 52,229 $ 48,733 $ 49,842 $ 50,616 $ 49,352 $ 46,405 $ 46,046
Gross profit 43,091 42,368 40,014 40,392 41,516 40,953 37,718 37,503
Net income 450 2,425 6,653 5,358 4,897 8,039 5,904 7,357
Net income available to
common shareholders—basic 455 2,341 6,447 5,218 4,779 7,837 5,754 7,211
Net income available to
common shareholders—diluted 450 2,340 6,447 5,219 4,780 7,838 5,755 7,212
Income per common
share:
Basic $ 0.01 $ 0.06 $ 0.16 $ 0.13 $ 0.12 $ 0.20 $ 0.15 $ 0.19
Diluted $ 0.01 $ 0.06 $ 0.16 $ 0.13 $ 0.12 $ 0.20 $ 0.15 $ 0.18 </t>
  </si>
  <si>
    <t>Subsequent Events</t>
  </si>
  <si>
    <t>Subsequent Events [Abstract]</t>
  </si>
  <si>
    <t>17. Subsequent
Events
Dividend
Declaration
On
February 15, 2017 the Company’s Board of Directors
declared a $0.113 per share quarterly cash dividend on our
outstanding common stock. The record date is set for April 3,
2017 and the dividend is payable to shareholders on April 21,
2017. Dividends are declared at the discretion of the
Company’s Board of Directors and depend on actual cash from
operations, the Company’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 Share Purchase
Program
Subsequent to
December 31, 2016, the Company purchased 16,000 shares of
common stock for $0.3 million, at an average price per share
of $21.51 through February 16, 2017. The Company purchased
these shares on the open market at prevailing market prices and in
accordance with its previously announced share purchase program. At
February 16, 2017, $18.9 million remains for future
purchase under the Plan.</t>
  </si>
  <si>
    <t>Schedule II-Valuation and Qualifying Accounts</t>
  </si>
  <si>
    <t>Valuation and Qualifying Accounts [Abstract]</t>
  </si>
  <si>
    <t xml:space="preserve">MONOTYPE IMAGING HOLDINGS INC. SCHEDULE II—VALUATION AND QUALIFYING
ACCOUNTS
Description Balance at Charged (benefit) to Deductions Balance at
Reserves for Accounts
Receivable:
Year ended
December 31, 2016 $ 264 $ 478 $ (275 ) $ 467
Year ended
December 31, 2015 164 194 (94 ) 264
Year ended
December 31, 2014 171 138 (145 ) 164 </t>
  </si>
  <si>
    <t>Significant Accounting Policies (Policies)</t>
  </si>
  <si>
    <t>Basis of Presentation and Consolidation</t>
  </si>
  <si>
    <t>Basis of Presentation
and Consolidation
The
consolidated financial statements include the accounts of Monotype
Imaging Holdings Inc. and its wholly-owned subsidiaries and have
been prepared by the Company in United States (U.S.) dollars and in
accordance with accounting principles generally accepted in the
United States, or GAAP, applied on a consistent basis.
The
accompanying consolidated financial statements present the Company
as of December 31, 2016 and 2015 and for the years ended
December 31, 2016, 2015 and 2014, including the accounts of
Monotype Imaging Inc., ITC, MyFonts, Swyft Media Inc., Olapic,
Inc., Olapic Argentina S.A., Monotype UK, Olapic UK Ltd., Monotype
Germany, Monotype India, Monotype Hong Kong and Monotype Japan. All
intercompany accounts and transactions have been
eliminated.</t>
  </si>
  <si>
    <t>Use of Estimates</t>
  </si>
  <si>
    <t>Use of
Estimates
The preparation
of the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We believe the most judgmental estimates
include those related to revenue recognition, the allowance for
doubtful accounts, income taxes, the valuation of goodwill,
intangible assets, other long-lived assets and derivatives, the
valuation of share based compensation, accrued pension benefits and
the recoverability of the Company’s net deferred tax assets.
We base our estimates and judgments on historical experience and
various other appropriate factors, the results of which form the
basis for making judgments about the carrying values of assets and
liabilities and the amount of revenue and expenses that are not
readily apparent from other sources.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prove not to be
substantially accurate, even if such assumptions are reasonable
when made.
The Company is
subject to a number of risks similar to those of other companies of
similar size in its industry, including, but not limited to, rapid
technological changes, competition from substitute products and
services from larger companies, limited number of suppliers,
customer concentration, government regulations, management of
international activities, protection of proprietary rights, patent
litigation, and dependence on key individuals.</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other than as reported
herein, there are no material recognized or unrecognized subsequent
events.</t>
  </si>
  <si>
    <t>Fair Value of Financial Instruments</t>
  </si>
  <si>
    <t>Fair Value of
Financial Instruments
Our financial
instruments consist of cash and cash equivalents, accounts
receivable, accounts payable, accrued expenses, derivative
instruments and debt. We value our financial instruments at fair
value in accordance with Accounting Standards Codification, or ASC,
Topic No. 820, Fair Value Measurement and Disclosures. non-financial non-financial non-recurring
The carrying
amounts of the Company’s financial instruments approximated
their fair values at December 31, 2016 and 2015 due to the
short-term nature of these instruments, and for the long-term debt,
the interest rates the Company believes it could obtain for
borrowings with similar terms.
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9 for further discussion.</t>
  </si>
  <si>
    <t>Cash and Cash Equivalents</t>
  </si>
  <si>
    <t>Cash and Cash
Equivalents
Cash and cash
equivalents consist of bank deposits and certain investments, such
as commercial paper, corporate bonds and municipal securities, with
maturities of less than 90 days at the date of purchase. We
consider all highly liquid investments with original maturities of
three months or less at the time of acquisition to be cash
equivalents which are stated at fair value. The Company does not
believe it is exposed to any significant credit risk on its cash
equivalents.</t>
  </si>
  <si>
    <t>Restricted Cash</t>
  </si>
  <si>
    <t>Restricted Cash
Cash and cash
equivalents that are restricted as to withdrawal or use under the
terms of contractual agreements are classified on our balance sheet
based on relevant restrictions, and accordingly, are classified as
long term assets at December 31, 2016 and 2015. At
December 31, 2016, we had $18.0 million of cash held in
escrow to be used for payments due in 2018 and 2019 in connection
with the Olapic, Inc. acquisition and payments due in 2018 in
connection with the amendment to the Swyft Media merger agreement.
At December 31, 2015, we had $9.3 million held in escrow
for payments due in 2018 in connection with the amendment to the
Swyft Media Merger agreement.</t>
  </si>
  <si>
    <t>Concentration of Credit Risks</t>
  </si>
  <si>
    <t>Concentration of
Credit Risks
Financial
instruments that potentially subject us to concentrations of credit
risk consist principally of cash and cash equivalents and accounts
receivables. Deposits of cash held outside the U.S. totaled
approximately $16.4 million and $15.3 million, at
December 31, 2016 and 2015, respectively. The Company
maintains its cash and cash equivalents principally with accredited
financial institutions of high credit standing. Although the
Company deposits its cash with multiple financial institutions, its
deposits, at times, may exceed federally insured limits.
We grant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As of December 31, 2016 and 2015, there
were no customers that accounted for 10% of our gross accounts
receivable. For the years ended December 31, 2016, 2015 and
2014 no one customer individually accounted for 10% or more of our
total revenue. For the quarters ended December 2016, 2015 and 2014,
no customer individually accounted for more than 10% of our total
revenue.
Historically,
we have not recorded material losses due to customers’
nonpayment. Due to these factors, no additional losses beyond the
amounts provided for collection losses is believed by management to
be probable in the Company’s accounts receivable. Our
Creative Professional business consists of a higher volume of lower
dollar value transactions. Accordingly, as the percent of Creative
Professional revenue increases in relation to total revenue, we
expect the average time to collect our accounts receivables, and
our overall accounts receivables balances, to increase.</t>
  </si>
  <si>
    <t>Property and
Equipment
Property and
equipment are stated at cost. We capitalize expenditures that
materially increase asset lives and charge ordinary repairs and
maintenance to operations as incurred. Depreciation and
amortization is computed using the straight-line method over the
estimated useful lives of the assets, as there is no reliable
evidence to suggest that we should expect any other pattern of
depreciation or amortization than an even pattern. We believe this
best reflects the expected pattern of economic usage. The estimated
useful lives are as follows:
Estimated
Useful Life
Computer equipment and
software 2 to 7 years
Furniture and
fixtures 3 to 13 years
Leasehold
improvements Shorter of lease term or
estimated useful life of 3 to 5 years</t>
  </si>
  <si>
    <t>Goodwill and Indefinite-Lived Intangible Assets</t>
  </si>
  <si>
    <t>Goodwill and Indefinite-lived Intangible
Assets
Goodwill
represents the excess of the cost of acquired businesses over the
fair value of identifiable net assets assumed in a business
combination. We account for goodwill and indefinite-lived
intangible assets in accordance with ASC Topic
No. 350, Intangibles—Goodwill
and Other, two-step two-step
In accordance
with Accounting Standards Update, or ASU, No. 2011-08, Intangibles –
Goodwill and Other (Topic 350): Testing Goodwill for
Impairment, two-step No. 2012-02, Intangibles –
Goodwill and Other (Topic 350): Testing Indefinite-Lived Intangible
Assets for Impairment, two-step more-likely-than-not
Impairment
testing for goodwill is done at a reporting unit level. Reporting
units are one level below the business segment level, but can be
combined when reporting units within the same segment have similar
economic characteristics. We operate within a single business
segment and reporting unit. The Company performs its annual
goodwill impairment test as of December 31. As of
December 31, 2016 and 2015, we elected to perform a
qualitative analysis of the fair value of our goodwill and
determined that the fair value was more likely than not higher than
its carrying value. As such, the two-step
For both
years presented, 2016 and 2015, we elected to perform a qualitative
analysis of the fair value of our indefinite-lived intangible
assets. We perform our annual indefinite-lived intangible asset
impairment test as of December 31. The fair value was
determined to be more likely than not greater than the carrying
value of the indefinite-lived intangible assets, and therefore, no
write down of such assets was recorded in any of the years
presented.</t>
  </si>
  <si>
    <t>Long-Lived Assets</t>
  </si>
  <si>
    <t>Long-Lived
Assets
We account for
long-lived assets including property and equipment and long-lived
amortizable intangible assets in accordance with ASC Topic
No. 360, Property, Plant and Equipment, . two-step</t>
  </si>
  <si>
    <t>Business Acquisitions</t>
  </si>
  <si>
    <t>Business
Acquisitions
In accordance
with ASC Topic No. 805, Business Combinations,</t>
  </si>
  <si>
    <t>Revenue Recognition</t>
  </si>
  <si>
    <t>Revenue
Recognition
We recognize
revenue in accordance with ASC Topic No. 985-605, Software Revenue
Recognition
Creative
Professional Revenue
Our Creative
Professional revenue is primarily derived from font licenses, font
related services and from custom font design services. We license
fonts directly to end-users e-commerce e-mail non-web
Revenue from
font licenses to our e-commerce
Web server
and commercial rights to online fonts is considered recurring
revenue and is recognized upon payment by the customer and proof of
font delivery, and when all other revenue recognition criteria have
been met. Contract accounting, completed contract for short-term
projects and percentage-of-completion
OEM
Revenue
Our OEM
revenue is derived substantially from per-unit per-unit per-unit per-unit non-refundable percentage-of-completion</t>
  </si>
  <si>
    <t>Cost of Revenue</t>
  </si>
  <si>
    <t>Cost of
Revenue
Our cost of
revenue consists of font license fees that we pay on certain fonts
that are owned by third parties, allocated internal engineering
expense and overhead costs directly related to custom design
services and customer service costs related to our software as a
service. We recognize royalty expenses with respect to font license
fees concurrent with the recognition of revenue on licenses to
which they relate. Amortization of acquired technology is an
additional cost of revenue (see Note 5).</t>
  </si>
  <si>
    <t>Deferred Revenue</t>
  </si>
  <si>
    <t>Deferred Revenue
Deferred
revenue results primarily from subscriptions, deferred licenses
and, from time-to-time,</t>
  </si>
  <si>
    <t>Software Development Costs</t>
  </si>
  <si>
    <t>Software Development
Costs
We expense
software development costs, including costs to develop software or
the software products to be marketed to external users, before
technological feasibility of such products is reached. Costs that
are incurred to produce the finished product after technological
feasibility has been established if material, would be capitalized
as an intangible asset, and are amortized on a straight-line basis
over the economic useful lives. For the years ended
December 31, 2016, 2015 and 2014, there were no material costs
capitalized since substantially all development costs were incurred
prior to attaining technological feasibility. In addition to the
software development costs described above, the Company capitalizes
certain costs that are incurred to purchase or create and implement
internal-use</t>
  </si>
  <si>
    <t>Research and Development Expenses</t>
  </si>
  <si>
    <t>Research and
Development Expenses
Our research
and development expense consists principally of salaries, bonuses
and benefits of our research and development, engineering and font
design personnel who are primarily focused on enhancing the
functionality of our text imaging solutions and developing new
products. In accordance with ASC Topic No. 730, Research
and Development</t>
  </si>
  <si>
    <t>Advertising Costs</t>
  </si>
  <si>
    <t>Advertising
Costs
We expense
advertising costs as incurred. Advertising expenses were
$2.6 million, $3.3 million and $1.7 million for the
years ended December 31, 2016, 2015 and 2014,
respectively.</t>
  </si>
  <si>
    <t>Share Based Compensation</t>
  </si>
  <si>
    <t>Share Based
Compensation
We account for
share based compensation in accordance with ASC Topic No. 718,
Compensation—Stock Compensation
We use the
Black-Scholes option pricing model to determine the
weighted-average fair value of options granted and recognize the
compensation cost of share based awards on a straight-line basis
over the vesting period of the award. The determination of the fair
value of share based payment awards using the Black-Scholes model
are affected by our stock price and a number of assumptions,
including expected volatility, expected life, risk-free interest
rates and expected dividends. The expected volatility assumption is
based on our actual historical stock price volatility. The expected
life of awards is based on the actual historical exercise behavior
of our employees. The risk-free interest rate assumption is based
on a U.S. treasury instrument whose term is consistent with the
expected life of our awards. The expected dividend yield assumption
is based on the estimated annualized dividend yield on our stock
based on our history of paying dividends.
Forfeitures are
estimated at the time of grant and revised, if necessary, in
subsequent periods if actual forfeitures differ from those
estimates. Share based compensation expense recognized in our
financial statements is based on awards that are ultimately
expected to vest. We evaluate the assumptions used to value our
awards on a quarterly basis and if factors change and we employ
different assumptions, share based compensation expense may differ
significantly from what we have recorded in the past. If there are
any modifications or cancellations of the underlying unvested
securities, we may be required to accelerate, increase or cancel
any remaining unearned share based compensation expense. Future
share based compensation expense and unearned share based
compensation will increase to the extent that we grant additional
equity awards to employees or we assume unvested equity awards in
connection with acquisitions.
The benefits of
tax deductions in excess of recognized share based compensation are
reported as a financing activity rather than an operating activity
in the statement of cash flows. This requirement reduces net
operating cash flows and increases net financing cash flows in
certain periods.
The fair value
of options was estimated at the date of grant using a Black-Scholes
option-pricing model with the following weighted-average
assumptions:
Year Ended
2016 2015 2014
Risk-free interest
rate 1.4% 1.5% 1.6%
Expected dividend
yield 2.0% 1.6% 1.1%
Expected
volatility 33.8% 34.6% 44.1%
Expected term 4.8 years 4.8 years 5.0 years
Weighted-average fair value
per share $5.68 $7.15 $11.01
For restricted
stock awards and restricted stock units issued under the
Company’s share based compensation plans, the fair value of
each grant is calculated based on the Company’s stock price
on the date of grant. For service-based awards, the Company
recognizes compensation expense on a straight-line basis over the
requisite service period of the award. For performance-based
awards, share based compensation expense is recognized over the
expected performance achievement period of individual performance
milestones when the achievement of each individual performance
milestone becomes probable. See Note 13 for a summary of the stock
option activity under our share based employee compensation plans
for the year ended December 31, 2016.</t>
  </si>
  <si>
    <t>Derivative Financial
Instruments
We use foreign
currency derivative instruments to hedge our exposure to
fluctuations in foreign currencies on our intercompany note (Note
8) and other foreign currency transactions. We have historically
used interest rate derivative instruments to hedge the exposure to
interest rate volatility resulting from our variable rate debt. ASC
Topic No. 815, Derivatives and Hedging</t>
  </si>
  <si>
    <t>Foreign Currency Translation</t>
  </si>
  <si>
    <t>Foreign Currency
Translation
In accordance
with ASC Topic No. 830, Foreign Currency Matters</t>
  </si>
  <si>
    <t>Comprehensive Income</t>
  </si>
  <si>
    <t>Comprehensive Income
ASC Topic
No. 220, Comprehensive
Income, non-owner No. 715-30, Defined Benefit
Plans—Pension</t>
  </si>
  <si>
    <t>Income
Taxes
We account
for income taxes in accordance with ASC Topic
No. 740, Income Taxes
The Company
accrues liabilities for uncertain tax positions in accordance with
the framework provided in ASC 740. The Company classifies interest
and penalties as a component of tax expense.</t>
  </si>
  <si>
    <t>Net Income Per Share Data</t>
  </si>
  <si>
    <t>Net income per share
data
The Company
calculates net income per share using the “two-class” two-class if-converted, two-class two-class</t>
  </si>
  <si>
    <t>Recently Issued Accounting Pronouncements</t>
  </si>
  <si>
    <t>Recently Issued Accounting
Pronouncements
Goodwill
In January
2017, the Financial Accounting Standards Board, or FASB, issued
ASU 2017-04, Intangibles –
Goodwill and Other (Topic 350): Simplifying the Test for Goodwill
Impairment 2017-04,
Statement
of Cash Flows
In November
2016, the FASB, issued ASU 2016-18, Statement of Cash Flows
(Topic 230): Restricted Cash beginning-of-period end-of-period 2016-18
Share
Based Compensation
In March
2016, the FASB issued ASU 2016-09, Compensation—Stock
Compensation (Topic 718): Improvements to Employee Share-Based
Payment Accounting. 2016-09 2016-09
Leases
In February
2016, the FASB issued ASU 2016-02, Leases (Topic 842):
Amendments to the FASB Accounting Standards
Codification, 2016-02 2016-02, right-of-use 2016-02 2016-02 2016-02
Revenue
Recognition
In May 2014,
the FASB and the International Accounting Standards Board jointly
issued ASU No. 2014-09, Revenue from Contracts with
Customers (Topic 606), Revenue from Contracts with
Customers (Topic 606): Deferral Date</t>
  </si>
  <si>
    <t>Significant Accounting Policies (Tables)</t>
  </si>
  <si>
    <t>Estimated Useful Lives of Assets</t>
  </si>
  <si>
    <t>The estimated
useful lives are as follows:
Estimated
Useful Life
Computer equipment and
software 2 to 7 years
Furniture and
fixtures 3 to 13 years
Leasehold
improvements Shorter of lease term or
estimated useful life of 3 to 5 years</t>
  </si>
  <si>
    <t>Summary of Weighted Average Assumptions</t>
  </si>
  <si>
    <t>The fair
value of options was estimated at the date of grant using a
Black-Scholes option-pricing model with the following
weighted-average assumptions:
Year Ended
2016 2015 2014
Risk-free interest
rate 1.4% 1.5% 1.6%
Expected dividend
yield 2.0% 1.6% 1.1%
Expected
volatility 33.8% 34.6% 44.1%
Expected term 4.8 years 4.8 years 5.0 years
Weighted-average fair
value per share $5.68 $7.15 $11.01</t>
  </si>
  <si>
    <t>Acquisitions (Tables)</t>
  </si>
  <si>
    <t>Schedule of Number of Employees Joined in Connection with Acquisition</t>
  </si>
  <si>
    <t>The table
below provides the Olapic employees by functional area who joined
the Company in connection with the acquisition:
Number of employees
Marketing and
selling 117
Research and
development 68
General and
administration 13
Total 198</t>
  </si>
  <si>
    <t>Summary of Purchase price Allocated to the Assets and Liabilities</t>
  </si>
  <si>
    <t>The purchase
price was allocated to the assets and liabilities based upon their
estimated fair value at the date of acquisition, as noted below (in
thousands):
Estimated Fair Value at Acquisition Date
Cash $ 5,942
Accounts receivable and
other current assets 8,174
Property and equipment
and other assets 1,029
Goodwill 89,623
Identifiable intangible
assets 30,100
Accounts payable and
other accrued expenses (2,468 )
Deferred
revenue (7,252 )
Deferred tax
liability (1,449 )
Total purchase
price $ 123,699</t>
  </si>
  <si>
    <t>Summary of Estimated Fair Value of Intangible Assets Acquired</t>
  </si>
  <si>
    <t>The estimated
fair value of intangible assets acquired were recorded as
follows:
Estimated Fair Value at Acquisition Date (in thousands) Estimated
Useful Life (in
years)
Developed
technology $ 14,300 10
Customer
relationships 7,900 10
Non-compete 1,400 4
Indefinite-lived
intangible assets:
Trademarks and
tradenames 6,500
Total $ 30,100</t>
  </si>
  <si>
    <t>Summary of Proforma Results of Operations</t>
  </si>
  <si>
    <t xml:space="preserve">The following
table shows unaudited pro forma results of operations as if we had
acquired Olapic at the beginning of the periods presented (in
thousands, except per share amounts):
Year Ended December 31,
2016 2015
Revenue $ 212,292 $ 196,109
Net income $ 3,853 $ 9,093
Net income per common
share: basic $ 0.09 $ 0.22
Net income per common
share: diluted $ 0.08 $ 0.22
Weighted average number
of shares—basic 39,405,700 38,840,094
Weighted average number
of shares—diluted 39,731,923 39,382,566 </t>
  </si>
  <si>
    <t>Property and Equipment (Tables)</t>
  </si>
  <si>
    <t>Schedule of Property and Equipment</t>
  </si>
  <si>
    <t>Property and
equipment consists of the following (in thousands):
December 31,
2016 2015
Computer equipment and
software $ 19,505 $ 17,275
Furniture and
fixtures 1,417 1,073
Leasehold
improvements 5,973 5,520
Total cost 26,895 23,868
Less accumulated
depreciation and amortization (12,729 ) (8,664 )
Property and equipment,
net $ 14,166 $ 15,204</t>
  </si>
  <si>
    <t>Goodwill and Intangible Assets (Tables)</t>
  </si>
  <si>
    <t>The changes
in the carrying value of goodwill are as follows (in
thousands):
Balance at
December 31, 2014 $ 176,999
Acquisitions 13,606
Foreign currency exchange
rate changes (4,709 )
Deferred tax
adjustment (161 )
Balance at
December 31, 2015 $ 185,735
Acquisitions 89,623
Foreign currency exchange
rate changes (1,806 )
Deferred tax
adjustment (63 )
Balance at
December 31, 2016 $ 273,489</t>
  </si>
  <si>
    <t>Intangible Assets</t>
  </si>
  <si>
    <t>Intangible
assets are stated at cost and are amortized over the expected life
of the asset. Intangible assets as of December 31, 2016 and
2015 are as follows (dollar amounts in thousands):
Weighted- December 31,
2016 December 31,
2015
Gross Accumulated Net Gross Accumulated Net
Customer
relationships 10 $ 67,502 $ (50,808 ) $ 16,694 $ 59,994 $ (48,767 ) $ 11,227
Acquired
technology 11 68,228 (44,361 ) 23,867 54,424 (39,336 ) 15,088
Non-compete 4 14,440 (12,655 ) 1,785 12,946 (12,111 ) 835
Indefinite-lived
intangible assets:
Trademarks 43,971 — 43,971 37,714 — 37,714
Domain names 4,400 — 4,400 4,400 — 4,400
Total $ 198,541 $ (107,824 ) $ 90,717 $ 169,478 $ (100,214 ) $ 69,264</t>
  </si>
  <si>
    <t>Summary of Estimated Future Intangible Amortization Expense</t>
  </si>
  <si>
    <t>Estimated
future intangible amortization expense based on balances at
December 31, 2016 is as follow (in thousands):
Acquired Other
2017 $ 4,053 $ 3,453
2018 3,950 3,390
2019 3,907 3,121
2020 3,060 2,452
2021 2,273 1,774
Thereafter 6,624 4,290
Total amortization
expense $ 23,867 $ 18,480</t>
  </si>
  <si>
    <t>Accrued Expenses and Other Current Liabilities (Tables)</t>
  </si>
  <si>
    <t>Summary of Accrued Expenses and Other Current Liabilities</t>
  </si>
  <si>
    <t>Accrued
expenses and other current liabilities consist of the following (in
thousands):
December 31,
2016 2015
Payroll and related
benefits $ 11,385 $ 5,912
Royalties 4,690 4,636
Legal and audit
fees 1,374 806
Sales tax
payable 2,879 3,013
Dividend
payable 4,542 4,002
Other 3,892 3,053
Total $ 28,762 $ 21,422</t>
  </si>
  <si>
    <t>Fair Value Measurements (Tables)</t>
  </si>
  <si>
    <t>Schedule of Financial Assets and Liabilities Measured at Fair Value</t>
  </si>
  <si>
    <t>The following
tables present our financial assets and liabilities that are
carried at fair value, classified according to the three categories
described above (in thousands):
Fair Value Measurement
at December 31, 2016
Total Quoted Prices in Active Markets for Identical
Assets (Level
1) Significant Other Observable Inputs (Level
2) Significant Unobservable Inputs (Level
3)
Assets:
Cash
equivalents—money market funds $ 16,994 $ 16,994 $ — $ —
Cash
equivalents—commercial paper 16,989 — 16,989 —
Cash
equivalents—corporate bonds 4,802 — 4,802 —
Cash
equivalents—U.S. government and agency securities 11,368 11,368 — —
Total current
assets 50,153 28,362 21,791 —
Restricted cash
equivalents—money market fund 9,000 9,000 — —
Restricted cash
equivalents—U.S. government and agency security
fund 8,992 8,992 — —
Total long term
assets 17,992 17,992 — —
Total assets $ 68,145 $ 46,354 $ 21,791 $ —
Fair Value Measurement
at December 31, 2015
Total Quoted Prices in Active Markets for Identical Assets (Level
1) Significant Other Observable Inputs (Level
2) Significant Unobservable Inputs (Level
3)
Assets:
Cash
equivalents—money market funds $ 21,808 $ 21,808 $ — $ —
Cash
equivalents—commercial paper 8,920 — 8,920 —
Cash
equivalents—corporate bonds 9,293 — 9,293 —
Total current
assets $ 40,021 $ 21,808 $ 18,213 $ —
Restricted cash
equivalents—U.S. government and agency security
fund 9,304 9,304 — —
Total long term
assets 9,304 9,304 — —
Total assets $ 49,325 $ 31,112 $ 18,213 $ —</t>
  </si>
  <si>
    <t>Employee Benefit Plans (Tables)</t>
  </si>
  <si>
    <t>Components of Net Periodic Benefit Cost</t>
  </si>
  <si>
    <t>The
components of net periodic benefit cost included in the
accompanying consolidated statements of income were as follows (in
thousands):
2016 2015 2014
Service cost $ 94 $ 119 $ 114
Interest cost 120 116 171
Amortization of
loss 50 77 1
Net periodic benefit
cost $ 264 $ 312 $ 286</t>
  </si>
  <si>
    <t>Assumptions Used to Determine the Net Periodic Benefit Cost</t>
  </si>
  <si>
    <t xml:space="preserve">The
assumptions used to determine the net periodic benefit cost were as
follows:
2016 2015 2014
Weighted-average discount
rate 1.9 % 2.4 % 2.3 %
Weighted-average rate of
compensation increase 3.0 % 3.0 % 3.0 % </t>
  </si>
  <si>
    <t>Change in Projected Benefit Obligation</t>
  </si>
  <si>
    <t>A
reconciliation of the beginning and ending balance of the projected
benefit obligation for the years ended December 31, 2016 and
2015 is as follows (in thousands):
2016 2015
Change in projected
benefit obligation:
Projected benefit
obligation at beginning of year $ 4,960 $ 5,693
Service cost 94 119
Interest cost 120 116
Actuarial loss
(gain) 472 (309 )
Benefits paid (108 ) (91 )
Foreign currency exchange
rate changes (185 ) (568 )
Projected benefit
obligation at end of year $ 5,353 $ 4,960
Accumulated benefit
obligation $ 5,253 $ 4,867
Funded status at end
of year $ (5,353 ) $ (4,960 )</t>
  </si>
  <si>
    <t>Net Amounts Recognized in the Financial Statements</t>
  </si>
  <si>
    <t xml:space="preserve">Net Amounts Recognized
in the Financial Statements:
Current
liability $ 122 $ 116
Unrecognized actuarial
gain reported within accrued pension benefits 5,231 4,844
Net accrued pension
liability recognized $ 5,353 $ 4,960
Amounts included in
accumulated other comprehensive income not yet recognized in
periodic pension cost, net of tax $ (1,560 ) $ (1,159 )
Amounts expected to be
amortized from accumulated other comprehensive income into net
periodic pension costs over the next fiscal year (consists of net
actuarial gain/loss) $ 85 $ 49 </t>
  </si>
  <si>
    <t>Assumptions Used to Determine Accrued Pension Benefits (Obligations)</t>
  </si>
  <si>
    <t xml:space="preserve">The
assumptions used to determine the accrued pension benefits
(obligations) were as follows:
2016 2015
Weighted-average discount
rate 1.9 % 2.4 %
Weighted-average rate of
compensation increase 3.0 % 3.0 %
Rate of
inflation 1.8 % 1.8 % </t>
  </si>
  <si>
    <t>Schedule of Expected Future Benefit Payments</t>
  </si>
  <si>
    <t xml:space="preserve">The following
table reflects the total future expected benefit payments to plan
participants. These payments have been estimated based on the same
assumptions used to measure the Company’s benefit obligation
at year end (in thousands):
Expected Future
Benefit Payments:
2017 $ 122
2018 142
2019 150
2020 159
2021 164
2022-2026 922 </t>
  </si>
  <si>
    <t>Income Taxes (Tables)</t>
  </si>
  <si>
    <t>Schedule of Domestic and Foreign Income Before the Provision for Income Taxes</t>
  </si>
  <si>
    <t>The
components of domestic and foreign income before the provision for
income taxes are as follows (in thousands):
2016 2015 2014
U.S. $ 142 $ 18,787 $ 28,900
Foreign 25,057 21,688 20,520
Total income before
provision for income taxes $ 25,199 $ 40,475 $ 49,420</t>
  </si>
  <si>
    <t>Schedule of Income Tax Provision</t>
  </si>
  <si>
    <t>The
components of the provision for income taxes are as follows (in
thousands):
2016 2015 2014
Current
U.S. Federal $ (152 ) $ 2,873 $ 4,971
State and
local 279 550 1,039
Foreign
jurisdictions 8,173 5,153 7,569
8,300 8,576 13,579
Deferred
U.S. Federal 1,403 6,267 3,296
State and
local 976 81 259
Foreign
jurisdictions (366 ) (646 ) (259 )
2,013 5,702 3,296
Total
provision $ 10,313 $ 14,278 $ 16,875</t>
  </si>
  <si>
    <t>Income Tax Reconciliation Computed at Federal Statutory Rates to Income Tax Expense</t>
  </si>
  <si>
    <t>A
reconciliation of income taxes computed at federal statutory rates
to income tax expense is as follows (dollar amounts in
thousands):
2016 2015 2014
Provision for income
taxes at statutory rate $ 8,820 35.0 % $ 14,167 35.0 % $ 17,297 35.0 %
State and local income
taxes, net of federal tax benefit 816 3.2 % 410 1.0 % 844 1.7 %
Foreign rate
differential (278 ) (1.1 )% (229 ) (0.5 )% 31 0.1 %
Share based
compensation 130 0.5 % 100 0.3 % 180 0.4 %
Research
credits (485 ) (1.9 )% (371 ) (0.9 )% (394 ) (0.8 )%
Reversal of reserve for
income taxes (47 ) (0.2 )% (1,305 ) (3.2 )% (279 ) (0.5 )%
Permanent non-deductible 1,782 7.1 % 1,458 3.6 % (629 ) (1.3 )%
Other, net (425 ) (1.7 )% 48 — (175 ) (0.4 )%
Reported income tax
provision $ 10,313 40.9 % $ 14,278 35.3 % $ 16,875 34.2 %</t>
  </si>
  <si>
    <t>Significant Components of the Company's Deferred Tax Assets and Liabilities</t>
  </si>
  <si>
    <t>Significant
components of the Company’s deferred tax assets and
liabilities consisted of the following (in thousands):
December 31,
2016 2015
Deferred tax
assets:
Compensation related
deductions $ 9,392 $ 7,479
Tax credit
carryforwards 1,927 2,486
Federal, foreign and
state net operating losses 10,135 333
Cumulative translation
and foreign items 5,479 4,426
Accrued
expenses 2,159 1,937
Subtotal deferred tax
assets 29,092 16,661
Valuation
allowance (1,617 ) (1,671 )
Total deferred income tax
assets $ 27,475 $ 14,990
Deferred tax
liabilities:
Fixed assets $ 2,447 $ 2,499
Intangible
assets 17,644 6,456
Goodwill and
indefinite-lived intangibles 44,419 40,721
Total deferred tax
liabilities $ 64,510 $ 49,676
Net deferred tax
liabilities $ 37,035 $ 34,686</t>
  </si>
  <si>
    <t>Deferred Tax Assets and Liabilities as Classified in Consolidated Balance Sheets</t>
  </si>
  <si>
    <t>Deferred tax assets and
liabilities as classified in the consolidated balance sheets, based
on the tax jurisdiction in which they reside as follows:
Net deferred income tax
assets—long-term (1) $ 745 $ 473
Net deferred income tax
liabilities—long-term (37,780 ) (35,159 )
Net deferred income tax
liabilities $ (37,035 ) $ (34,686 )
(1) Included in other assets
in the accompanying consolidated balance sheets.</t>
  </si>
  <si>
    <t>Summary of Reconciliation of the Company's Gross Unrecognized Tax Benefits</t>
  </si>
  <si>
    <t>The following
is a reconciliation of the Company’s gross unrecognized tax
benefits at December 31, 2015 and 2016 (in
thousands):
December 31,
2014 $ 8,146
Decreases related
to:
Settlements with taxing
authorities (1,942 )
Positions lapse of
applicable statutes of limitations (485 )
Positions taken in the
current year (428 )
Increases related
to:
Positions taken in prior
years 152
Positions taken and
acquired in the current year 73
December 31,
2015 $ 5,516
Increase related to
positions taken in prior years 147
Increases related to
positions taken and acquired in the current year 930
December 31,
2016 $ 6,593</t>
  </si>
  <si>
    <t>Net income per share (Tables)</t>
  </si>
  <si>
    <t>Schedule of Earnings Per Share, Basic and Diluted</t>
  </si>
  <si>
    <t>The
following presents a reconciliation of the numerator and
denominator used in the calculation of basic net income per share
and a reconciliation of the denominator used in the calculation of
diluted net income per share (in thousands, except share and per
share data):
Year Ended
December 31,
2016 2015 2014
Numerator:
Net income, as
reported $ 14,886 $ 26,197 $ 32,545
Less: net income
attributable to participating securities (491 ) (622 ) (605 )
Net income available to
common shareholders—basic $ 14,395 $ 25,575 $ 31,940
Denominator:
Basic:
Weighted-average shares
of common stock outstanding 40,927,360 39,818,129 39,311,182
Less: weighted-average
shares of unvested restricted common stock outstanding (1,521,660 ) (978,035 ) (745,814 )
Weighted-average number
of common shares used in computing basic net income per common
share 39,405,700 38,840,094 38,565,368
Net income per share
applicable to common shareholders—basic $ 0.37 $ 0.66 $ 0.83
Numerator:
Net income available to
common shareholders—basic $ 14,395 $ 25,575 $ 31,940
Plus: undistributed
earnings allocated to participating securities (116 ) 253 379
Less: undistributed
earnings reallocated to participating securities 115 (249 ) (369 )
Net income available to
common shareholders—diluted $ 14,394 $ 25,579 $ 31,950
Denominator:
Diluted:
Weighted-average shares
of common stock outstanding 40,927,360 39,818,129 39,311,182
Less: weighted-average
shares of unvested restricted common stock outstanding (1,521,660 ) (978,035 ) (745,814 )
Weighted-average number
of common shares issuable upon exercise of outstanding stock
options, based on the treasury stock method 326,223 542,472 901,349
Weighted-average number
of common shares used in computing diluted net income per common
share 39,731,923 39,382,566 39,466,717
Net income per share
applicable to common shareholders—diluted $ 0.36 $ 0.65 $ 0.81</t>
  </si>
  <si>
    <t>Schedule of Anti-Dilutive Securities Excluded from Computation of Earnings Per Share</t>
  </si>
  <si>
    <t xml:space="preserve">The following
common share equivalents have been excluded from the computation of
diluted weighted-average shares outstanding, for the periods
indicated, as their effect would have been
anti-dilutive:
Year Ended
December 31,
2016 2015 2014
Options 710,424 498,857 376,606
Unvested restricted
common stock 356,220 346,965 117,111
Unvested restricted stock
units 14,963 12,798 2,221 </t>
  </si>
  <si>
    <t>Stockholders' Equity (Tables)</t>
  </si>
  <si>
    <t>Schedule of Share Based Compensation Expense</t>
  </si>
  <si>
    <t>The following
presents the impact of share based compensation expense on our
consolidated statements of income (in thousands):
Year Ended
2016 2015 2014
Marketing and
selling $ 7,377 $ 6,312 $ 4,813
Research and
development 4,087 2,458 2,352
General and
administrative 5,807 4,813 3,484
Total expensed $ 17,271 $ 13,583 $ 10,649
Property and
equipment — 82 139
Total share based
compensation $ 17,271 $ 13,665 $ 10,788</t>
  </si>
  <si>
    <t>Summary of Stock Option Activity</t>
  </si>
  <si>
    <t>Stock option
activity for all plans for the year ended December 31, 2016 is
presented below:
Number of Weighted- Aggregate Weighted-
Outstanding at
December 31, 2015 1,768,036 $ 18.57
Granted 9,000 $ 22.41
Exercised (265,346 ) $ 10.63
Expired (2,000 ) $ 6.43
Forfeited (234,498 ) $ 24.98
Outstanding at
December 31, 2016 1,275,192 $ 19.09 $ 5,143 5.4
Exercisable at
December 31, 2016 1,023,434 $ 17.20 $ 5,143 4.7
Vested and expected to
vest at December 31, 2016 (2) 1,243,309 $ 18.89 $ 5,143
(1) The aggregate intrinsic
value is calculated as the positive difference between the exercise
price of the underlying options and the quoted price of our shares
of common stock on December 31, 2016.
(2) Represents the number of
vested options as of December 31, 2016, plus the number of
unvested options at December 31, 2016 that are ultimately
expected to vest based on our estimated forfeiture
rate.</t>
  </si>
  <si>
    <t>Unvested Restricted Stock [Member]</t>
  </si>
  <si>
    <t>Unvested Restricted Stock Award Activity</t>
  </si>
  <si>
    <t>Unvested
restricted stock award activity for the year ended
December 31, 2016 is presented below:
Shares Weighted-
Unvested shares
outstanding at December 31, 2015 983,361 $ 29.44
Granted 1,453,452 $ 22.69
Vested (380,834 ) $ 22.32
Forfeited (203,083 ) $ 24.81
Unvested shares
outstanding at December 31, 2016 1,852,896 $ 24.89</t>
  </si>
  <si>
    <t>Unvested Restricted Stock Units [Member]</t>
  </si>
  <si>
    <t>Unvested
restricted stock unit activity for the year ended December 31,
2016 is presented below:
Number of Weighted- Aggregate Weighted-
Outstanding at
December 31, 2015 296,487 $ 31.45 $ 7,009 1.0
Granted 244,917 $ 22.40
Converted (33,156 ) $ 32.00
Expired — $ —
Forfeited (103,976 ) $ 31.05
Outstanding at
December 31, 2016 404,272 $ 26.02 $ 8,025 1.0
Expected to convert at
December 31, 2016 (2) 173,637 $ 26.32 $ 3,447
(1) The aggregate intrinsic
value is calculated as the positive difference between the exercise
price of the underlying units and the quoted price of our shares of
common stock on December 31, 2016.
(2) Represents the number of
unvested restricted stock units as of December 31, 2016 that
are ultimately expected to vest based on our estimated forfeiture
rate or probability of achievement.</t>
  </si>
  <si>
    <t>Segment Reporting (Tables)</t>
  </si>
  <si>
    <t>Schedule of Revenue for Major Markets</t>
  </si>
  <si>
    <t>The following table presents
revenue for our two major markets (in thousands):
Year Ended
December 31,
2016 2015 2014
Creative
Professional $ 102,381 $ 88,074 $ 76,961
OEM 101,060 104,345 107,539
Total $ 203,441 $ 192,419 $ 184,500</t>
  </si>
  <si>
    <t>Schedule of Revenue by Geographic Segments</t>
  </si>
  <si>
    <t>The following
summarizes revenue by location:
Year Ended
December 31,
2016 2015 2014
Sales % of Total Sales % of Total Sales % of Total
(In thousands, except
percentages)
United States $ 114,362 56.2 % $ 105,034 54.5 % $ 96,696 52.4 %
United Kingdom 11,539 5.7 11,533 6.0 10,716 5.8
Germany 25,655 12.6 23,593 12.3 23,049 12.5
Japan 51,136 25.1 51,521 26.8 53,318 28.9
Other Asia 749 0.4 738 0.4 721 0.4
Total $ 203,441 100.0 % $ 192,419 100.0 % $ 184,500 100.0 %</t>
  </si>
  <si>
    <t>Schedule of Assets by Geographic Segments</t>
  </si>
  <si>
    <t>Long-lived
assets, which include property and equipment, goodwill and
intangibles, but exclude other assets and deferred tax assets, are
attributed to geographic areas in which Company assets reside and
is shown below (in thousands):
December 31,
2016 2015
Long-lived
assets:
United States $ 318,786 $ 206,822
United Kingdom 3,882 4,581
Germany 52,237 55,269
Asia (including
Japan) 3,467 3,531
Total $ 378,372 $ 270,203</t>
  </si>
  <si>
    <t>Commitments and Contingencies (Tables)</t>
  </si>
  <si>
    <t>Future Minimum Payments Under Non-Cancelable Operating Leases</t>
  </si>
  <si>
    <t>The
Company’s future minimum payments under non-cancelable
Years ending
December 31:
2017 $ 5,033
2018 3,984
2019 3,602
2020 2,745
2021 2,627
Thereafter 5,729
Total $ 23,720</t>
  </si>
  <si>
    <t>Summary of License Agreement Provides for Minimum Annual Payments</t>
  </si>
  <si>
    <t>The license
agreement provides for minimum annual payments, as of
December 31, 2016, as follows (in thousands):
Years ending
December 31:
2017 $ 500
2018 100
2019 100
2020 100
2021 100
Thereafter —
Total $ 900</t>
  </si>
  <si>
    <t>Supplementary Financial Data (Unaudited) (Tables)</t>
  </si>
  <si>
    <t>Schedule of Supplementary Financial Data (Unaudited)</t>
  </si>
  <si>
    <t xml:space="preserve">Three Months
Ended
December 31, September 30, June 30, March 31, December 31, September 30, June 30, March 31,
Revenue $ 52,637 $ 52,229 $ 48,733 $ 49,842 $ 50,616 $ 49,352 $ 46,405 $ 46,046
Gross profit 43,091 42,368 40,014 40,392 41,516 40,953 37,718 37,503
Net income 450 2,425 6,653 5,358 4,897 8,039 5,904 7,357
Net income available to
common shareholders—basic 455 2,341 6,447 5,218 4,779 7,837 5,754 7,211
Net income available to
common shareholders—diluted 450 2,340 6,447 5,219 4,780 7,838 5,755 7,212
Income per common
share:
Basic $ 0.01 $ 0.06 $ 0.16 $ 0.13 $ 0.12 $ 0.20 $ 0.15 $ 0.19
Diluted $ 0.01 $ 0.06 $ 0.16 $ 0.13 $ 0.12 $ 0.20 $ 0.15 $ 0.18 </t>
  </si>
  <si>
    <t>Nature of Business - Additional Information (Detail)</t>
  </si>
  <si>
    <t>Dec. 31, 2016SegmentSubsidiary</t>
  </si>
  <si>
    <t>Nature Of Business [Abstract]</t>
  </si>
  <si>
    <t>Number of business segments | Segment</t>
  </si>
  <si>
    <t>Number of subsidiaries, domestic</t>
  </si>
  <si>
    <t>Number of subsidiaries, foreign</t>
  </si>
  <si>
    <t>Significant Accounting Policies - Additional Information (Detail)</t>
  </si>
  <si>
    <t>3 Months Ended</t>
  </si>
  <si>
    <t>Dec. 31, 2016USD ($)Customer</t>
  </si>
  <si>
    <t>Dec. 31, 2015USD ($)Customer</t>
  </si>
  <si>
    <t>Dec. 31, 2014USD ($)Customer</t>
  </si>
  <si>
    <t>Summary Of Significant Accounting Policy [Line Items]</t>
  </si>
  <si>
    <t>Cash and cash equivalents maturity period</t>
  </si>
  <si>
    <t>Less than 90 days</t>
  </si>
  <si>
    <t>Time of acquisition</t>
  </si>
  <si>
    <t>Three months or less</t>
  </si>
  <si>
    <t>Deposits of cash</t>
  </si>
  <si>
    <t>Collateral required</t>
  </si>
  <si>
    <t>Write down of assets</t>
  </si>
  <si>
    <t>Impairment of long-lived assets</t>
  </si>
  <si>
    <t>Unamortized software costs</t>
  </si>
  <si>
    <t>Advertising expenses</t>
  </si>
  <si>
    <t>Unrecognized actuarial gain (loss)</t>
  </si>
  <si>
    <t>Total amount of uncertain tax positions</t>
  </si>
  <si>
    <t>Total amount of recorded interest and penalties expense</t>
  </si>
  <si>
    <t>Olapic, Inc. [Member] | Due 2018 [Member]</t>
  </si>
  <si>
    <t>Contingent consideration placed in escrow</t>
  </si>
  <si>
    <t>Olapic, Inc. [Member] | Due 2019 [Member]</t>
  </si>
  <si>
    <t>Swyft Media [Member] | Due 2018 [Member]</t>
  </si>
  <si>
    <t>Accounts Receivable [Member]</t>
  </si>
  <si>
    <t>Number of customers | Customer</t>
  </si>
  <si>
    <t>Accounts Receivable [Member] | Credit Concentration Risk [Member]</t>
  </si>
  <si>
    <t>Concentration risk percentage</t>
  </si>
  <si>
    <t>10.00%</t>
  </si>
  <si>
    <t>Sales Revenue, Net [Member]</t>
  </si>
  <si>
    <t>Sales Revenue, Net [Member] | Credit Concentration Risk [Member]</t>
  </si>
  <si>
    <t>Minimum [Member] | Other Licenses [Member]</t>
  </si>
  <si>
    <t>Intangible assets useful life</t>
  </si>
  <si>
    <t>3 months</t>
  </si>
  <si>
    <t>Maximum [Member] | Other Licenses [Member]</t>
  </si>
  <si>
    <t>5 years</t>
  </si>
  <si>
    <t>Significant Accounting Policies - Estimated Useful Lives of Assets (Detail)</t>
  </si>
  <si>
    <t>Leasehold Improvements [Member]</t>
  </si>
  <si>
    <t>Property, Plant and Equipment [Line Items]</t>
  </si>
  <si>
    <t>Estimated useful life</t>
  </si>
  <si>
    <t>Shorter of lease term or estimated useful life of                                                        3 to 5 years</t>
  </si>
  <si>
    <t>Minimum [Member] | Computer Equipment and Software [Member]</t>
  </si>
  <si>
    <t>Estimated useful life of equipment</t>
  </si>
  <si>
    <t>2 years</t>
  </si>
  <si>
    <t>Minimum [Member] | Furniture and Fixtures [Member]</t>
  </si>
  <si>
    <t>3 years</t>
  </si>
  <si>
    <t>Maximum [Member] | Computer Equipment and Software [Member]</t>
  </si>
  <si>
    <t>7 years</t>
  </si>
  <si>
    <t>Maximum [Member] | Furniture and Fixtures [Member]</t>
  </si>
  <si>
    <t>13 years</t>
  </si>
  <si>
    <t>Significant Accounting Policies - Summary of Weighted Average Assumptions (Detail) - $ / shares</t>
  </si>
  <si>
    <t>Regulatory Assets [Abstract]</t>
  </si>
  <si>
    <t>Risk-free interest rate</t>
  </si>
  <si>
    <t>1.40%</t>
  </si>
  <si>
    <t>1.50%</t>
  </si>
  <si>
    <t>1.60%</t>
  </si>
  <si>
    <t>Expected dividend yield</t>
  </si>
  <si>
    <t>2.00%</t>
  </si>
  <si>
    <t>1.10%</t>
  </si>
  <si>
    <t>Expected volatility</t>
  </si>
  <si>
    <t>33.80%</t>
  </si>
  <si>
    <t>34.60%</t>
  </si>
  <si>
    <t>44.10%</t>
  </si>
  <si>
    <t>Expected term</t>
  </si>
  <si>
    <t>4 years 9 months 18 days</t>
  </si>
  <si>
    <t>Weighted-average fair value per share</t>
  </si>
  <si>
    <t>Acquisition - Additional Information (Detail) $ in Thousands</t>
  </si>
  <si>
    <t>Oct. 31, 2018USD ($)</t>
  </si>
  <si>
    <t>Jan. 31, 2018USD ($)</t>
  </si>
  <si>
    <t>Aug. 09, 2016USD ($)Employees</t>
  </si>
  <si>
    <t>Nov. 09, 2015USD ($)</t>
  </si>
  <si>
    <t>Jan. 30, 2015USD ($)Employees</t>
  </si>
  <si>
    <t>Sep. 30, 2016USD ($)</t>
  </si>
  <si>
    <t>Jun. 30, 2016USD ($)</t>
  </si>
  <si>
    <t>Mar. 31, 2016USD ($)</t>
  </si>
  <si>
    <t>Sep. 30, 2015USD ($)</t>
  </si>
  <si>
    <t>Jun. 30, 2015USD ($)</t>
  </si>
  <si>
    <t>Mar. 31, 2015USD ($)</t>
  </si>
  <si>
    <t>Business Acquisition [Line Items]</t>
  </si>
  <si>
    <t>Net loss</t>
  </si>
  <si>
    <t>Goodwill acquired</t>
  </si>
  <si>
    <t>Business acquisition, cash paid net of cash acquired</t>
  </si>
  <si>
    <t>Contingent consideration change in amount</t>
  </si>
  <si>
    <t>United States [Member]</t>
  </si>
  <si>
    <t>Olapic, Inc. [Member]</t>
  </si>
  <si>
    <t>Total purchase price</t>
  </si>
  <si>
    <t>Business acquisition, cash paid</t>
  </si>
  <si>
    <t>Business acquisition, line of credit</t>
  </si>
  <si>
    <t>Number of employees joined in connection with the acquisition | Employees</t>
  </si>
  <si>
    <t>Intangible assets acquired</t>
  </si>
  <si>
    <t>Olapic, Inc. [Member] | General and Administrative [Member]</t>
  </si>
  <si>
    <t>Business acquisition related expenses</t>
  </si>
  <si>
    <t>Olapic, Inc. [Member] | Marketing and Selling [Member]</t>
  </si>
  <si>
    <t>Olapic, Inc. [Member] | Founders and Employees [Member]</t>
  </si>
  <si>
    <t>Contingent consideration</t>
  </si>
  <si>
    <t>Minimum period to recognize compensation expense from escrow deposit</t>
  </si>
  <si>
    <t>24 months</t>
  </si>
  <si>
    <t>Olapic, Inc. [Member] | Founders and Employees [Member] | Restricted Stock Awards and Units [Member]</t>
  </si>
  <si>
    <t>Stock awards issued/issuable upon acquisition</t>
  </si>
  <si>
    <t>Olapic, Inc. [Member] | United States [Member]</t>
  </si>
  <si>
    <t>Olapic, Inc. [Member] | Argentina [Member]</t>
  </si>
  <si>
    <t>Olapic, Inc. [Member] | UK and European [Member]</t>
  </si>
  <si>
    <t>Swyft Media [Member]</t>
  </si>
  <si>
    <t>Contingent consideration, net present value</t>
  </si>
  <si>
    <t>Contingent consideration payment period</t>
  </si>
  <si>
    <t>Business combination fair value adjustment to consideration liability</t>
  </si>
  <si>
    <t>Legal settlement paid</t>
  </si>
  <si>
    <t>Swyft Media [Member] | Marketing and Selling [Member]</t>
  </si>
  <si>
    <t>Swyft Media [Member] | Non Employee Shareholders [Member]</t>
  </si>
  <si>
    <t>Swyft Media [Member] | Founder Shareholders [Member]</t>
  </si>
  <si>
    <t>Purchase consideration payable</t>
  </si>
  <si>
    <t>Swyft Media [Member] | Founder Shareholders [Member] | Scenario, Forecast [Member]</t>
  </si>
  <si>
    <t>Acquisition - Schedule of Number of Employees Joined in Connection With Acquisition (Detail) - Olapic, Inc. [Member]</t>
  </si>
  <si>
    <t>Aug. 09, 2016Employees</t>
  </si>
  <si>
    <t>Number of employees joined in connection with the acquisition</t>
  </si>
  <si>
    <t>Marketing and Selling [Member]</t>
  </si>
  <si>
    <t>Research and Development [Member]</t>
  </si>
  <si>
    <t>General and Administrative [Member]</t>
  </si>
  <si>
    <t>Acquisition - Summary of Purchase price Allocated to the Assets and Liabilities (Detail) - USD ($) $ in Thousands</t>
  </si>
  <si>
    <t>Aug. 09, 2016</t>
  </si>
  <si>
    <t>Cash</t>
  </si>
  <si>
    <t>Accounts receivable and other current assets</t>
  </si>
  <si>
    <t>Property and equipment and other assets</t>
  </si>
  <si>
    <t>Identifiable intangible assets</t>
  </si>
  <si>
    <t>Accounts payable and other accrued expenses</t>
  </si>
  <si>
    <t>Deferred tax liability</t>
  </si>
  <si>
    <t>Acquisition - Summary of Estimated Fair Value of Intangible Assets Acquired (Detail) - USD ($) $ in Thousands</t>
  </si>
  <si>
    <t>Customer Relationships [Member]</t>
  </si>
  <si>
    <t>Acquired Finite And Indefinite Lived Intangible Asset [Line Items]</t>
  </si>
  <si>
    <t>Finite-lived intangible assets, estimated useful life</t>
  </si>
  <si>
    <t>10 years</t>
  </si>
  <si>
    <t>Non-compete Agreements [Member]</t>
  </si>
  <si>
    <t>4 years</t>
  </si>
  <si>
    <t>Olapic, Inc. [Member] | Trademarks and Tradenames [Member]</t>
  </si>
  <si>
    <t>Indefinite-lived intangible assets, estimated fair value at acquisition date</t>
  </si>
  <si>
    <t>Olapic, Inc. [Member] | Developed Technology [Member]</t>
  </si>
  <si>
    <t>Finite-lived intangible assets, estimated fair value at acquisition date</t>
  </si>
  <si>
    <t>Olapic, Inc. [Member] | Customer Relationships [Member]</t>
  </si>
  <si>
    <t>Olapic, Inc. [Member] | Non-compete Agreements [Member]</t>
  </si>
  <si>
    <t>Acquisition - Summary of Proforma Results of Operations (Detail) - Olapic, Inc. [Member] - USD ($) $ / shares in Units, $ in Thousands</t>
  </si>
  <si>
    <t>Net income per common share: basic</t>
  </si>
  <si>
    <t>Net income per common share: diluted</t>
  </si>
  <si>
    <t>Weighted average number of shares-basic</t>
  </si>
  <si>
    <t>Weighted average number of shares-diluted</t>
  </si>
  <si>
    <t>Property and Equipment - Schedule of Property and Equipment (Detail) - USD ($) $ in Thousands</t>
  </si>
  <si>
    <t>Total cost</t>
  </si>
  <si>
    <t>Less accumulated depreciation and amortization</t>
  </si>
  <si>
    <t>Computer Equipment and Software [Member]</t>
  </si>
  <si>
    <t>Furniture and Fixtures [Member]</t>
  </si>
  <si>
    <t>Property and Equipment - Additional Information (Detail) - USD ($) $ in Millions</t>
  </si>
  <si>
    <t>Property Plant and Equipment Useful Life and Values [Abstract]</t>
  </si>
  <si>
    <t>Unamortized software costs related to software projects</t>
  </si>
  <si>
    <t>Depreciation and Amortization</t>
  </si>
  <si>
    <t>Goodwill and Intangible Assets - Goodwill (Detail) - USD ($) $ in Thousands</t>
  </si>
  <si>
    <t>Goodwill, Beginning Balance</t>
  </si>
  <si>
    <t>Foreign currency exchange rate changes</t>
  </si>
  <si>
    <t>Deferred tax adjustment</t>
  </si>
  <si>
    <t>Goodwill, Ending Balance</t>
  </si>
  <si>
    <t>Goodwill and Intangible Assets - Additional Information (Detail) - USD ($) $ in Millions</t>
  </si>
  <si>
    <t>Finite-Lived Intangible Assets [Line Items]</t>
  </si>
  <si>
    <t>Goodwill associated with acquisition</t>
  </si>
  <si>
    <t>Goodwill and Intangible Assets - Intangible Assets (Detail) - USD ($) $ in Thousands</t>
  </si>
  <si>
    <t>Customer relationships, Gross Carrying Amount</t>
  </si>
  <si>
    <t>Acquired technology, Gross Carrying Amount</t>
  </si>
  <si>
    <t>Non-compete agreements, Gross Carrying Amount</t>
  </si>
  <si>
    <t>Indefinite-lived intangible assets:</t>
  </si>
  <si>
    <t>Gross Carrying Amount</t>
  </si>
  <si>
    <t>Accumulated Amortization</t>
  </si>
  <si>
    <t>Net Balance</t>
  </si>
  <si>
    <t>Trademarks [Member]</t>
  </si>
  <si>
    <t>Net Balance, Indefinite-Lived Intangible Assets</t>
  </si>
  <si>
    <t>Domain Names [Member]</t>
  </si>
  <si>
    <t>Intangible assets, Weighted-Average Amortization Period (Years)</t>
  </si>
  <si>
    <t>Net Balance, Finite-Lived Intangible Assets</t>
  </si>
  <si>
    <t>Acquired Technology [Member]</t>
  </si>
  <si>
    <t>11 years</t>
  </si>
  <si>
    <t>Goodwill and Intangible Assets - Summary of Estimated Future Intangible Amortization Expense (Detail) - USD ($) $ in Thousands</t>
  </si>
  <si>
    <t>Thereafter</t>
  </si>
  <si>
    <t>Total amortization expense</t>
  </si>
  <si>
    <t>Other Intangible Assets [Member]</t>
  </si>
  <si>
    <t>Accrued Expenses and Other Current Liabilities - Summary of Accrued Expenses and Other Current Liabilities (Detail) - USD ($) $ in Thousands</t>
  </si>
  <si>
    <t>Payroll and related benefits</t>
  </si>
  <si>
    <t>Royalties</t>
  </si>
  <si>
    <t>Legal and audit fees</t>
  </si>
  <si>
    <t>Sales tax payable</t>
  </si>
  <si>
    <t>Dividend payable</t>
  </si>
  <si>
    <t>Other</t>
  </si>
  <si>
    <t>Debt - Additional Information (Detail) - USD ($)</t>
  </si>
  <si>
    <t>Sep. 15, 2015</t>
  </si>
  <si>
    <t>Debt Instrument [Line Items]</t>
  </si>
  <si>
    <t>New credit agreement entering date</t>
  </si>
  <si>
    <t>Sep. 15,
		2015</t>
  </si>
  <si>
    <t>Maximum increase in secured credit facility</t>
  </si>
  <si>
    <t>Interest rate on outstanding borrowings</t>
  </si>
  <si>
    <t>Borrowings under the Credit Facility bear interest at a variable rate not less than zero based upon, at the Company’s option, either LIBOR or the higher of (i) the prime rate as published in the Wall Street Journal, and (ii) 0.5% plus the overnight federal funds rate, plus in each case, an applicable margin. The applicable margin for LIBOR loans, based on the applicable leverage ratio, is 1.25%, 1.50% or 1.75% per annum, and the applicable margin for base rate loans, based on the applicable leverage ratio, is either 0.25%, 0.50% or 0.75%% per annum. At December 31, 2016 our rate, inclusive of applicable margins, was 2.5% for LIBOR.</t>
  </si>
  <si>
    <t>Outstanding borrowings under credit facility</t>
  </si>
  <si>
    <t>Revolving Credit Facility [Member]</t>
  </si>
  <si>
    <t>Secured revolving credit facility, expiration date</t>
  </si>
  <si>
    <t>Sep. 15,
		2020</t>
  </si>
  <si>
    <t>New Credit Agreement [Member]</t>
  </si>
  <si>
    <t>Secured revolving credit facility, available borrowing capacity</t>
  </si>
  <si>
    <t>Closing and legal fees</t>
  </si>
  <si>
    <t>Unamortized deferred financing costs</t>
  </si>
  <si>
    <t>New Credit Agreement [Member] | Stand-by letter of credit [Member]</t>
  </si>
  <si>
    <t>Secured revolving credit facility, current borrowing capacity</t>
  </si>
  <si>
    <t>Silicon Valley Bank [Member] | New Credit Agreement [Member]</t>
  </si>
  <si>
    <t>Secured revolving credit facility term, years</t>
  </si>
  <si>
    <t>Percentage of fee payment on unused line of credit facility, lower end</t>
  </si>
  <si>
    <t>0.20%</t>
  </si>
  <si>
    <t>Percentage of fee payment on unused line of credit facility</t>
  </si>
  <si>
    <t>0.25%</t>
  </si>
  <si>
    <t>Percentage of fee payment on unused line of credit facility, higher end</t>
  </si>
  <si>
    <t>0.30%</t>
  </si>
  <si>
    <t>Maximum acquisition expense</t>
  </si>
  <si>
    <t>Period of calculating EBITDA (in month)</t>
  </si>
  <si>
    <t>12 months</t>
  </si>
  <si>
    <t>Percentage of equity interest in direct foreign subsidiaries pledged</t>
  </si>
  <si>
    <t>65.00%</t>
  </si>
  <si>
    <t>Credit facility financial covenants terms</t>
  </si>
  <si>
    <t>(i) a maximum ratio of consolidated total debt to consolidated  adjusted EBITDA of 3.00 to 1.00, and (ii) a minimum consolidated fixed charge  coverage ratio of 1.25 to 1.00.</t>
  </si>
  <si>
    <t>Leverage ratio</t>
  </si>
  <si>
    <t>179.00%</t>
  </si>
  <si>
    <t>Fixed charge ratio</t>
  </si>
  <si>
    <t>486.00%</t>
  </si>
  <si>
    <t>Silicon Valley Bank [Member] | New Credit Agreement [Member] | Minimum [Member]</t>
  </si>
  <si>
    <t>Secured revolving credit facility, minimum variable rate</t>
  </si>
  <si>
    <t>0.00%</t>
  </si>
  <si>
    <t>Wells Fargo Capital Finance, LLC [Member] | Original Credit Agreement [Member]</t>
  </si>
  <si>
    <t>Jul. 13,
		2016</t>
  </si>
  <si>
    <t>Federal Funds Rate [Member]</t>
  </si>
  <si>
    <t>0.5% plus  the overnight federal funds rate</t>
  </si>
  <si>
    <t>LIBOR Rate [Member]</t>
  </si>
  <si>
    <t>Credit facility basis spread on variable rate LIBOR</t>
  </si>
  <si>
    <t>0.50%</t>
  </si>
  <si>
    <t>Variable interest rate</t>
  </si>
  <si>
    <t>2.50%</t>
  </si>
  <si>
    <t>LIBOR Rate [Member] | Silicon Valley Bank [Member] | New Credit Agreement [Member]</t>
  </si>
  <si>
    <t>Applicable leverage ratio, lower end</t>
  </si>
  <si>
    <t>1.25%</t>
  </si>
  <si>
    <t>Applicable leverage ratio</t>
  </si>
  <si>
    <t>Applicable leverage ratio, higher end</t>
  </si>
  <si>
    <t>1.75%</t>
  </si>
  <si>
    <t>Base Rate [Member] | Silicon Valley Bank [Member] | New Credit Agreement [Member]</t>
  </si>
  <si>
    <t>0.75%</t>
  </si>
  <si>
    <t>Derivative Financial Instruments - Additional Information (Detail) - Forward Contracts [Member] - Contract</t>
  </si>
  <si>
    <t>Derivative [Line Items]</t>
  </si>
  <si>
    <t>Forward contract terms</t>
  </si>
  <si>
    <t>30-day forward  contract</t>
  </si>
  <si>
    <t>Number of forward contract outstanding</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Current Asset [Member] | Commercial Paper [Member]</t>
  </si>
  <si>
    <t>Current Asset [Member] | Corporate Bonds [Member]</t>
  </si>
  <si>
    <t>Current Asset [Member] | U.S. Government and Agency Securities [Member]</t>
  </si>
  <si>
    <t>Non Current Assets [Member]</t>
  </si>
  <si>
    <t>Non Current Assets [Member] | Money Market Funds [Member]</t>
  </si>
  <si>
    <t>Restricted cash equivalents</t>
  </si>
  <si>
    <t>Non Current Assets [Member] | U.S. Government and Agency Securities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U.S. Government and Agency Securities [Member]</t>
  </si>
  <si>
    <t>Quoted Prices in Active Markets for Identical Assets (Level 1) [Member] | Non Current Assets [Member]</t>
  </si>
  <si>
    <t>Quoted Prices in Active Markets for Identical Assets (Level 1) [Member] | Non Current Assets [Member] | Money Market Funds [Member]</t>
  </si>
  <si>
    <t>Quoted Prices in Active Markets for Identical Assets (Level 1) [Member] | Non Current Assets [Member] | U.S. Government and Agency Securities [Member]</t>
  </si>
  <si>
    <t>Significant Other Observable Inputs (Level 2) [Member]</t>
  </si>
  <si>
    <t>Significant Other Observable Inputs (Level 2) [Member] | Current Asset [Member]</t>
  </si>
  <si>
    <t>Significant Other Observable Inputs (Level 2) [Member] | Current Asset [Member] | Commercial Paper [Member]</t>
  </si>
  <si>
    <t>Significant Other Observable Inputs (Level 2) [Member] | Current Asset [Member] | Corporate Bonds [Member]</t>
  </si>
  <si>
    <t>Fair Value Measurements - Additional Information (Detail)</t>
  </si>
  <si>
    <t>Dec. 31, 2016USD ($)Contract</t>
  </si>
  <si>
    <t>Dec. 31, 2016GBP (£)Contract</t>
  </si>
  <si>
    <t>Dec. 31, 2015Contract</t>
  </si>
  <si>
    <t>Dec. 31, 2014Contract</t>
  </si>
  <si>
    <t>Forward Contract to Sell [Member]</t>
  </si>
  <si>
    <t>Forward contract outstanding | £</t>
  </si>
  <si>
    <t>Forward Contract to Purchase [Member]</t>
  </si>
  <si>
    <t>Forward contract outstanding | $</t>
  </si>
  <si>
    <t>Forward Contracts [Member]</t>
  </si>
  <si>
    <t>Employee Benefit Plans - Additional Information (Detail) - USD ($)</t>
  </si>
  <si>
    <t>Defined Contribution Plan Disclosure [Line Items]</t>
  </si>
  <si>
    <t>Company's defined contribution plans</t>
  </si>
  <si>
    <t>Assets for plan benefits</t>
  </si>
  <si>
    <t>Balance accrued for benefits totaled</t>
  </si>
  <si>
    <t>Measurement Dates</t>
  </si>
  <si>
    <t>The measurement dates are December 31, 2016 for 2016 and December 31, 2015  for 2015.</t>
  </si>
  <si>
    <t>Contribution Percentage, Option One [Member]</t>
  </si>
  <si>
    <t>Percentage of employee's salary into a retirement account</t>
  </si>
  <si>
    <t>4.00%</t>
  </si>
  <si>
    <t>Minimum employee contribution</t>
  </si>
  <si>
    <t>1.00%</t>
  </si>
  <si>
    <t>Contribution Percentage, Option Two [Member]</t>
  </si>
  <si>
    <t>5.00%</t>
  </si>
  <si>
    <t>Contribution Percentage, Option Three [Member]</t>
  </si>
  <si>
    <t>6.00%</t>
  </si>
  <si>
    <t>3.00%</t>
  </si>
  <si>
    <t>U.S. 401(k) Plan [Member]</t>
  </si>
  <si>
    <t>Participant's compensation</t>
  </si>
  <si>
    <t>Olapic 401(k) Plan [Member]</t>
  </si>
  <si>
    <t>Government-Controlled Account [Member]</t>
  </si>
  <si>
    <t>12.00%</t>
  </si>
  <si>
    <t>Year One [Member] | U.S. 401(k) Plan [Member]</t>
  </si>
  <si>
    <t>Employer profit sharing contribution</t>
  </si>
  <si>
    <t>25.00%</t>
  </si>
  <si>
    <t>Year Two [Member] | U.S. 401(k) Plan [Member]</t>
  </si>
  <si>
    <t>50.00%</t>
  </si>
  <si>
    <t>Year Two [Member] | Olapic 401(k) Plan [Member]</t>
  </si>
  <si>
    <t>20.00%</t>
  </si>
  <si>
    <t>Year Three [Member] | U.S. 401(k) Plan [Member]</t>
  </si>
  <si>
    <t>100.00%</t>
  </si>
  <si>
    <t>Year Three [Member] | Olapic 401(k) Plan [Member]</t>
  </si>
  <si>
    <t>40.00%</t>
  </si>
  <si>
    <t>Year Four [Member] | Olapic 401(k) Plan [Member]</t>
  </si>
  <si>
    <t>60.00%</t>
  </si>
  <si>
    <t>Year Five [Member] | Olapic 401(k) Plan [Member]</t>
  </si>
  <si>
    <t>80.00%</t>
  </si>
  <si>
    <t>Year Six [Member] | Olapic 401(k) Plan [Member]</t>
  </si>
  <si>
    <t>Employee Benefit Plans - Components of Net Periodic Benefit Cost (Detail) - USD ($) $ in Thousands</t>
  </si>
  <si>
    <t>Service cost</t>
  </si>
  <si>
    <t>Interest cost</t>
  </si>
  <si>
    <t>Amortization of loss</t>
  </si>
  <si>
    <t>Net periodic benefit cost</t>
  </si>
  <si>
    <t>Employee Benefit Plans - Assumptions Used to Determine the Net Periodic Benefit Cost (Detail) - Net Periodic Benefit Cost [Member]</t>
  </si>
  <si>
    <t>Defined Benefit Plan Disclosure [Line Items]</t>
  </si>
  <si>
    <t>Weighted-average discount rate</t>
  </si>
  <si>
    <t>1.90%</t>
  </si>
  <si>
    <t>2.40%</t>
  </si>
  <si>
    <t>2.30%</t>
  </si>
  <si>
    <t>Weighted-average rate of compensation increase</t>
  </si>
  <si>
    <t>Employee Benefit Plans - Change in Projected Benefit Obligation (Detail) - USD ($) $ in Thousands</t>
  </si>
  <si>
    <t>Change in projected benefit obligation:</t>
  </si>
  <si>
    <t>Projected benefit obligation at beginning of year</t>
  </si>
  <si>
    <t>Actuarial loss (gain)</t>
  </si>
  <si>
    <t>Benefits paid</t>
  </si>
  <si>
    <t>Projected benefit obligation at end of year</t>
  </si>
  <si>
    <t>Accumulated benefit obligation</t>
  </si>
  <si>
    <t>Funded status at end of year</t>
  </si>
  <si>
    <t>Employee Benefit Plans - Net Amounts Recognized in the Financial Statements (Detail) - USD ($) $ in Thousands</t>
  </si>
  <si>
    <t>Net Amounts Recognized in the Financial Statements:</t>
  </si>
  <si>
    <t>Current liability</t>
  </si>
  <si>
    <t>Unrecognized actuarial gain reported within accrued pension benefits</t>
  </si>
  <si>
    <t>Net accrued pension liability recognized</t>
  </si>
  <si>
    <t>Amounts included in accumulated other comprehensive income not yet recognized in periodic pension cost, net of tax</t>
  </si>
  <si>
    <t>Amounts expected to be amortized from accumulated other comprehensive income into net periodic pension costs over the next fiscal year (consists of net actuarial gain/loss)</t>
  </si>
  <si>
    <t>Employee Benefit Plans - Assumptions Used to Determine Accrued Pension Benefits (Obligations) (Detail) - Pension Benefits (Obligations) [Member]</t>
  </si>
  <si>
    <t>Rate of inflation</t>
  </si>
  <si>
    <t>1.80%</t>
  </si>
  <si>
    <t>Employee Benefit Plans - Schedule of Expected Future Benefit Payments (Detail) $ in Thousands</t>
  </si>
  <si>
    <t>2022-2026</t>
  </si>
  <si>
    <t>Income Taxes - Schedule of Domestic and Foreign Income Before the Provision for Income Taxes (Detail) - USD ($) $ in Thousands</t>
  </si>
  <si>
    <t>U.S.</t>
  </si>
  <si>
    <t>Foreign</t>
  </si>
  <si>
    <t>Income Taxes - Schedule of Income Tax Provision (Detail) - USD ($) $ in Thousands</t>
  </si>
  <si>
    <t>Current</t>
  </si>
  <si>
    <t>U.S. Federal</t>
  </si>
  <si>
    <t>State and local</t>
  </si>
  <si>
    <t>Foreign jurisdictions</t>
  </si>
  <si>
    <t>Total current income tax provision</t>
  </si>
  <si>
    <t>Deferred</t>
  </si>
  <si>
    <t>Total deferred income tax provision</t>
  </si>
  <si>
    <t>Reported income tax provision</t>
  </si>
  <si>
    <t>Income Taxes - Income Tax Reconciliation Computed at Federal Statutory Rates to Income Tax Expense (Detail) - USD ($) $ in Thousands</t>
  </si>
  <si>
    <t>Provision for income taxes at statutory rate</t>
  </si>
  <si>
    <t>State and local income taxes, net of federal tax benefit</t>
  </si>
  <si>
    <t>Foreign rate differential</t>
  </si>
  <si>
    <t>Research credits</t>
  </si>
  <si>
    <t>Reversal of reserve for income taxes</t>
  </si>
  <si>
    <t>Permanent non-deductible acquisition-related expense (income)</t>
  </si>
  <si>
    <t>Other, net</t>
  </si>
  <si>
    <t>Provision for income taxes at statutory rate, tax rate</t>
  </si>
  <si>
    <t>35.00%</t>
  </si>
  <si>
    <t>State and local income taxes, net of federal tax benefit, tax rate</t>
  </si>
  <si>
    <t>3.20%</t>
  </si>
  <si>
    <t>1.70%</t>
  </si>
  <si>
    <t>Foreign rate differential, tax rate</t>
  </si>
  <si>
    <t>(1.10%)</t>
  </si>
  <si>
    <t>(0.50%)</t>
  </si>
  <si>
    <t>0.10%</t>
  </si>
  <si>
    <t>Share based compensation, tax rate</t>
  </si>
  <si>
    <t>0.40%</t>
  </si>
  <si>
    <t>Research credits, tax rate</t>
  </si>
  <si>
    <t>(1.90%)</t>
  </si>
  <si>
    <t>(0.90%)</t>
  </si>
  <si>
    <t>(0.80%)</t>
  </si>
  <si>
    <t>Reversal of reserve for income taxes, tax rate</t>
  </si>
  <si>
    <t>(0.20%)</t>
  </si>
  <si>
    <t>(3.20%)</t>
  </si>
  <si>
    <t>Permanent non-deductible acquisition-related expense (income), tax rate</t>
  </si>
  <si>
    <t>7.10%</t>
  </si>
  <si>
    <t>3.60%</t>
  </si>
  <si>
    <t>(1.30%)</t>
  </si>
  <si>
    <t>Other, net, tax rate</t>
  </si>
  <si>
    <t>(1.70%)</t>
  </si>
  <si>
    <t>(0.40%)</t>
  </si>
  <si>
    <t>Reported income tax provision, tax rate</t>
  </si>
  <si>
    <t>40.90%</t>
  </si>
  <si>
    <t>35.30%</t>
  </si>
  <si>
    <t>34.20%</t>
  </si>
  <si>
    <t>Income Taxes - Additional Information (Detail) - USD ($)</t>
  </si>
  <si>
    <t>Sep. 30, 2015</t>
  </si>
  <si>
    <t>Mar. 31, 2015</t>
  </si>
  <si>
    <t>Schedule Of Income Taxes [Line Items]</t>
  </si>
  <si>
    <t>Effective tax rate</t>
  </si>
  <si>
    <t>Effective tax rate for non-deductible acquisition-related expenses</t>
  </si>
  <si>
    <t>Effective tax rate for reversal of reserves</t>
  </si>
  <si>
    <t>Reduction of book expense</t>
  </si>
  <si>
    <t>1.30%</t>
  </si>
  <si>
    <t>Provision (benefit) for income tax reported in accumulated other comprehensive income</t>
  </si>
  <si>
    <t>Financial reporting year</t>
  </si>
  <si>
    <t>Valuation allowance deemed against domestic deferred tax assets</t>
  </si>
  <si>
    <t>Valuation allowance against U.S. foreign tax credits</t>
  </si>
  <si>
    <t>Reserve for uncertain tax benefits</t>
  </si>
  <si>
    <t>Unrecognized tax benefits</t>
  </si>
  <si>
    <t>Interest and penalties</t>
  </si>
  <si>
    <t>Tax provision for interest</t>
  </si>
  <si>
    <t>Uncertain tax positions period</t>
  </si>
  <si>
    <t>Undistributed earnings of foreign subsidiaries</t>
  </si>
  <si>
    <t>Japan [Member]</t>
  </si>
  <si>
    <t>Income tax benefit recognized through tax audit settlement</t>
  </si>
  <si>
    <t>United States [Member] | Tax Year 2012 [Member]</t>
  </si>
  <si>
    <t>United States [Member] | Tax Year 2011 [Member]</t>
  </si>
  <si>
    <t>Domestic Tax Authority [Member]</t>
  </si>
  <si>
    <t>Net operating loss carryforwards</t>
  </si>
  <si>
    <t>Foreign Tax Authority [Member]</t>
  </si>
  <si>
    <t>State and Local Jurisdiction [Member]</t>
  </si>
  <si>
    <t>Income Taxes - Significant Components of the Company's Deferred Tax Assets and Liabilities (Detail) - USD ($) $ in Thousands</t>
  </si>
  <si>
    <t>Deferred tax assets:</t>
  </si>
  <si>
    <t>Compensation related deductions</t>
  </si>
  <si>
    <t>Tax credit carryforwards</t>
  </si>
  <si>
    <t>Federal, foreign and state net operating losses</t>
  </si>
  <si>
    <t>Cumulative translation and foreign items</t>
  </si>
  <si>
    <t>Accrued expenses</t>
  </si>
  <si>
    <t>Subtotal deferred tax assets</t>
  </si>
  <si>
    <t>Valuation allowance</t>
  </si>
  <si>
    <t>Total deferred income tax assets</t>
  </si>
  <si>
    <t>Deferred tax liabilities:</t>
  </si>
  <si>
    <t>Fixed assets</t>
  </si>
  <si>
    <t>Intangible assets</t>
  </si>
  <si>
    <t>Goodwill and indefinite-lived intangibles</t>
  </si>
  <si>
    <t>Total deferred tax liabilities</t>
  </si>
  <si>
    <t>Net deferred tax liabilities</t>
  </si>
  <si>
    <t>Income Taxes - Deferred Tax Assets and Liabilities as Classified in Consolidated Balance Sheets (Detail) - USD ($) $ in Thousands</t>
  </si>
  <si>
    <t>Net deferred income tax assets-long-term</t>
  </si>
  <si>
    <t>Net deferred income tax liabilities-long-term</t>
  </si>
  <si>
    <t>Net deferred income tax liabilities</t>
  </si>
  <si>
    <t>Income Taxes - Summary of Reconciliation of the Company's Gross Unrecognized Tax Benefits (Detail) - USD ($) $ in Thousands</t>
  </si>
  <si>
    <t>Beginning Balance</t>
  </si>
  <si>
    <t>Decrease related to settlements with taxing authorities</t>
  </si>
  <si>
    <t>Decrease related to positions lapse of applicable statutes of limitations</t>
  </si>
  <si>
    <t>Decrease related to positions taken in the current year</t>
  </si>
  <si>
    <t>Increase related to positions taken in prior years</t>
  </si>
  <si>
    <t>Increases related to positions taken and acquired in the current year</t>
  </si>
  <si>
    <t>Ending Balance</t>
  </si>
  <si>
    <t>Net Income Per Share - Schedule of Earnings Per Share, Basic and Diluted (Detail) - USD ($) $ / shares in Units, $ in Thousands</t>
  </si>
  <si>
    <t>Sep. 30, 2016</t>
  </si>
  <si>
    <t>Mar. 31, 2016</t>
  </si>
  <si>
    <t>Jun. 30, 2015</t>
  </si>
  <si>
    <t>Numerator:</t>
  </si>
  <si>
    <t>Net income, as reported</t>
  </si>
  <si>
    <t>Less: net income attributable to participating securities</t>
  </si>
  <si>
    <t>Net income available to common shareholders-basic</t>
  </si>
  <si>
    <t>Basic:</t>
  </si>
  <si>
    <t>Weighted-average shares of common stock outstanding</t>
  </si>
  <si>
    <t>Less: weighted-average shares of unvested restricted common stock outstanding</t>
  </si>
  <si>
    <t>Weighted-average number of common shares used in computing basic net income per common share</t>
  </si>
  <si>
    <t>Net income per share applicable to common shareholders-basic</t>
  </si>
  <si>
    <t>Plus: undistributed earnings allocated to participating securities</t>
  </si>
  <si>
    <t>Less: undistributed earnings reallocated to participating securities</t>
  </si>
  <si>
    <t>Net income available to common shareholders-diluted</t>
  </si>
  <si>
    <t>Weighted-average number of common shares used in computing diluted net income per common share</t>
  </si>
  <si>
    <t>Net income per share applicable to common shareholders-diluted</t>
  </si>
  <si>
    <t>Weighted Average [Member]</t>
  </si>
  <si>
    <t>Weighted-average number of common shares issuable upon exercise of outstanding stock options, based on the treasury stock method</t>
  </si>
  <si>
    <t>Net Income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Stockholders' Equity - Additional Information (Detail) - USD ($)</t>
  </si>
  <si>
    <t>Jul. 29, 2016</t>
  </si>
  <si>
    <t>May 05, 2014</t>
  </si>
  <si>
    <t>Dec. 07, 2010</t>
  </si>
  <si>
    <t>May 31, 2014</t>
  </si>
  <si>
    <t>Mar. 31, 2007</t>
  </si>
  <si>
    <t>Nov. 30, 2004</t>
  </si>
  <si>
    <t>Aug. 30, 2016</t>
  </si>
  <si>
    <t>Oct. 23, 2013</t>
  </si>
  <si>
    <t>May 31, 2011</t>
  </si>
  <si>
    <t>Dec. 31, 2010</t>
  </si>
  <si>
    <t>Employee Service Share-based Compensation, Allocation of Recognized Period Costs [Line Items]</t>
  </si>
  <si>
    <t>Total common stock aggregate purchase price</t>
  </si>
  <si>
    <t>Treasury stock, value</t>
  </si>
  <si>
    <t>Compensation expense</t>
  </si>
  <si>
    <t>Share based compensation, capitalized</t>
  </si>
  <si>
    <t>Weighted-average period, years</t>
  </si>
  <si>
    <t>2 years 8 months 12 days</t>
  </si>
  <si>
    <t>Aggregate intrinsic value of options exercised</t>
  </si>
  <si>
    <t>Vested and expected to vest intrinsic value</t>
  </si>
  <si>
    <t>Share Repurchase Program [Member]</t>
  </si>
  <si>
    <t>Total amount authorized under repurchase program</t>
  </si>
  <si>
    <t>Number of shares repurchased under stock repurchase program</t>
  </si>
  <si>
    <t>Stock repurchase program, period in force</t>
  </si>
  <si>
    <t>Share Repurchases in Excess of Publicly Announced Share Repurchase Program [Member]</t>
  </si>
  <si>
    <t>Performance Based Restricted Stock Units [Member]</t>
  </si>
  <si>
    <t>Vesting Period</t>
  </si>
  <si>
    <t>4 months 24 days</t>
  </si>
  <si>
    <t>2004 Award Plan [Member]</t>
  </si>
  <si>
    <t>Option expiration Period</t>
  </si>
  <si>
    <t>Share options/ Restricted stock units granted under the plan</t>
  </si>
  <si>
    <t>Further awards granted</t>
  </si>
  <si>
    <t>2004 Award Plan [Member] | Unvested Restricted Stock [Member]</t>
  </si>
  <si>
    <t>Restricted stock awards granted under the plan</t>
  </si>
  <si>
    <t>2007 Award Plan [Member]</t>
  </si>
  <si>
    <t>Common stock, additional shares authorized</t>
  </si>
  <si>
    <t>2007 Award Plan [Member] | Performance Based Restricted Stock Units [Member]</t>
  </si>
  <si>
    <t>2007 Award Plan [Member] | Unvested Restricted Stock [Member]</t>
  </si>
  <si>
    <t>2007 Award Plan [Member] | Unvested Restricted Stock Units [Member]</t>
  </si>
  <si>
    <t>2010 Inducement Plan [Member]</t>
  </si>
  <si>
    <t>2010 Inducement Plan [Member] | Unvested Restricted Stock [Member]</t>
  </si>
  <si>
    <t>2010 Inducement Plan [Member] | Options [Member]</t>
  </si>
  <si>
    <t>Stockholders' Equity - Schedule of Share Based Compensation Expense (Detail) - USD ($) $ in Thousands</t>
  </si>
  <si>
    <t>Share based compensation, Total expensed</t>
  </si>
  <si>
    <t>Property and equipment</t>
  </si>
  <si>
    <t>Total share based compensation</t>
  </si>
  <si>
    <t>Stockholders' Equity - Summary of Stock Option Activity (Detail) $ / shares in Units, $ in Thousands</t>
  </si>
  <si>
    <t>Dec. 31, 2016USD ($)$ / sharesshares</t>
  </si>
  <si>
    <t>Number of Shares, Beginning Balance | shares</t>
  </si>
  <si>
    <t>Number of Shares, Granted | shares</t>
  </si>
  <si>
    <t>Number of Shares, Exercised | shares</t>
  </si>
  <si>
    <t>Number of Shares, Expired | shares</t>
  </si>
  <si>
    <t>Number of Shares, Forfeited | shares</t>
  </si>
  <si>
    <t>Number of Shares, Ending Balance | shares</t>
  </si>
  <si>
    <t>Number of Shares, Exercisable | shares</t>
  </si>
  <si>
    <t>Number of Shares, Vested and expected to vest | shares</t>
  </si>
  <si>
    <t>Weighted Average Exercise Price,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Ending Balance | $ / shares</t>
  </si>
  <si>
    <t>Weighted Average Exercise Price, Exercisable | $ / shares</t>
  </si>
  <si>
    <t>Weighted Average Exercise Price, Vested and expected to vest | $ / shares</t>
  </si>
  <si>
    <t>Aggregate Intrinsic Value, Outstanding | $</t>
  </si>
  <si>
    <t>Aggregate Intrinsic Value, Exercisable | $</t>
  </si>
  <si>
    <t>Aggregate Intrinsic Value, Vested and expected to vest | $</t>
  </si>
  <si>
    <t>Weighted Average Remaining Contractual Life, Outstanding</t>
  </si>
  <si>
    <t>5 years 4 months 24 days</t>
  </si>
  <si>
    <t>Weighted Average Remaining Contractual Life, Exercisable</t>
  </si>
  <si>
    <t>4 years 8 months 12 days</t>
  </si>
  <si>
    <t>Stockholders' Equity - Unvested Restricted Stock Award Activity (Detail) - Unvested Restricted Stock [Member]</t>
  </si>
  <si>
    <t>Dec. 31, 2016$ / sharesshares</t>
  </si>
  <si>
    <t>Share Based Compensation Arrangement By Share Payment Award [Line Items]</t>
  </si>
  <si>
    <t>Shares, Beginning Balance | shares</t>
  </si>
  <si>
    <t>Shares, Granted | shares</t>
  </si>
  <si>
    <t>Shares, Vested | shares</t>
  </si>
  <si>
    <t>Shares, Forfeited | shares</t>
  </si>
  <si>
    <t>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holders' Equity - Unvested Restricted Stock Unit Activity (Detail) - USD ($) $ / shares in Units, $ in Thousands</t>
  </si>
  <si>
    <t>Shares, Expected to vest</t>
  </si>
  <si>
    <t>Weighted Average Grant Date Fair Value, Expected to convert</t>
  </si>
  <si>
    <t>Aggregate Intrinsic Value, Outstanding</t>
  </si>
  <si>
    <t>Aggregate Intrinsic Value, Converted and expected to Convert</t>
  </si>
  <si>
    <t>Shares, Beginning Balance</t>
  </si>
  <si>
    <t>Shares, Granted</t>
  </si>
  <si>
    <t>Shares , Converted</t>
  </si>
  <si>
    <t>Shares , Expired</t>
  </si>
  <si>
    <t>Shares, Forfeited</t>
  </si>
  <si>
    <t>Shares, Ending Balance</t>
  </si>
  <si>
    <t>Weighted Average Grant Date Fair Value, Beginning Balance</t>
  </si>
  <si>
    <t>Weighted Average Grant Date Fair Value, Granted</t>
  </si>
  <si>
    <t>Weighted Average Grant Date Fair Value, converted</t>
  </si>
  <si>
    <t>Weighted Average Grant Date Fair Value, Expired</t>
  </si>
  <si>
    <t>Weighted Average Grant Date Fair Value, Forfeited</t>
  </si>
  <si>
    <t>Weighted Average Grant Date Fair Value, Ending Balance</t>
  </si>
  <si>
    <t>1 year</t>
  </si>
  <si>
    <t>Segment Reporting - Additional Information (Detail)</t>
  </si>
  <si>
    <t>Dec. 31, 2016SegmentMarkets</t>
  </si>
  <si>
    <t>Number of operating segment | Segment</t>
  </si>
  <si>
    <t>Number of major markets, segment reporting | Markets</t>
  </si>
  <si>
    <t>Segment Reporting - Schedule of Revenue for Major Markets (Detail) - USD ($) $ in Thousands</t>
  </si>
  <si>
    <t>Segment Reporting Information [Line Items]</t>
  </si>
  <si>
    <t>Creative Professional [Member]</t>
  </si>
  <si>
    <t>OEM [Member]</t>
  </si>
  <si>
    <t>Segment Reporting - Schedule of Revenue by Geographic Segments (Detail) - USD ($) $ in Thousands</t>
  </si>
  <si>
    <t>% of Total</t>
  </si>
  <si>
    <t>56.20%</t>
  </si>
  <si>
    <t>54.50%</t>
  </si>
  <si>
    <t>52.40%</t>
  </si>
  <si>
    <t>United Kingdom [Member]</t>
  </si>
  <si>
    <t>5.70%</t>
  </si>
  <si>
    <t>5.80%</t>
  </si>
  <si>
    <t>Germany [Member]</t>
  </si>
  <si>
    <t>12.60%</t>
  </si>
  <si>
    <t>12.30%</t>
  </si>
  <si>
    <t>12.50%</t>
  </si>
  <si>
    <t>25.10%</t>
  </si>
  <si>
    <t>26.80%</t>
  </si>
  <si>
    <t>28.90%</t>
  </si>
  <si>
    <t>Other Asia [Member]</t>
  </si>
  <si>
    <t>Segment Reporting - Schedule of Assets by Geographic Segments (Detail) - USD ($) $ in Thousands</t>
  </si>
  <si>
    <t>Long-lived assets:</t>
  </si>
  <si>
    <t>Asia (Including Japan) [Member]</t>
  </si>
  <si>
    <t>Commitments and Contingencies - Additional Information (Detail) - USD ($)</t>
  </si>
  <si>
    <t>Operating leases expiry period</t>
  </si>
  <si>
    <t>Rent expense charged to operations</t>
  </si>
  <si>
    <t>Period of licensing agreement term</t>
  </si>
  <si>
    <t>Warranty liabilities</t>
  </si>
  <si>
    <t>Commitments and Contingencies - Future Minimum Payments Under Non-Cancelable Operating Leases (Detail) $ in Thousands</t>
  </si>
  <si>
    <t>Commitments and Contingencies - Summary of License Agreement Provides for Minimum Annual Payments (Detail) $ in Thousands</t>
  </si>
  <si>
    <t>Supplementary Financial Data (Unaudited) - Schedule of Supplementary Financial Data (Unaudited) (Detail) - USD ($) $ / shares in Units, $ in Thousands</t>
  </si>
  <si>
    <t>Income per common share:</t>
  </si>
  <si>
    <t>Subsequent Events - Additional Information (Detail) - USD ($) $ / shares in Units, $ in Millions</t>
  </si>
  <si>
    <t>Feb. 15, 2017</t>
  </si>
  <si>
    <t>Subsequent Event [Line Items]</t>
  </si>
  <si>
    <t>Dividend payable, date of record</t>
  </si>
  <si>
    <t>Apr. 3,
		2017</t>
  </si>
  <si>
    <t>Dividend payable, date to be paid</t>
  </si>
  <si>
    <t>Apr. 21,
		2017</t>
  </si>
  <si>
    <t>Subsequent Event [Member]</t>
  </si>
  <si>
    <t>Dividend approved, amount per share</t>
  </si>
  <si>
    <t>Subsequent Event [Member] | Share Repurchase Program [Member]</t>
  </si>
  <si>
    <t>Purchase of common stock, average price per share</t>
  </si>
  <si>
    <t>Stock repurchase program, remaining repurchase amount</t>
  </si>
  <si>
    <t>Schedule II - Valuation and Qualifying Accounts (Detail) - USD ($) $ in Thousands</t>
  </si>
  <si>
    <t>Balance at Beginning of Period</t>
  </si>
  <si>
    <t>Charged (benefit) to Costs and Expenses</t>
  </si>
  <si>
    <t>Deductions</t>
  </si>
  <si>
    <t>Balance at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8529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269566</v>
      </c>
    </row>
    <row r="18" spans="1:4">
      <c r="A18" s="4" t="s">
        <v>30</v>
      </c>
      <c r="D18" s="6" t="n">
        <v>980685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434</v>
      </c>
      <c r="C3" s="6" t="n">
        <v>87520</v>
      </c>
    </row>
    <row r="4" spans="1:3">
      <c r="A4" s="4" t="s">
        <v>35</v>
      </c>
      <c r="B4" s="5" t="n">
        <v>26549</v>
      </c>
      <c r="C4" s="5" t="n">
        <v>15179</v>
      </c>
    </row>
    <row r="5" spans="1:3">
      <c r="A5" s="4" t="s">
        <v>36</v>
      </c>
      <c r="B5" s="5" t="n">
        <v>2967</v>
      </c>
      <c r="C5" s="5" t="n">
        <v>2558</v>
      </c>
    </row>
    <row r="6" spans="1:3">
      <c r="A6" s="4" t="s">
        <v>37</v>
      </c>
      <c r="B6" s="5" t="n">
        <v>4631</v>
      </c>
      <c r="C6" s="5" t="n">
        <v>3846</v>
      </c>
    </row>
    <row r="7" spans="1:3">
      <c r="A7" s="4" t="s">
        <v>38</v>
      </c>
      <c r="B7" s="5" t="n">
        <v>125581</v>
      </c>
      <c r="C7" s="5" t="n">
        <v>109103</v>
      </c>
    </row>
    <row r="8" spans="1:3">
      <c r="A8" s="4" t="s">
        <v>39</v>
      </c>
      <c r="B8" s="5" t="n">
        <v>14166</v>
      </c>
      <c r="C8" s="5" t="n">
        <v>15204</v>
      </c>
    </row>
    <row r="9" spans="1:3">
      <c r="A9" s="4" t="s">
        <v>40</v>
      </c>
      <c r="B9" s="5" t="n">
        <v>273489</v>
      </c>
      <c r="C9" s="5" t="n">
        <v>185735</v>
      </c>
    </row>
    <row r="10" spans="1:3">
      <c r="A10" s="4" t="s">
        <v>41</v>
      </c>
      <c r="B10" s="5" t="n">
        <v>90717</v>
      </c>
      <c r="C10" s="5" t="n">
        <v>69264</v>
      </c>
    </row>
    <row r="11" spans="1:3">
      <c r="A11" s="4" t="s">
        <v>42</v>
      </c>
      <c r="B11" s="5" t="n">
        <v>17992</v>
      </c>
      <c r="C11" s="5" t="n">
        <v>9304</v>
      </c>
    </row>
    <row r="12" spans="1:3">
      <c r="A12" s="4" t="s">
        <v>43</v>
      </c>
      <c r="B12" s="5" t="n">
        <v>3075</v>
      </c>
      <c r="C12" s="5" t="n">
        <v>3177</v>
      </c>
    </row>
    <row r="13" spans="1:3">
      <c r="A13" s="4" t="s">
        <v>44</v>
      </c>
      <c r="B13" s="5" t="n">
        <v>525020</v>
      </c>
      <c r="C13" s="5" t="n">
        <v>391787</v>
      </c>
    </row>
    <row r="14" spans="1:3">
      <c r="A14" s="3" t="s">
        <v>45</v>
      </c>
    </row>
    <row r="15" spans="1:3">
      <c r="A15" s="4" t="s">
        <v>46</v>
      </c>
      <c r="B15" s="5" t="n">
        <v>2170</v>
      </c>
      <c r="C15" s="5" t="n">
        <v>1385</v>
      </c>
    </row>
    <row r="16" spans="1:3">
      <c r="A16" s="4" t="s">
        <v>47</v>
      </c>
      <c r="B16" s="5" t="n">
        <v>28762</v>
      </c>
      <c r="C16" s="5" t="n">
        <v>21422</v>
      </c>
    </row>
    <row r="17" spans="1:3">
      <c r="A17" s="4" t="s">
        <v>48</v>
      </c>
      <c r="B17" s="5" t="n">
        <v>1473</v>
      </c>
      <c r="C17" s="5" t="n">
        <v>2395</v>
      </c>
    </row>
    <row r="18" spans="1:3">
      <c r="A18" s="4" t="s">
        <v>49</v>
      </c>
      <c r="B18" s="5" t="n">
        <v>16081</v>
      </c>
      <c r="C18" s="5" t="n">
        <v>10086</v>
      </c>
    </row>
    <row r="19" spans="1:3">
      <c r="A19" s="4" t="s">
        <v>50</v>
      </c>
      <c r="B19" s="5" t="n">
        <v>48486</v>
      </c>
      <c r="C19" s="5" t="n">
        <v>35288</v>
      </c>
    </row>
    <row r="20" spans="1:3">
      <c r="A20" s="4" t="s">
        <v>51</v>
      </c>
      <c r="B20" s="5" t="n">
        <v>105000</v>
      </c>
    </row>
    <row r="21" spans="1:3">
      <c r="A21" s="4" t="s">
        <v>52</v>
      </c>
      <c r="B21" s="5" t="n">
        <v>11753</v>
      </c>
      <c r="C21" s="5" t="n">
        <v>6914</v>
      </c>
    </row>
    <row r="22" spans="1:3">
      <c r="A22" s="4" t="s">
        <v>53</v>
      </c>
      <c r="B22" s="5" t="n">
        <v>37780</v>
      </c>
      <c r="C22" s="5" t="n">
        <v>35159</v>
      </c>
    </row>
    <row r="23" spans="1:3">
      <c r="A23" s="4" t="s">
        <v>54</v>
      </c>
      <c r="B23" s="5" t="n">
        <v>2727</v>
      </c>
      <c r="C23" s="5" t="n">
        <v>2316</v>
      </c>
    </row>
    <row r="24" spans="1:3">
      <c r="A24" s="4" t="s">
        <v>55</v>
      </c>
      <c r="B24" s="5" t="n">
        <v>5296</v>
      </c>
      <c r="C24" s="5" t="n">
        <v>4928</v>
      </c>
    </row>
    <row r="25" spans="1:3">
      <c r="A25" s="4" t="s">
        <v>56</v>
      </c>
      <c r="B25" s="4" t="s">
        <v>57</v>
      </c>
      <c r="C25" s="4" t="s">
        <v>57</v>
      </c>
    </row>
    <row r="26" spans="1:3">
      <c r="A26" s="3" t="s">
        <v>58</v>
      </c>
    </row>
    <row r="27" spans="1:3">
      <c r="A27" s="4" t="s">
        <v>59</v>
      </c>
      <c r="B27" s="4" t="s">
        <v>57</v>
      </c>
      <c r="C27" s="4" t="s">
        <v>57</v>
      </c>
    </row>
    <row r="28" spans="1:3">
      <c r="A28" s="4" t="s">
        <v>60</v>
      </c>
      <c r="B28" s="5" t="n">
        <v>43</v>
      </c>
      <c r="C28" s="5" t="n">
        <v>42</v>
      </c>
    </row>
    <row r="29" spans="1:3">
      <c r="A29" s="4" t="s">
        <v>61</v>
      </c>
      <c r="B29" s="5" t="n">
        <v>274946</v>
      </c>
      <c r="C29" s="5" t="n">
        <v>256215</v>
      </c>
    </row>
    <row r="30" spans="1:3">
      <c r="A30" s="4" t="s">
        <v>62</v>
      </c>
      <c r="B30" s="5" t="n">
        <v>-56232</v>
      </c>
      <c r="C30" s="5" t="n">
        <v>-50455</v>
      </c>
    </row>
    <row r="31" spans="1:3">
      <c r="A31" s="4" t="s">
        <v>63</v>
      </c>
      <c r="B31" s="5" t="n">
        <v>105718</v>
      </c>
      <c r="C31" s="5" t="n">
        <v>108908</v>
      </c>
    </row>
    <row r="32" spans="1:3">
      <c r="A32" s="4" t="s">
        <v>64</v>
      </c>
      <c r="B32" s="5" t="n">
        <v>-10497</v>
      </c>
      <c r="C32" s="5" t="n">
        <v>-7528</v>
      </c>
    </row>
    <row r="33" spans="1:3">
      <c r="A33" s="4" t="s">
        <v>65</v>
      </c>
      <c r="B33" s="5" t="n">
        <v>313978</v>
      </c>
      <c r="C33" s="5" t="n">
        <v>307182</v>
      </c>
    </row>
    <row r="34" spans="1:3">
      <c r="A34" s="4" t="s">
        <v>66</v>
      </c>
      <c r="B34" s="6" t="n">
        <v>525020</v>
      </c>
      <c r="C34" s="6" t="n">
        <v>39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03</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15</v>
      </c>
      <c r="B22" s="4" t="s">
        <v>284</v>
      </c>
    </row>
    <row r="23" spans="1:2">
      <c r="A23" s="4" t="s">
        <v>285</v>
      </c>
      <c r="B23" s="4" t="s">
        <v>286</v>
      </c>
    </row>
    <row r="24" spans="1:2">
      <c r="A24" s="4" t="s">
        <v>287</v>
      </c>
      <c r="B24" s="4" t="s">
        <v>288</v>
      </c>
    </row>
    <row r="25" spans="1:2">
      <c r="A25" s="4" t="s">
        <v>224</v>
      </c>
      <c r="B25" s="4" t="s">
        <v>289</v>
      </c>
    </row>
    <row r="26" spans="1:2">
      <c r="A26" s="4" t="s">
        <v>290</v>
      </c>
      <c r="B26" s="4" t="s">
        <v>291</v>
      </c>
    </row>
    <row r="27" spans="1:2">
      <c r="A27" s="4" t="s">
        <v>292</v>
      </c>
      <c r="B27"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467</v>
      </c>
      <c r="C3" s="6" t="n">
        <v>264</v>
      </c>
    </row>
    <row r="4" spans="1:3">
      <c r="A4" s="4" t="s">
        <v>70</v>
      </c>
      <c r="B4" s="7" t="n">
        <v>0.001</v>
      </c>
      <c r="C4" s="7"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250000000</v>
      </c>
      <c r="C9" s="5" t="n">
        <v>250000000</v>
      </c>
    </row>
    <row r="10" spans="1:3">
      <c r="A10" s="4" t="s">
        <v>76</v>
      </c>
      <c r="B10" s="5" t="n">
        <v>43771600</v>
      </c>
      <c r="C10" s="5" t="n">
        <v>42019646</v>
      </c>
    </row>
    <row r="11" spans="1:3">
      <c r="A11" s="4" t="s">
        <v>77</v>
      </c>
      <c r="B11" s="5" t="n">
        <v>2493174</v>
      </c>
      <c r="C11" s="5" t="n">
        <v>1999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07</v>
      </c>
    </row>
    <row r="4" spans="1:2">
      <c r="A4" s="4" t="s">
        <v>40</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row>
    <row r="6" spans="1:2">
      <c r="A6" s="4" t="s">
        <v>360</v>
      </c>
      <c r="B6" s="4" t="s">
        <v>361</v>
      </c>
    </row>
    <row r="7" spans="1:2">
      <c r="A7" s="4" t="s">
        <v>362</v>
      </c>
    </row>
    <row r="8" spans="1:2">
      <c r="A8" s="4" t="s">
        <v>360</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203441</v>
      </c>
      <c r="C4" s="6" t="n">
        <v>192419</v>
      </c>
      <c r="D4" s="6" t="n">
        <v>184500</v>
      </c>
    </row>
    <row r="5" spans="1:4">
      <c r="A5" s="4" t="s">
        <v>82</v>
      </c>
      <c r="B5" s="5" t="n">
        <v>32904</v>
      </c>
      <c r="C5" s="5" t="n">
        <v>30281</v>
      </c>
      <c r="D5" s="5" t="n">
        <v>28583</v>
      </c>
    </row>
    <row r="6" spans="1:4">
      <c r="A6" s="4" t="s">
        <v>83</v>
      </c>
      <c r="B6" s="5" t="n">
        <v>4672</v>
      </c>
      <c r="C6" s="5" t="n">
        <v>4448</v>
      </c>
      <c r="D6" s="5" t="n">
        <v>4574</v>
      </c>
    </row>
    <row r="7" spans="1:4">
      <c r="A7" s="4" t="s">
        <v>84</v>
      </c>
      <c r="B7" s="5" t="n">
        <v>37576</v>
      </c>
      <c r="C7" s="5" t="n">
        <v>34729</v>
      </c>
      <c r="D7" s="5" t="n">
        <v>33157</v>
      </c>
    </row>
    <row r="8" spans="1:4">
      <c r="A8" s="4" t="s">
        <v>85</v>
      </c>
      <c r="B8" s="5" t="n">
        <v>165865</v>
      </c>
      <c r="C8" s="5" t="n">
        <v>157690</v>
      </c>
      <c r="D8" s="5" t="n">
        <v>151343</v>
      </c>
    </row>
    <row r="9" spans="1:4">
      <c r="A9" s="3" t="s">
        <v>86</v>
      </c>
    </row>
    <row r="10" spans="1:4">
      <c r="A10" s="4" t="s">
        <v>87</v>
      </c>
      <c r="B10" s="5" t="n">
        <v>64571</v>
      </c>
      <c r="C10" s="5" t="n">
        <v>57297</v>
      </c>
      <c r="D10" s="5" t="n">
        <v>49580</v>
      </c>
    </row>
    <row r="11" spans="1:4">
      <c r="A11" s="4" t="s">
        <v>88</v>
      </c>
      <c r="B11" s="5" t="n">
        <v>28915</v>
      </c>
      <c r="C11" s="5" t="n">
        <v>21477</v>
      </c>
      <c r="D11" s="5" t="n">
        <v>20684</v>
      </c>
    </row>
    <row r="12" spans="1:4">
      <c r="A12" s="4" t="s">
        <v>89</v>
      </c>
      <c r="B12" s="5" t="n">
        <v>42595</v>
      </c>
      <c r="C12" s="5" t="n">
        <v>33343</v>
      </c>
      <c r="D12" s="5" t="n">
        <v>23599</v>
      </c>
    </row>
    <row r="13" spans="1:4">
      <c r="A13" s="4" t="s">
        <v>90</v>
      </c>
      <c r="B13" s="5" t="n">
        <v>3393</v>
      </c>
      <c r="C13" s="5" t="n">
        <v>3129</v>
      </c>
      <c r="D13" s="5" t="n">
        <v>5398</v>
      </c>
    </row>
    <row r="14" spans="1:4">
      <c r="A14" s="4" t="s">
        <v>91</v>
      </c>
      <c r="B14" s="5" t="n">
        <v>139474</v>
      </c>
      <c r="C14" s="5" t="n">
        <v>115246</v>
      </c>
      <c r="D14" s="5" t="n">
        <v>99261</v>
      </c>
    </row>
    <row r="15" spans="1:4">
      <c r="A15" s="4" t="s">
        <v>92</v>
      </c>
      <c r="B15" s="5" t="n">
        <v>26391</v>
      </c>
      <c r="C15" s="5" t="n">
        <v>42444</v>
      </c>
      <c r="D15" s="5" t="n">
        <v>52082</v>
      </c>
    </row>
    <row r="16" spans="1:4">
      <c r="A16" s="3" t="s">
        <v>93</v>
      </c>
    </row>
    <row r="17" spans="1:4">
      <c r="A17" s="4" t="s">
        <v>94</v>
      </c>
      <c r="B17" s="5" t="n">
        <v>1470</v>
      </c>
      <c r="C17" s="5" t="n">
        <v>963</v>
      </c>
      <c r="D17" s="5" t="n">
        <v>1202</v>
      </c>
    </row>
    <row r="18" spans="1:4">
      <c r="A18" s="4" t="s">
        <v>95</v>
      </c>
      <c r="B18" s="5" t="n">
        <v>-243</v>
      </c>
      <c r="C18" s="5" t="n">
        <v>-44</v>
      </c>
      <c r="D18" s="5" t="n">
        <v>-168</v>
      </c>
    </row>
    <row r="19" spans="1:4">
      <c r="A19" s="4" t="s">
        <v>96</v>
      </c>
      <c r="C19" s="5" t="n">
        <v>112</v>
      </c>
    </row>
    <row r="20" spans="1:4">
      <c r="A20" s="4" t="s">
        <v>97</v>
      </c>
      <c r="B20" s="5" t="n">
        <v>437</v>
      </c>
      <c r="C20" s="5" t="n">
        <v>987</v>
      </c>
      <c r="D20" s="5" t="n">
        <v>1841</v>
      </c>
    </row>
    <row r="21" spans="1:4">
      <c r="A21" s="4" t="s">
        <v>98</v>
      </c>
      <c r="B21" s="5" t="n">
        <v>-455</v>
      </c>
      <c r="C21" s="5" t="n">
        <v>-27</v>
      </c>
      <c r="D21" s="5" t="n">
        <v>-187</v>
      </c>
    </row>
    <row r="22" spans="1:4">
      <c r="A22" s="4" t="s">
        <v>99</v>
      </c>
      <c r="B22" s="5" t="n">
        <v>-17</v>
      </c>
      <c r="C22" s="5" t="n">
        <v>-22</v>
      </c>
      <c r="D22" s="5" t="n">
        <v>-26</v>
      </c>
    </row>
    <row r="23" spans="1:4">
      <c r="A23" s="4" t="s">
        <v>100</v>
      </c>
      <c r="B23" s="5" t="n">
        <v>1192</v>
      </c>
      <c r="C23" s="5" t="n">
        <v>1969</v>
      </c>
      <c r="D23" s="5" t="n">
        <v>2662</v>
      </c>
    </row>
    <row r="24" spans="1:4">
      <c r="A24" s="4" t="s">
        <v>101</v>
      </c>
      <c r="B24" s="5" t="n">
        <v>25199</v>
      </c>
      <c r="C24" s="5" t="n">
        <v>40475</v>
      </c>
      <c r="D24" s="5" t="n">
        <v>49420</v>
      </c>
    </row>
    <row r="25" spans="1:4">
      <c r="A25" s="4" t="s">
        <v>102</v>
      </c>
      <c r="B25" s="5" t="n">
        <v>10313</v>
      </c>
      <c r="C25" s="5" t="n">
        <v>14278</v>
      </c>
      <c r="D25" s="5" t="n">
        <v>16875</v>
      </c>
    </row>
    <row r="26" spans="1:4">
      <c r="A26" s="4" t="s">
        <v>103</v>
      </c>
      <c r="B26" s="5" t="n">
        <v>14886</v>
      </c>
      <c r="C26" s="5" t="n">
        <v>26197</v>
      </c>
      <c r="D26" s="5" t="n">
        <v>32545</v>
      </c>
    </row>
    <row r="27" spans="1:4">
      <c r="A27" s="4" t="s">
        <v>104</v>
      </c>
      <c r="B27" s="5" t="n">
        <v>14395</v>
      </c>
      <c r="C27" s="5" t="n">
        <v>25575</v>
      </c>
      <c r="D27" s="5" t="n">
        <v>31940</v>
      </c>
    </row>
    <row r="28" spans="1:4">
      <c r="A28" s="4" t="s">
        <v>105</v>
      </c>
      <c r="B28" s="6" t="n">
        <v>14394</v>
      </c>
      <c r="C28" s="6" t="n">
        <v>25579</v>
      </c>
      <c r="D28" s="6" t="n">
        <v>31950</v>
      </c>
    </row>
    <row r="29" spans="1:4">
      <c r="A29" s="3" t="s">
        <v>106</v>
      </c>
    </row>
    <row r="30" spans="1:4">
      <c r="A30" s="4" t="s">
        <v>107</v>
      </c>
      <c r="B30" s="8" t="n">
        <v>0.37</v>
      </c>
      <c r="C30" s="8" t="n">
        <v>0.66</v>
      </c>
      <c r="D30" s="8" t="n">
        <v>0.83</v>
      </c>
    </row>
    <row r="31" spans="1:4">
      <c r="A31" s="4" t="s">
        <v>108</v>
      </c>
      <c r="B31" s="8" t="n">
        <v>0.36</v>
      </c>
      <c r="C31" s="8" t="n">
        <v>0.65</v>
      </c>
      <c r="D31" s="8" t="n">
        <v>0.8100000000000001</v>
      </c>
    </row>
    <row r="32" spans="1:4">
      <c r="A32" s="4" t="s">
        <v>109</v>
      </c>
      <c r="B32" s="5" t="n">
        <v>39405700</v>
      </c>
      <c r="C32" s="5" t="n">
        <v>38840094</v>
      </c>
      <c r="D32" s="5" t="n">
        <v>38565368</v>
      </c>
    </row>
    <row r="33" spans="1:4">
      <c r="A33" s="4" t="s">
        <v>110</v>
      </c>
      <c r="B33" s="5" t="n">
        <v>39731923</v>
      </c>
      <c r="C33" s="5" t="n">
        <v>39382566</v>
      </c>
      <c r="D33" s="5" t="n">
        <v>39466717</v>
      </c>
    </row>
    <row r="34" spans="1:4">
      <c r="A34" s="4" t="s">
        <v>111</v>
      </c>
      <c r="B34" s="8" t="n">
        <v>0.44</v>
      </c>
      <c r="C34" s="8" t="n">
        <v>0.4</v>
      </c>
      <c r="D34" s="8"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31"/>
  </cols>
  <sheetData>
    <row r="1" spans="1:2">
      <c r="A1" s="1" t="s">
        <v>379</v>
      </c>
      <c r="B1" s="2" t="s">
        <v>1</v>
      </c>
    </row>
    <row r="2" spans="1:2">
      <c r="B2" s="2" t="s">
        <v>380</v>
      </c>
    </row>
    <row r="3" spans="1:2">
      <c r="A3" s="3" t="s">
        <v>381</v>
      </c>
    </row>
    <row r="4" spans="1:2">
      <c r="A4" s="4" t="s">
        <v>382</v>
      </c>
      <c r="B4" s="5" t="n">
        <v>1</v>
      </c>
    </row>
    <row r="5" spans="1:2">
      <c r="A5" s="4" t="s">
        <v>383</v>
      </c>
      <c r="B5" s="5" t="n">
        <v>5</v>
      </c>
    </row>
    <row r="6" spans="1:2">
      <c r="A6" s="4" t="s">
        <v>384</v>
      </c>
      <c r="B6" s="5" t="n">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9"/>
    <col customWidth="1" max="6" min="6" width="29"/>
    <col customWidth="1" max="7" min="7" width="29"/>
  </cols>
  <sheetData>
    <row r="1" spans="1:7">
      <c r="A1" s="1" t="s">
        <v>385</v>
      </c>
      <c r="B1" s="2" t="s">
        <v>386</v>
      </c>
      <c r="E1" s="2" t="s">
        <v>1</v>
      </c>
    </row>
    <row r="2" spans="1:7">
      <c r="B2" s="2" t="s">
        <v>387</v>
      </c>
      <c r="C2" s="2" t="s">
        <v>388</v>
      </c>
      <c r="D2" s="2" t="s">
        <v>389</v>
      </c>
      <c r="E2" s="2" t="s">
        <v>387</v>
      </c>
      <c r="F2" s="2" t="s">
        <v>388</v>
      </c>
      <c r="G2" s="2" t="s">
        <v>389</v>
      </c>
    </row>
    <row r="3" spans="1:7">
      <c r="A3" s="3" t="s">
        <v>390</v>
      </c>
    </row>
    <row r="4" spans="1:7">
      <c r="A4" s="4" t="s">
        <v>391</v>
      </c>
      <c r="E4" s="4" t="s">
        <v>392</v>
      </c>
    </row>
    <row r="5" spans="1:7">
      <c r="A5" s="4" t="s">
        <v>393</v>
      </c>
      <c r="E5" s="4" t="s">
        <v>394</v>
      </c>
    </row>
    <row r="6" spans="1:7">
      <c r="A6" s="4" t="s">
        <v>395</v>
      </c>
      <c r="B6" s="6" t="n">
        <v>16400000</v>
      </c>
      <c r="C6" s="6" t="n">
        <v>15300000</v>
      </c>
      <c r="E6" s="6" t="n">
        <v>16400000</v>
      </c>
      <c r="F6" s="6" t="n">
        <v>15300000</v>
      </c>
    </row>
    <row r="7" spans="1:7">
      <c r="A7" s="4" t="s">
        <v>396</v>
      </c>
      <c r="B7" s="5" t="n">
        <v>0</v>
      </c>
      <c r="E7" s="5" t="n">
        <v>0</v>
      </c>
    </row>
    <row r="8" spans="1:7">
      <c r="A8" s="4" t="s">
        <v>397</v>
      </c>
      <c r="E8" s="5" t="n">
        <v>0</v>
      </c>
    </row>
    <row r="9" spans="1:7">
      <c r="A9" s="4" t="s">
        <v>398</v>
      </c>
      <c r="E9" s="5" t="n">
        <v>0</v>
      </c>
    </row>
    <row r="10" spans="1:7">
      <c r="A10" s="4" t="s">
        <v>399</v>
      </c>
      <c r="B10" s="5" t="n">
        <v>7300000</v>
      </c>
      <c r="C10" s="5" t="n">
        <v>7100000</v>
      </c>
      <c r="E10" s="5" t="n">
        <v>7300000</v>
      </c>
      <c r="F10" s="5" t="n">
        <v>7100000</v>
      </c>
    </row>
    <row r="11" spans="1:7">
      <c r="A11" s="4" t="s">
        <v>400</v>
      </c>
      <c r="E11" s="5" t="n">
        <v>2600000</v>
      </c>
      <c r="F11" s="5" t="n">
        <v>3300000</v>
      </c>
      <c r="G11" s="6" t="n">
        <v>1700000</v>
      </c>
    </row>
    <row r="12" spans="1:7">
      <c r="A12" s="4" t="s">
        <v>141</v>
      </c>
      <c r="B12" s="5" t="n">
        <v>-9400000</v>
      </c>
      <c r="C12" s="5" t="n">
        <v>-6700000</v>
      </c>
      <c r="D12" s="6" t="n">
        <v>-3100000</v>
      </c>
      <c r="E12" s="5" t="n">
        <v>-9400000</v>
      </c>
      <c r="F12" s="5" t="n">
        <v>-6700000</v>
      </c>
      <c r="G12" s="5" t="n">
        <v>-3100000</v>
      </c>
    </row>
    <row r="13" spans="1:7">
      <c r="A13" s="4" t="s">
        <v>401</v>
      </c>
      <c r="B13" s="5" t="n">
        <v>-1000000</v>
      </c>
      <c r="C13" s="5" t="n">
        <v>-800000</v>
      </c>
      <c r="D13" s="5" t="n">
        <v>-1100000</v>
      </c>
      <c r="E13" s="5" t="n">
        <v>-1000000</v>
      </c>
      <c r="F13" s="5" t="n">
        <v>-800000</v>
      </c>
      <c r="G13" s="5" t="n">
        <v>-1100000</v>
      </c>
    </row>
    <row r="14" spans="1:7">
      <c r="A14" s="4" t="s">
        <v>402</v>
      </c>
      <c r="B14" s="5" t="n">
        <v>6600000</v>
      </c>
      <c r="C14" s="5" t="n">
        <v>5500000</v>
      </c>
      <c r="E14" s="5" t="n">
        <v>6600000</v>
      </c>
      <c r="F14" s="5" t="n">
        <v>5500000</v>
      </c>
    </row>
    <row r="15" spans="1:7">
      <c r="A15" s="4" t="s">
        <v>403</v>
      </c>
      <c r="B15" s="5" t="n">
        <v>200000</v>
      </c>
      <c r="C15" s="5" t="n">
        <v>100000</v>
      </c>
      <c r="D15" s="6" t="n">
        <v>200000</v>
      </c>
      <c r="E15" s="5" t="n">
        <v>200000</v>
      </c>
      <c r="F15" s="5" t="n">
        <v>100000</v>
      </c>
      <c r="G15" s="6" t="n">
        <v>200000</v>
      </c>
    </row>
    <row r="16" spans="1:7">
      <c r="A16" s="4" t="s">
        <v>404</v>
      </c>
    </row>
    <row r="17" spans="1:7">
      <c r="A17" s="3" t="s">
        <v>390</v>
      </c>
    </row>
    <row r="18" spans="1:7">
      <c r="A18" s="4" t="s">
        <v>405</v>
      </c>
      <c r="B18" s="5" t="n">
        <v>18000000</v>
      </c>
      <c r="E18" s="5" t="n">
        <v>18000000</v>
      </c>
    </row>
    <row r="19" spans="1:7">
      <c r="A19" s="4" t="s">
        <v>406</v>
      </c>
    </row>
    <row r="20" spans="1:7">
      <c r="A20" s="3" t="s">
        <v>390</v>
      </c>
    </row>
    <row r="21" spans="1:7">
      <c r="A21" s="4" t="s">
        <v>405</v>
      </c>
      <c r="B21" s="6" t="n">
        <v>18000000</v>
      </c>
      <c r="E21" s="6" t="n">
        <v>18000000</v>
      </c>
    </row>
    <row r="22" spans="1:7">
      <c r="A22" s="4" t="s">
        <v>407</v>
      </c>
    </row>
    <row r="23" spans="1:7">
      <c r="A23" s="3" t="s">
        <v>390</v>
      </c>
    </row>
    <row r="24" spans="1:7">
      <c r="A24" s="4" t="s">
        <v>405</v>
      </c>
      <c r="C24" s="6" t="n">
        <v>9300000</v>
      </c>
      <c r="F24" s="6" t="n">
        <v>9300000</v>
      </c>
    </row>
    <row r="25" spans="1:7">
      <c r="A25" s="4" t="s">
        <v>408</v>
      </c>
    </row>
    <row r="26" spans="1:7">
      <c r="A26" s="3" t="s">
        <v>390</v>
      </c>
    </row>
    <row r="27" spans="1:7">
      <c r="A27" s="4" t="s">
        <v>409</v>
      </c>
      <c r="E27" s="5" t="n">
        <v>0</v>
      </c>
      <c r="F27" s="5" t="n">
        <v>0</v>
      </c>
    </row>
    <row r="28" spans="1:7">
      <c r="A28" s="4" t="s">
        <v>410</v>
      </c>
    </row>
    <row r="29" spans="1:7">
      <c r="A29" s="3" t="s">
        <v>390</v>
      </c>
    </row>
    <row r="30" spans="1:7">
      <c r="A30" s="4" t="s">
        <v>411</v>
      </c>
      <c r="E30" s="4" t="s">
        <v>412</v>
      </c>
      <c r="F30" s="4" t="s">
        <v>412</v>
      </c>
    </row>
    <row r="31" spans="1:7">
      <c r="A31" s="4" t="s">
        <v>413</v>
      </c>
    </row>
    <row r="32" spans="1:7">
      <c r="A32" s="3" t="s">
        <v>390</v>
      </c>
    </row>
    <row r="33" spans="1:7">
      <c r="A33" s="4" t="s">
        <v>409</v>
      </c>
      <c r="B33" s="5" t="n">
        <v>0</v>
      </c>
      <c r="C33" s="5" t="n">
        <v>0</v>
      </c>
      <c r="D33" s="5" t="n">
        <v>0</v>
      </c>
      <c r="E33" s="5" t="n">
        <v>0</v>
      </c>
      <c r="F33" s="5" t="n">
        <v>0</v>
      </c>
      <c r="G33" s="5" t="n">
        <v>0</v>
      </c>
    </row>
    <row r="34" spans="1:7">
      <c r="A34" s="4" t="s">
        <v>414</v>
      </c>
    </row>
    <row r="35" spans="1:7">
      <c r="A35" s="3" t="s">
        <v>390</v>
      </c>
    </row>
    <row r="36" spans="1:7">
      <c r="A36" s="4" t="s">
        <v>411</v>
      </c>
      <c r="B36" s="4" t="s">
        <v>412</v>
      </c>
      <c r="C36" s="4" t="s">
        <v>412</v>
      </c>
      <c r="D36" s="4" t="s">
        <v>412</v>
      </c>
      <c r="E36" s="4" t="s">
        <v>412</v>
      </c>
      <c r="F36" s="4" t="s">
        <v>412</v>
      </c>
      <c r="G36" s="4" t="s">
        <v>412</v>
      </c>
    </row>
    <row r="37" spans="1:7">
      <c r="A37" s="4" t="s">
        <v>415</v>
      </c>
    </row>
    <row r="38" spans="1:7">
      <c r="A38" s="3" t="s">
        <v>390</v>
      </c>
    </row>
    <row r="39" spans="1:7">
      <c r="A39" s="4" t="s">
        <v>416</v>
      </c>
      <c r="E39" s="4" t="s">
        <v>417</v>
      </c>
    </row>
    <row r="40" spans="1:7">
      <c r="A40" s="4" t="s">
        <v>418</v>
      </c>
    </row>
    <row r="41" spans="1:7">
      <c r="A41" s="3" t="s">
        <v>390</v>
      </c>
    </row>
    <row r="42" spans="1:7">
      <c r="A42" s="4" t="s">
        <v>416</v>
      </c>
      <c r="E42" s="4" t="s">
        <v>419</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6</v>
      </c>
      <c r="B8" s="4" t="s">
        <v>427</v>
      </c>
    </row>
    <row r="9" spans="1:2">
      <c r="A9" s="4" t="s">
        <v>428</v>
      </c>
    </row>
    <row r="10" spans="1:2">
      <c r="A10" s="3" t="s">
        <v>422</v>
      </c>
    </row>
    <row r="11" spans="1:2">
      <c r="A11" s="4" t="s">
        <v>426</v>
      </c>
      <c r="B11" s="4" t="s">
        <v>429</v>
      </c>
    </row>
    <row r="12" spans="1:2">
      <c r="A12" s="4" t="s">
        <v>430</v>
      </c>
    </row>
    <row r="13" spans="1:2">
      <c r="A13" s="3" t="s">
        <v>422</v>
      </c>
    </row>
    <row r="14" spans="1:2">
      <c r="A14" s="4" t="s">
        <v>426</v>
      </c>
      <c r="B14" s="4" t="s">
        <v>431</v>
      </c>
    </row>
    <row r="15" spans="1:2">
      <c r="A15" s="4" t="s">
        <v>432</v>
      </c>
    </row>
    <row r="16" spans="1:2">
      <c r="A16" s="3" t="s">
        <v>422</v>
      </c>
    </row>
    <row r="17" spans="1:2">
      <c r="A17" s="4" t="s">
        <v>426</v>
      </c>
      <c r="B17"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4</v>
      </c>
      <c r="B1" s="2" t="s">
        <v>1</v>
      </c>
    </row>
    <row r="2" spans="1:4">
      <c r="B2" s="2" t="s">
        <v>2</v>
      </c>
      <c r="C2" s="2" t="s">
        <v>32</v>
      </c>
      <c r="D2" s="2" t="s">
        <v>79</v>
      </c>
    </row>
    <row r="3" spans="1:4">
      <c r="A3" s="3" t="s">
        <v>435</v>
      </c>
    </row>
    <row r="4" spans="1:4">
      <c r="A4" s="4" t="s">
        <v>436</v>
      </c>
      <c r="B4" s="4" t="s">
        <v>437</v>
      </c>
      <c r="C4" s="4" t="s">
        <v>438</v>
      </c>
      <c r="D4" s="4" t="s">
        <v>439</v>
      </c>
    </row>
    <row r="5" spans="1:4">
      <c r="A5" s="4" t="s">
        <v>440</v>
      </c>
      <c r="B5" s="4" t="s">
        <v>441</v>
      </c>
      <c r="C5" s="4" t="s">
        <v>439</v>
      </c>
      <c r="D5" s="4" t="s">
        <v>442</v>
      </c>
    </row>
    <row r="6" spans="1:4">
      <c r="A6" s="4" t="s">
        <v>443</v>
      </c>
      <c r="B6" s="4" t="s">
        <v>444</v>
      </c>
      <c r="C6" s="4" t="s">
        <v>445</v>
      </c>
      <c r="D6" s="4" t="s">
        <v>446</v>
      </c>
    </row>
    <row r="7" spans="1:4">
      <c r="A7" s="4" t="s">
        <v>447</v>
      </c>
      <c r="B7" s="4" t="s">
        <v>448</v>
      </c>
      <c r="C7" s="4" t="s">
        <v>448</v>
      </c>
      <c r="D7" s="4" t="s">
        <v>419</v>
      </c>
    </row>
    <row r="8" spans="1:4">
      <c r="A8" s="4" t="s">
        <v>449</v>
      </c>
      <c r="B8" s="8" t="n">
        <v>5.68</v>
      </c>
      <c r="C8" s="8" t="n">
        <v>7.15</v>
      </c>
      <c r="D8" s="8" t="n">
        <v>11.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50</v>
      </c>
      <c r="B1" s="2" t="s">
        <v>451</v>
      </c>
      <c r="C1" s="2" t="s">
        <v>452</v>
      </c>
      <c r="D1" s="2" t="s">
        <v>453</v>
      </c>
      <c r="E1" s="2" t="s">
        <v>454</v>
      </c>
      <c r="F1" s="2" t="s">
        <v>455</v>
      </c>
      <c r="G1" s="2" t="s">
        <v>155</v>
      </c>
      <c r="H1" s="2" t="s">
        <v>155</v>
      </c>
      <c r="I1" s="2" t="s">
        <v>456</v>
      </c>
      <c r="J1" s="2" t="s">
        <v>457</v>
      </c>
      <c r="K1" s="2" t="s">
        <v>458</v>
      </c>
      <c r="L1" s="2" t="s">
        <v>156</v>
      </c>
      <c r="M1" s="2" t="s">
        <v>459</v>
      </c>
      <c r="N1" s="2" t="s">
        <v>460</v>
      </c>
      <c r="O1" s="2" t="s">
        <v>461</v>
      </c>
      <c r="P1" s="2" t="s">
        <v>155</v>
      </c>
      <c r="Q1" s="2" t="s">
        <v>156</v>
      </c>
      <c r="R1" s="2" t="s">
        <v>157</v>
      </c>
    </row>
    <row r="2" spans="1:18">
      <c r="A2" s="3" t="s">
        <v>462</v>
      </c>
    </row>
    <row r="3" spans="1:18">
      <c r="A3" s="4" t="s">
        <v>81</v>
      </c>
      <c r="H3" s="6" t="n">
        <v>52637</v>
      </c>
      <c r="I3" s="6" t="n">
        <v>52229</v>
      </c>
      <c r="J3" s="6" t="n">
        <v>48733</v>
      </c>
      <c r="K3" s="6" t="n">
        <v>49842</v>
      </c>
      <c r="L3" s="6" t="n">
        <v>50616</v>
      </c>
      <c r="M3" s="6" t="n">
        <v>49352</v>
      </c>
      <c r="N3" s="6" t="n">
        <v>46405</v>
      </c>
      <c r="O3" s="6" t="n">
        <v>46046</v>
      </c>
      <c r="P3" s="6" t="n">
        <v>203441</v>
      </c>
      <c r="Q3" s="6" t="n">
        <v>192419</v>
      </c>
      <c r="R3" s="6" t="n">
        <v>184500</v>
      </c>
    </row>
    <row r="4" spans="1:18">
      <c r="A4" s="4" t="s">
        <v>463</v>
      </c>
      <c r="H4" s="5" t="n">
        <v>450</v>
      </c>
      <c r="I4" s="6" t="n">
        <v>2425</v>
      </c>
      <c r="J4" s="6" t="n">
        <v>6653</v>
      </c>
      <c r="K4" s="6" t="n">
        <v>5358</v>
      </c>
      <c r="L4" s="5" t="n">
        <v>4897</v>
      </c>
      <c r="M4" s="6" t="n">
        <v>8039</v>
      </c>
      <c r="N4" s="6" t="n">
        <v>5904</v>
      </c>
      <c r="O4" s="6" t="n">
        <v>7357</v>
      </c>
      <c r="P4" s="5" t="n">
        <v>14886</v>
      </c>
      <c r="Q4" s="5" t="n">
        <v>26197</v>
      </c>
      <c r="R4" s="5" t="n">
        <v>32545</v>
      </c>
    </row>
    <row r="5" spans="1:18">
      <c r="A5" s="4" t="s">
        <v>464</v>
      </c>
      <c r="P5" s="5" t="n">
        <v>89623</v>
      </c>
      <c r="Q5" s="5" t="n">
        <v>13606</v>
      </c>
    </row>
    <row r="6" spans="1:18">
      <c r="A6" s="4" t="s">
        <v>465</v>
      </c>
      <c r="P6" s="5" t="n">
        <v>118302</v>
      </c>
      <c r="Q6" s="5" t="n">
        <v>14290</v>
      </c>
      <c r="R6" s="5" t="n">
        <v>11269</v>
      </c>
    </row>
    <row r="7" spans="1:18">
      <c r="A7" s="4" t="s">
        <v>466</v>
      </c>
      <c r="Q7" s="5" t="n">
        <v>3610</v>
      </c>
      <c r="R7" s="5" t="n">
        <v>-1781</v>
      </c>
    </row>
    <row r="8" spans="1:18">
      <c r="A8" s="4" t="s">
        <v>467</v>
      </c>
    </row>
    <row r="9" spans="1:18">
      <c r="A9" s="3" t="s">
        <v>462</v>
      </c>
    </row>
    <row r="10" spans="1:18">
      <c r="A10" s="4" t="s">
        <v>81</v>
      </c>
      <c r="P10" s="5" t="n">
        <v>114362</v>
      </c>
      <c r="Q10" s="5" t="n">
        <v>105034</v>
      </c>
      <c r="R10" s="6" t="n">
        <v>96696</v>
      </c>
    </row>
    <row r="11" spans="1:18">
      <c r="A11" s="4" t="s">
        <v>468</v>
      </c>
    </row>
    <row r="12" spans="1:18">
      <c r="A12" s="3" t="s">
        <v>462</v>
      </c>
    </row>
    <row r="13" spans="1:18">
      <c r="A13" s="4" t="s">
        <v>469</v>
      </c>
      <c r="D13" s="6" t="n">
        <v>123700</v>
      </c>
    </row>
    <row r="14" spans="1:18">
      <c r="A14" s="4" t="s">
        <v>470</v>
      </c>
      <c r="D14" s="5" t="n">
        <v>13700</v>
      </c>
    </row>
    <row r="15" spans="1:18">
      <c r="A15" s="4" t="s">
        <v>471</v>
      </c>
      <c r="D15" s="6" t="n">
        <v>110000</v>
      </c>
    </row>
    <row r="16" spans="1:18">
      <c r="A16" s="4" t="s">
        <v>472</v>
      </c>
      <c r="D16" s="5" t="n">
        <v>198</v>
      </c>
    </row>
    <row r="17" spans="1:18">
      <c r="A17" s="4" t="s">
        <v>81</v>
      </c>
      <c r="P17" s="5" t="n">
        <v>4400</v>
      </c>
    </row>
    <row r="18" spans="1:18">
      <c r="A18" s="4" t="s">
        <v>463</v>
      </c>
      <c r="P18" s="5" t="n">
        <v>8400</v>
      </c>
    </row>
    <row r="19" spans="1:18">
      <c r="A19" s="4" t="s">
        <v>473</v>
      </c>
      <c r="D19" s="6" t="n">
        <v>30100</v>
      </c>
      <c r="G19" s="6" t="n">
        <v>30100</v>
      </c>
      <c r="H19" s="5" t="n">
        <v>30100</v>
      </c>
      <c r="P19" s="5" t="n">
        <v>30100</v>
      </c>
    </row>
    <row r="20" spans="1:18">
      <c r="A20" s="4" t="s">
        <v>474</v>
      </c>
    </row>
    <row r="21" spans="1:18">
      <c r="A21" s="3" t="s">
        <v>462</v>
      </c>
    </row>
    <row r="22" spans="1:18">
      <c r="A22" s="4" t="s">
        <v>472</v>
      </c>
      <c r="D22" s="5" t="n">
        <v>13</v>
      </c>
    </row>
    <row r="23" spans="1:18">
      <c r="A23" s="4" t="s">
        <v>475</v>
      </c>
      <c r="P23" s="5" t="n">
        <v>1100</v>
      </c>
    </row>
    <row r="24" spans="1:18">
      <c r="A24" s="4" t="s">
        <v>476</v>
      </c>
    </row>
    <row r="25" spans="1:18">
      <c r="A25" s="3" t="s">
        <v>462</v>
      </c>
    </row>
    <row r="26" spans="1:18">
      <c r="A26" s="4" t="s">
        <v>472</v>
      </c>
      <c r="D26" s="5" t="n">
        <v>117</v>
      </c>
    </row>
    <row r="27" spans="1:18">
      <c r="A27" s="4" t="s">
        <v>477</v>
      </c>
    </row>
    <row r="28" spans="1:18">
      <c r="A28" s="3" t="s">
        <v>462</v>
      </c>
    </row>
    <row r="29" spans="1:18">
      <c r="A29" s="4" t="s">
        <v>405</v>
      </c>
      <c r="D29" s="6" t="n">
        <v>9000</v>
      </c>
    </row>
    <row r="30" spans="1:18">
      <c r="A30" s="4" t="s">
        <v>478</v>
      </c>
      <c r="G30" s="5" t="n">
        <v>3000</v>
      </c>
      <c r="H30" s="6" t="n">
        <v>3000</v>
      </c>
      <c r="P30" s="6" t="n">
        <v>3000</v>
      </c>
    </row>
    <row r="31" spans="1:18">
      <c r="A31" s="4" t="s">
        <v>479</v>
      </c>
      <c r="P31" s="4" t="s">
        <v>480</v>
      </c>
    </row>
    <row r="32" spans="1:18">
      <c r="A32" s="4" t="s">
        <v>481</v>
      </c>
    </row>
    <row r="33" spans="1:18">
      <c r="A33" s="3" t="s">
        <v>462</v>
      </c>
    </row>
    <row r="34" spans="1:18">
      <c r="A34" s="4" t="s">
        <v>482</v>
      </c>
      <c r="D34" s="6" t="n">
        <v>17100</v>
      </c>
    </row>
    <row r="35" spans="1:18">
      <c r="A35" s="4" t="s">
        <v>483</v>
      </c>
    </row>
    <row r="36" spans="1:18">
      <c r="A36" s="3" t="s">
        <v>462</v>
      </c>
    </row>
    <row r="37" spans="1:18">
      <c r="A37" s="4" t="s">
        <v>472</v>
      </c>
      <c r="D37" s="5" t="n">
        <v>74</v>
      </c>
    </row>
    <row r="38" spans="1:18">
      <c r="A38" s="4" t="s">
        <v>484</v>
      </c>
    </row>
    <row r="39" spans="1:18">
      <c r="A39" s="3" t="s">
        <v>462</v>
      </c>
    </row>
    <row r="40" spans="1:18">
      <c r="A40" s="4" t="s">
        <v>472</v>
      </c>
      <c r="D40" s="5" t="n">
        <v>84</v>
      </c>
    </row>
    <row r="41" spans="1:18">
      <c r="A41" s="4" t="s">
        <v>485</v>
      </c>
    </row>
    <row r="42" spans="1:18">
      <c r="A42" s="3" t="s">
        <v>462</v>
      </c>
    </row>
    <row r="43" spans="1:18">
      <c r="A43" s="4" t="s">
        <v>472</v>
      </c>
      <c r="D43" s="5" t="n">
        <v>40</v>
      </c>
    </row>
    <row r="44" spans="1:18">
      <c r="A44" s="4" t="s">
        <v>486</v>
      </c>
    </row>
    <row r="45" spans="1:18">
      <c r="A45" s="3" t="s">
        <v>462</v>
      </c>
    </row>
    <row r="46" spans="1:18">
      <c r="A46" s="4" t="s">
        <v>469</v>
      </c>
      <c r="F46" s="6" t="n">
        <v>17000</v>
      </c>
    </row>
    <row r="47" spans="1:18">
      <c r="A47" s="4" t="s">
        <v>470</v>
      </c>
      <c r="F47" s="6" t="n">
        <v>12100</v>
      </c>
      <c r="G47" s="5" t="n">
        <v>400</v>
      </c>
    </row>
    <row r="48" spans="1:18">
      <c r="A48" s="4" t="s">
        <v>472</v>
      </c>
      <c r="F48" s="5" t="n">
        <v>12</v>
      </c>
    </row>
    <row r="49" spans="1:18">
      <c r="A49" s="4" t="s">
        <v>478</v>
      </c>
      <c r="E49" s="6" t="n">
        <v>15000</v>
      </c>
      <c r="F49" s="6" t="n">
        <v>15000</v>
      </c>
    </row>
    <row r="50" spans="1:18">
      <c r="A50" s="4" t="s">
        <v>475</v>
      </c>
      <c r="L50" s="5" t="n">
        <v>3800</v>
      </c>
    </row>
    <row r="51" spans="1:18">
      <c r="A51" s="4" t="s">
        <v>487</v>
      </c>
      <c r="F51" s="5" t="n">
        <v>4900</v>
      </c>
    </row>
    <row r="52" spans="1:18">
      <c r="A52" s="4" t="s">
        <v>464</v>
      </c>
      <c r="F52" s="5" t="n">
        <v>13600</v>
      </c>
    </row>
    <row r="53" spans="1:18">
      <c r="A53" s="4" t="s">
        <v>465</v>
      </c>
      <c r="F53" s="5" t="n">
        <v>11600</v>
      </c>
    </row>
    <row r="54" spans="1:18">
      <c r="A54" s="4" t="s">
        <v>473</v>
      </c>
      <c r="F54" s="6" t="n">
        <v>4700</v>
      </c>
    </row>
    <row r="55" spans="1:18">
      <c r="A55" s="4" t="s">
        <v>488</v>
      </c>
      <c r="E55" s="4" t="s">
        <v>429</v>
      </c>
    </row>
    <row r="56" spans="1:18">
      <c r="A56" s="4" t="s">
        <v>489</v>
      </c>
      <c r="E56" s="6" t="n">
        <v>9900</v>
      </c>
    </row>
    <row r="57" spans="1:18">
      <c r="A57" s="4" t="s">
        <v>466</v>
      </c>
      <c r="E57" s="5" t="n">
        <v>6100</v>
      </c>
    </row>
    <row r="58" spans="1:18">
      <c r="A58" s="4" t="s">
        <v>490</v>
      </c>
      <c r="G58" s="6" t="n">
        <v>300</v>
      </c>
    </row>
    <row r="59" spans="1:18">
      <c r="A59" s="4" t="s">
        <v>491</v>
      </c>
    </row>
    <row r="60" spans="1:18">
      <c r="A60" s="3" t="s">
        <v>462</v>
      </c>
    </row>
    <row r="61" spans="1:18">
      <c r="A61" s="4" t="s">
        <v>475</v>
      </c>
      <c r="P61" s="6" t="n">
        <v>2500</v>
      </c>
      <c r="Q61" s="6" t="n">
        <v>4200</v>
      </c>
    </row>
    <row r="62" spans="1:18">
      <c r="A62" s="4" t="s">
        <v>492</v>
      </c>
    </row>
    <row r="63" spans="1:18">
      <c r="A63" s="3" t="s">
        <v>462</v>
      </c>
    </row>
    <row r="64" spans="1:18">
      <c r="A64" s="4" t="s">
        <v>470</v>
      </c>
      <c r="L64" s="6" t="n">
        <v>5400</v>
      </c>
    </row>
    <row r="65" spans="1:18">
      <c r="A65" s="4" t="s">
        <v>493</v>
      </c>
    </row>
    <row r="66" spans="1:18">
      <c r="A66" s="3" t="s">
        <v>462</v>
      </c>
    </row>
    <row r="67" spans="1:18">
      <c r="A67" s="4" t="s">
        <v>494</v>
      </c>
      <c r="E67" s="6" t="n">
        <v>9300</v>
      </c>
    </row>
    <row r="68" spans="1:18">
      <c r="A68" s="4" t="s">
        <v>495</v>
      </c>
    </row>
    <row r="69" spans="1:18">
      <c r="A69" s="3" t="s">
        <v>462</v>
      </c>
    </row>
    <row r="70" spans="1:18">
      <c r="A70" s="4" t="s">
        <v>494</v>
      </c>
      <c r="B70" s="6" t="n">
        <v>7300</v>
      </c>
      <c r="C70" s="6"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496</v>
      </c>
      <c r="B1" s="2" t="s">
        <v>497</v>
      </c>
    </row>
    <row r="2" spans="1:2">
      <c r="A2" s="3" t="s">
        <v>462</v>
      </c>
    </row>
    <row r="3" spans="1:2">
      <c r="A3" s="4" t="s">
        <v>498</v>
      </c>
      <c r="B3" s="5" t="n">
        <v>198</v>
      </c>
    </row>
    <row r="4" spans="1:2">
      <c r="A4" s="4" t="s">
        <v>499</v>
      </c>
    </row>
    <row r="5" spans="1:2">
      <c r="A5" s="3" t="s">
        <v>462</v>
      </c>
    </row>
    <row r="6" spans="1:2">
      <c r="A6" s="4" t="s">
        <v>498</v>
      </c>
      <c r="B6" s="5" t="n">
        <v>117</v>
      </c>
    </row>
    <row r="7" spans="1:2">
      <c r="A7" s="4" t="s">
        <v>500</v>
      </c>
    </row>
    <row r="8" spans="1:2">
      <c r="A8" s="3" t="s">
        <v>462</v>
      </c>
    </row>
    <row r="9" spans="1:2">
      <c r="A9" s="4" t="s">
        <v>498</v>
      </c>
      <c r="B9" s="5" t="n">
        <v>68</v>
      </c>
    </row>
    <row r="10" spans="1:2">
      <c r="A10" s="4" t="s">
        <v>501</v>
      </c>
    </row>
    <row r="11" spans="1:2">
      <c r="A11" s="3" t="s">
        <v>462</v>
      </c>
    </row>
    <row r="12" spans="1:2">
      <c r="A12" s="4" t="s">
        <v>498</v>
      </c>
      <c r="B12" s="5"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503</v>
      </c>
      <c r="D1" s="2" t="s">
        <v>32</v>
      </c>
      <c r="E1" s="2" t="s">
        <v>79</v>
      </c>
    </row>
    <row r="2" spans="1:5">
      <c r="A2" s="3" t="s">
        <v>462</v>
      </c>
    </row>
    <row r="3" spans="1:5">
      <c r="A3" s="4" t="s">
        <v>40</v>
      </c>
      <c r="B3" s="6" t="n">
        <v>273489</v>
      </c>
      <c r="D3" s="6" t="n">
        <v>185735</v>
      </c>
      <c r="E3" s="6" t="n">
        <v>176999</v>
      </c>
    </row>
    <row r="4" spans="1:5">
      <c r="A4" s="4" t="s">
        <v>468</v>
      </c>
    </row>
    <row r="5" spans="1:5">
      <c r="A5" s="3" t="s">
        <v>462</v>
      </c>
    </row>
    <row r="6" spans="1:5">
      <c r="A6" s="4" t="s">
        <v>504</v>
      </c>
      <c r="C6" s="6" t="n">
        <v>5942</v>
      </c>
    </row>
    <row r="7" spans="1:5">
      <c r="A7" s="4" t="s">
        <v>505</v>
      </c>
      <c r="C7" s="5" t="n">
        <v>8174</v>
      </c>
    </row>
    <row r="8" spans="1:5">
      <c r="A8" s="4" t="s">
        <v>506</v>
      </c>
      <c r="C8" s="5" t="n">
        <v>1029</v>
      </c>
    </row>
    <row r="9" spans="1:5">
      <c r="A9" s="4" t="s">
        <v>40</v>
      </c>
      <c r="C9" s="5" t="n">
        <v>89623</v>
      </c>
    </row>
    <row r="10" spans="1:5">
      <c r="A10" s="4" t="s">
        <v>507</v>
      </c>
      <c r="B10" s="6" t="n">
        <v>30100</v>
      </c>
      <c r="C10" s="5" t="n">
        <v>30100</v>
      </c>
    </row>
    <row r="11" spans="1:5">
      <c r="A11" s="4" t="s">
        <v>508</v>
      </c>
      <c r="C11" s="5" t="n">
        <v>-2468</v>
      </c>
    </row>
    <row r="12" spans="1:5">
      <c r="A12" s="4" t="s">
        <v>49</v>
      </c>
      <c r="C12" s="5" t="n">
        <v>-7252</v>
      </c>
    </row>
    <row r="13" spans="1:5">
      <c r="A13" s="4" t="s">
        <v>509</v>
      </c>
      <c r="C13" s="5" t="n">
        <v>-1449</v>
      </c>
    </row>
    <row r="14" spans="1:5">
      <c r="A14" s="4" t="s">
        <v>469</v>
      </c>
      <c r="C14" s="6" t="n">
        <v>123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503</v>
      </c>
    </row>
    <row r="3" spans="1:3">
      <c r="A3" s="4" t="s">
        <v>511</v>
      </c>
    </row>
    <row r="4" spans="1:3">
      <c r="A4" s="3" t="s">
        <v>512</v>
      </c>
    </row>
    <row r="5" spans="1:3">
      <c r="A5" s="4" t="s">
        <v>513</v>
      </c>
      <c r="B5" s="4" t="s">
        <v>514</v>
      </c>
    </row>
    <row r="6" spans="1:3">
      <c r="A6" s="4" t="s">
        <v>515</v>
      </c>
    </row>
    <row r="7" spans="1:3">
      <c r="A7" s="3" t="s">
        <v>512</v>
      </c>
    </row>
    <row r="8" spans="1:3">
      <c r="A8" s="4" t="s">
        <v>513</v>
      </c>
      <c r="B8" s="4" t="s">
        <v>516</v>
      </c>
    </row>
    <row r="9" spans="1:3">
      <c r="A9" s="4" t="s">
        <v>468</v>
      </c>
    </row>
    <row r="10" spans="1:3">
      <c r="A10" s="3" t="s">
        <v>512</v>
      </c>
    </row>
    <row r="11" spans="1:3">
      <c r="A11" s="4" t="s">
        <v>122</v>
      </c>
      <c r="B11" s="6" t="n">
        <v>30100</v>
      </c>
      <c r="C11" s="6" t="n">
        <v>30100</v>
      </c>
    </row>
    <row r="12" spans="1:3">
      <c r="A12" s="4" t="s">
        <v>517</v>
      </c>
    </row>
    <row r="13" spans="1:3">
      <c r="A13" s="3" t="s">
        <v>512</v>
      </c>
    </row>
    <row r="14" spans="1:3">
      <c r="A14" s="4" t="s">
        <v>518</v>
      </c>
      <c r="B14" s="5" t="n">
        <v>6500</v>
      </c>
    </row>
    <row r="15" spans="1:3">
      <c r="A15" s="4" t="s">
        <v>519</v>
      </c>
    </row>
    <row r="16" spans="1:3">
      <c r="A16" s="3" t="s">
        <v>512</v>
      </c>
    </row>
    <row r="17" spans="1:3">
      <c r="A17" s="4" t="s">
        <v>520</v>
      </c>
      <c r="B17" s="6" t="n">
        <v>14300</v>
      </c>
    </row>
    <row r="18" spans="1:3">
      <c r="A18" s="4" t="s">
        <v>513</v>
      </c>
      <c r="B18" s="4" t="s">
        <v>514</v>
      </c>
    </row>
    <row r="19" spans="1:3">
      <c r="A19" s="4" t="s">
        <v>521</v>
      </c>
    </row>
    <row r="20" spans="1:3">
      <c r="A20" s="3" t="s">
        <v>512</v>
      </c>
    </row>
    <row r="21" spans="1:3">
      <c r="A21" s="4" t="s">
        <v>520</v>
      </c>
      <c r="B21" s="6" t="n">
        <v>7900</v>
      </c>
    </row>
    <row r="22" spans="1:3">
      <c r="A22" s="4" t="s">
        <v>513</v>
      </c>
      <c r="B22" s="4" t="s">
        <v>514</v>
      </c>
    </row>
    <row r="23" spans="1:3">
      <c r="A23" s="4" t="s">
        <v>522</v>
      </c>
    </row>
    <row r="24" spans="1:3">
      <c r="A24" s="3" t="s">
        <v>512</v>
      </c>
    </row>
    <row r="25" spans="1:3">
      <c r="A25" s="4" t="s">
        <v>520</v>
      </c>
      <c r="B25" s="6" t="n">
        <v>1400</v>
      </c>
    </row>
    <row r="26" spans="1:3">
      <c r="A26" s="4" t="s">
        <v>513</v>
      </c>
      <c r="B26"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462</v>
      </c>
    </row>
    <row r="4" spans="1:3">
      <c r="A4" s="4" t="s">
        <v>81</v>
      </c>
      <c r="B4" s="6" t="n">
        <v>212292</v>
      </c>
      <c r="C4" s="6" t="n">
        <v>196109</v>
      </c>
    </row>
    <row r="5" spans="1:3">
      <c r="A5" s="4" t="s">
        <v>103</v>
      </c>
      <c r="B5" s="6" t="n">
        <v>3853</v>
      </c>
      <c r="C5" s="6" t="n">
        <v>9093</v>
      </c>
    </row>
    <row r="6" spans="1:3">
      <c r="A6" s="4" t="s">
        <v>524</v>
      </c>
      <c r="B6" s="8" t="n">
        <v>0.09</v>
      </c>
      <c r="C6" s="8" t="n">
        <v>0.22</v>
      </c>
    </row>
    <row r="7" spans="1:3">
      <c r="A7" s="4" t="s">
        <v>525</v>
      </c>
      <c r="B7" s="8" t="n">
        <v>0.08</v>
      </c>
      <c r="C7" s="8" t="n">
        <v>0.22</v>
      </c>
    </row>
    <row r="8" spans="1:3">
      <c r="A8" s="4" t="s">
        <v>526</v>
      </c>
      <c r="B8" s="5" t="n">
        <v>39405700</v>
      </c>
      <c r="C8" s="5" t="n">
        <v>38840094</v>
      </c>
    </row>
    <row r="9" spans="1:3">
      <c r="A9" s="4" t="s">
        <v>527</v>
      </c>
      <c r="B9" s="5" t="n">
        <v>39731923</v>
      </c>
      <c r="C9" s="5" t="n">
        <v>39382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9</v>
      </c>
    </row>
    <row r="3" spans="1:4">
      <c r="A3" s="3" t="s">
        <v>113</v>
      </c>
    </row>
    <row r="4" spans="1:4">
      <c r="A4" s="4" t="s">
        <v>103</v>
      </c>
      <c r="B4" s="6" t="n">
        <v>14886</v>
      </c>
      <c r="C4" s="6" t="n">
        <v>26197</v>
      </c>
      <c r="D4" s="6" t="n">
        <v>32545</v>
      </c>
    </row>
    <row r="5" spans="1:4">
      <c r="A5" s="3" t="s">
        <v>114</v>
      </c>
    </row>
    <row r="6" spans="1:4">
      <c r="A6" s="4" t="s">
        <v>115</v>
      </c>
      <c r="B6" s="5" t="n">
        <v>-278</v>
      </c>
      <c r="C6" s="5" t="n">
        <v>268</v>
      </c>
      <c r="D6" s="5" t="n">
        <v>-726</v>
      </c>
    </row>
    <row r="7" spans="1:4">
      <c r="A7" s="4" t="s">
        <v>116</v>
      </c>
      <c r="B7" s="5" t="n">
        <v>-2691</v>
      </c>
      <c r="C7" s="5" t="n">
        <v>-3622</v>
      </c>
      <c r="D7" s="5" t="n">
        <v>-4446</v>
      </c>
    </row>
    <row r="8" spans="1:4">
      <c r="A8" s="4" t="s">
        <v>117</v>
      </c>
      <c r="B8" s="6" t="n">
        <v>11917</v>
      </c>
      <c r="C8" s="6" t="n">
        <v>22843</v>
      </c>
      <c r="D8" s="6" t="n">
        <v>273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422</v>
      </c>
    </row>
    <row r="3" spans="1:3">
      <c r="A3" s="4" t="s">
        <v>529</v>
      </c>
      <c r="B3" s="6" t="n">
        <v>26895</v>
      </c>
      <c r="C3" s="6" t="n">
        <v>23868</v>
      </c>
    </row>
    <row r="4" spans="1:3">
      <c r="A4" s="4" t="s">
        <v>530</v>
      </c>
      <c r="B4" s="5" t="n">
        <v>-12729</v>
      </c>
      <c r="C4" s="5" t="n">
        <v>-8664</v>
      </c>
    </row>
    <row r="5" spans="1:3">
      <c r="A5" s="4" t="s">
        <v>39</v>
      </c>
      <c r="B5" s="5" t="n">
        <v>14166</v>
      </c>
      <c r="C5" s="5" t="n">
        <v>15204</v>
      </c>
    </row>
    <row r="6" spans="1:3">
      <c r="A6" s="4" t="s">
        <v>531</v>
      </c>
    </row>
    <row r="7" spans="1:3">
      <c r="A7" s="3" t="s">
        <v>422</v>
      </c>
    </row>
    <row r="8" spans="1:3">
      <c r="A8" s="4" t="s">
        <v>529</v>
      </c>
      <c r="B8" s="5" t="n">
        <v>19505</v>
      </c>
      <c r="C8" s="5" t="n">
        <v>17275</v>
      </c>
    </row>
    <row r="9" spans="1:3">
      <c r="A9" s="4" t="s">
        <v>532</v>
      </c>
    </row>
    <row r="10" spans="1:3">
      <c r="A10" s="3" t="s">
        <v>422</v>
      </c>
    </row>
    <row r="11" spans="1:3">
      <c r="A11" s="4" t="s">
        <v>529</v>
      </c>
      <c r="B11" s="5" t="n">
        <v>1417</v>
      </c>
      <c r="C11" s="5" t="n">
        <v>1073</v>
      </c>
    </row>
    <row r="12" spans="1:3">
      <c r="A12" s="4" t="s">
        <v>421</v>
      </c>
    </row>
    <row r="13" spans="1:3">
      <c r="A13" s="3" t="s">
        <v>422</v>
      </c>
    </row>
    <row r="14" spans="1:3">
      <c r="A14" s="4" t="s">
        <v>529</v>
      </c>
      <c r="B14" s="6" t="n">
        <v>5973</v>
      </c>
      <c r="C14" s="6" t="n">
        <v>55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9</v>
      </c>
    </row>
    <row r="3" spans="1:4">
      <c r="A3" s="3" t="s">
        <v>534</v>
      </c>
    </row>
    <row r="4" spans="1:4">
      <c r="A4" s="4" t="s">
        <v>535</v>
      </c>
      <c r="C4" s="9" t="n">
        <v>0.7</v>
      </c>
    </row>
    <row r="5" spans="1:4">
      <c r="A5" s="4" t="s">
        <v>536</v>
      </c>
      <c r="B5" s="9" t="n">
        <v>4.2</v>
      </c>
      <c r="C5" s="9" t="n">
        <v>3.2</v>
      </c>
      <c r="D5" s="9" t="n">
        <v>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7</v>
      </c>
      <c r="B1" s="2" t="s">
        <v>1</v>
      </c>
    </row>
    <row r="2" spans="1:3">
      <c r="B2" s="2" t="s">
        <v>2</v>
      </c>
      <c r="C2" s="2" t="s">
        <v>32</v>
      </c>
    </row>
    <row r="3" spans="1:3">
      <c r="A3" s="3" t="s">
        <v>207</v>
      </c>
    </row>
    <row r="4" spans="1:3">
      <c r="A4" s="4" t="s">
        <v>538</v>
      </c>
      <c r="B4" s="6" t="n">
        <v>185735</v>
      </c>
      <c r="C4" s="6" t="n">
        <v>176999</v>
      </c>
    </row>
    <row r="5" spans="1:3">
      <c r="A5" s="4" t="s">
        <v>200</v>
      </c>
      <c r="B5" s="5" t="n">
        <v>89623</v>
      </c>
      <c r="C5" s="5" t="n">
        <v>13606</v>
      </c>
    </row>
    <row r="6" spans="1:3">
      <c r="A6" s="4" t="s">
        <v>539</v>
      </c>
      <c r="B6" s="5" t="n">
        <v>-1806</v>
      </c>
      <c r="C6" s="5" t="n">
        <v>-4709</v>
      </c>
    </row>
    <row r="7" spans="1:3">
      <c r="A7" s="4" t="s">
        <v>540</v>
      </c>
      <c r="B7" s="5" t="n">
        <v>-63</v>
      </c>
      <c r="C7" s="5" t="n">
        <v>-161</v>
      </c>
    </row>
    <row r="8" spans="1:3">
      <c r="A8" s="4" t="s">
        <v>541</v>
      </c>
      <c r="B8" s="6" t="n">
        <v>273489</v>
      </c>
      <c r="C8" s="6" t="n">
        <v>1857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486</v>
      </c>
    </row>
    <row r="4" spans="1:3">
      <c r="A4" s="3" t="s">
        <v>543</v>
      </c>
    </row>
    <row r="5" spans="1:3">
      <c r="A5" s="4" t="s">
        <v>544</v>
      </c>
      <c r="C5" s="9" t="n">
        <v>13.6</v>
      </c>
    </row>
    <row r="6" spans="1:3">
      <c r="A6" s="4" t="s">
        <v>468</v>
      </c>
    </row>
    <row r="7" spans="1:3">
      <c r="A7" s="3" t="s">
        <v>543</v>
      </c>
    </row>
    <row r="8" spans="1:3">
      <c r="A8" s="4" t="s">
        <v>544</v>
      </c>
      <c r="B8" s="9" t="n">
        <v>89.5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3" t="s">
        <v>543</v>
      </c>
    </row>
    <row r="4" spans="1:3">
      <c r="A4" s="4" t="s">
        <v>546</v>
      </c>
      <c r="B4" s="6" t="n">
        <v>67502</v>
      </c>
      <c r="C4" s="6" t="n">
        <v>59994</v>
      </c>
    </row>
    <row r="5" spans="1:3">
      <c r="A5" s="4" t="s">
        <v>547</v>
      </c>
      <c r="B5" s="5" t="n">
        <v>68228</v>
      </c>
      <c r="C5" s="5" t="n">
        <v>54424</v>
      </c>
    </row>
    <row r="6" spans="1:3">
      <c r="A6" s="4" t="s">
        <v>548</v>
      </c>
      <c r="B6" s="5" t="n">
        <v>14440</v>
      </c>
      <c r="C6" s="5" t="n">
        <v>12946</v>
      </c>
    </row>
    <row r="7" spans="1:3">
      <c r="A7" s="3" t="s">
        <v>549</v>
      </c>
    </row>
    <row r="8" spans="1:3">
      <c r="A8" s="4" t="s">
        <v>550</v>
      </c>
      <c r="B8" s="5" t="n">
        <v>198541</v>
      </c>
      <c r="C8" s="5" t="n">
        <v>169478</v>
      </c>
    </row>
    <row r="9" spans="1:3">
      <c r="A9" s="4" t="s">
        <v>551</v>
      </c>
      <c r="B9" s="5" t="n">
        <v>-107824</v>
      </c>
      <c r="C9" s="5" t="n">
        <v>-100214</v>
      </c>
    </row>
    <row r="10" spans="1:3">
      <c r="A10" s="4" t="s">
        <v>552</v>
      </c>
      <c r="B10" s="5" t="n">
        <v>90717</v>
      </c>
      <c r="C10" s="5" t="n">
        <v>69264</v>
      </c>
    </row>
    <row r="11" spans="1:3">
      <c r="A11" s="4" t="s">
        <v>553</v>
      </c>
    </row>
    <row r="12" spans="1:3">
      <c r="A12" s="3" t="s">
        <v>549</v>
      </c>
    </row>
    <row r="13" spans="1:3">
      <c r="A13" s="4" t="s">
        <v>554</v>
      </c>
      <c r="B13" s="5" t="n">
        <v>43971</v>
      </c>
      <c r="C13" s="5" t="n">
        <v>37714</v>
      </c>
    </row>
    <row r="14" spans="1:3">
      <c r="A14" s="4" t="s">
        <v>554</v>
      </c>
      <c r="B14" s="5" t="n">
        <v>43971</v>
      </c>
      <c r="C14" s="5" t="n">
        <v>37714</v>
      </c>
    </row>
    <row r="15" spans="1:3">
      <c r="A15" s="4" t="s">
        <v>555</v>
      </c>
    </row>
    <row r="16" spans="1:3">
      <c r="A16" s="3" t="s">
        <v>549</v>
      </c>
    </row>
    <row r="17" spans="1:3">
      <c r="A17" s="4" t="s">
        <v>554</v>
      </c>
      <c r="B17" s="5" t="n">
        <v>4400</v>
      </c>
      <c r="C17" s="5" t="n">
        <v>4400</v>
      </c>
    </row>
    <row r="18" spans="1:3">
      <c r="A18" s="4" t="s">
        <v>554</v>
      </c>
      <c r="B18" s="6" t="n">
        <v>4400</v>
      </c>
      <c r="C18" s="5" t="n">
        <v>4400</v>
      </c>
    </row>
    <row r="19" spans="1:3">
      <c r="A19" s="4" t="s">
        <v>511</v>
      </c>
    </row>
    <row r="20" spans="1:3">
      <c r="A20" s="3" t="s">
        <v>543</v>
      </c>
    </row>
    <row r="21" spans="1:3">
      <c r="A21" s="4" t="s">
        <v>556</v>
      </c>
      <c r="B21" s="4" t="s">
        <v>514</v>
      </c>
    </row>
    <row r="22" spans="1:3">
      <c r="A22" s="3" t="s">
        <v>549</v>
      </c>
    </row>
    <row r="23" spans="1:3">
      <c r="A23" s="4" t="s">
        <v>551</v>
      </c>
      <c r="B23" s="6" t="n">
        <v>-50808</v>
      </c>
      <c r="C23" s="5" t="n">
        <v>-48767</v>
      </c>
    </row>
    <row r="24" spans="1:3">
      <c r="A24" s="4" t="s">
        <v>557</v>
      </c>
      <c r="B24" s="6" t="n">
        <v>16694</v>
      </c>
      <c r="C24" s="5" t="n">
        <v>11227</v>
      </c>
    </row>
    <row r="25" spans="1:3">
      <c r="A25" s="4" t="s">
        <v>558</v>
      </c>
    </row>
    <row r="26" spans="1:3">
      <c r="A26" s="3" t="s">
        <v>543</v>
      </c>
    </row>
    <row r="27" spans="1:3">
      <c r="A27" s="4" t="s">
        <v>556</v>
      </c>
      <c r="B27" s="4" t="s">
        <v>559</v>
      </c>
    </row>
    <row r="28" spans="1:3">
      <c r="A28" s="3" t="s">
        <v>549</v>
      </c>
    </row>
    <row r="29" spans="1:3">
      <c r="A29" s="4" t="s">
        <v>551</v>
      </c>
      <c r="B29" s="6" t="n">
        <v>-44361</v>
      </c>
      <c r="C29" s="5" t="n">
        <v>-39336</v>
      </c>
    </row>
    <row r="30" spans="1:3">
      <c r="A30" s="4" t="s">
        <v>557</v>
      </c>
      <c r="B30" s="6" t="n">
        <v>23867</v>
      </c>
      <c r="C30" s="5" t="n">
        <v>15088</v>
      </c>
    </row>
    <row r="31" spans="1:3">
      <c r="A31" s="4" t="s">
        <v>515</v>
      </c>
    </row>
    <row r="32" spans="1:3">
      <c r="A32" s="3" t="s">
        <v>543</v>
      </c>
    </row>
    <row r="33" spans="1:3">
      <c r="A33" s="4" t="s">
        <v>556</v>
      </c>
      <c r="B33" s="4" t="s">
        <v>516</v>
      </c>
    </row>
    <row r="34" spans="1:3">
      <c r="A34" s="3" t="s">
        <v>549</v>
      </c>
    </row>
    <row r="35" spans="1:3">
      <c r="A35" s="4" t="s">
        <v>551</v>
      </c>
      <c r="B35" s="6" t="n">
        <v>-12655</v>
      </c>
      <c r="C35" s="5" t="n">
        <v>-12111</v>
      </c>
    </row>
    <row r="36" spans="1:3">
      <c r="A36" s="4" t="s">
        <v>557</v>
      </c>
      <c r="B36" s="6" t="n">
        <v>1785</v>
      </c>
      <c r="C36" s="6" t="n">
        <v>8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4" t="s">
        <v>558</v>
      </c>
    </row>
    <row r="3" spans="1:3">
      <c r="A3" s="3" t="s">
        <v>543</v>
      </c>
    </row>
    <row r="4" spans="1:3">
      <c r="A4" s="5" t="n">
        <v>2017</v>
      </c>
      <c r="B4" s="6" t="n">
        <v>4053</v>
      </c>
    </row>
    <row r="5" spans="1:3">
      <c r="A5" s="5" t="n">
        <v>2018</v>
      </c>
      <c r="B5" s="5" t="n">
        <v>3950</v>
      </c>
    </row>
    <row r="6" spans="1:3">
      <c r="A6" s="5" t="n">
        <v>2019</v>
      </c>
      <c r="B6" s="5" t="n">
        <v>3907</v>
      </c>
    </row>
    <row r="7" spans="1:3">
      <c r="A7" s="5" t="n">
        <v>2020</v>
      </c>
      <c r="B7" s="5" t="n">
        <v>3060</v>
      </c>
    </row>
    <row r="8" spans="1:3">
      <c r="A8" s="5" t="n">
        <v>2021</v>
      </c>
      <c r="B8" s="5" t="n">
        <v>2273</v>
      </c>
    </row>
    <row r="9" spans="1:3">
      <c r="A9" s="4" t="s">
        <v>561</v>
      </c>
      <c r="B9" s="5" t="n">
        <v>6624</v>
      </c>
    </row>
    <row r="10" spans="1:3">
      <c r="A10" s="4" t="s">
        <v>562</v>
      </c>
      <c r="B10" s="5" t="n">
        <v>23867</v>
      </c>
      <c r="C10" s="6" t="n">
        <v>15088</v>
      </c>
    </row>
    <row r="11" spans="1:3">
      <c r="A11" s="4" t="s">
        <v>563</v>
      </c>
    </row>
    <row r="12" spans="1:3">
      <c r="A12" s="3" t="s">
        <v>543</v>
      </c>
    </row>
    <row r="13" spans="1:3">
      <c r="A13" s="5" t="n">
        <v>2017</v>
      </c>
      <c r="B13" s="5" t="n">
        <v>3453</v>
      </c>
    </row>
    <row r="14" spans="1:3">
      <c r="A14" s="5" t="n">
        <v>2018</v>
      </c>
      <c r="B14" s="5" t="n">
        <v>3390</v>
      </c>
    </row>
    <row r="15" spans="1:3">
      <c r="A15" s="5" t="n">
        <v>2019</v>
      </c>
      <c r="B15" s="5" t="n">
        <v>3121</v>
      </c>
    </row>
    <row r="16" spans="1:3">
      <c r="A16" s="5" t="n">
        <v>2020</v>
      </c>
      <c r="B16" s="5" t="n">
        <v>2452</v>
      </c>
    </row>
    <row r="17" spans="1:3">
      <c r="A17" s="5" t="n">
        <v>2021</v>
      </c>
      <c r="B17" s="5" t="n">
        <v>1774</v>
      </c>
    </row>
    <row r="18" spans="1:3">
      <c r="A18" s="4" t="s">
        <v>561</v>
      </c>
      <c r="B18" s="5" t="n">
        <v>4290</v>
      </c>
    </row>
    <row r="19" spans="1:3">
      <c r="A19" s="4" t="s">
        <v>562</v>
      </c>
      <c r="B19" s="6" t="n">
        <v>184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210</v>
      </c>
    </row>
    <row r="3" spans="1:3">
      <c r="A3" s="4" t="s">
        <v>565</v>
      </c>
      <c r="B3" s="6" t="n">
        <v>11385</v>
      </c>
      <c r="C3" s="6" t="n">
        <v>5912</v>
      </c>
    </row>
    <row r="4" spans="1:3">
      <c r="A4" s="4" t="s">
        <v>566</v>
      </c>
      <c r="B4" s="5" t="n">
        <v>4690</v>
      </c>
      <c r="C4" s="5" t="n">
        <v>4636</v>
      </c>
    </row>
    <row r="5" spans="1:3">
      <c r="A5" s="4" t="s">
        <v>567</v>
      </c>
      <c r="B5" s="5" t="n">
        <v>1374</v>
      </c>
      <c r="C5" s="5" t="n">
        <v>806</v>
      </c>
    </row>
    <row r="6" spans="1:3">
      <c r="A6" s="4" t="s">
        <v>568</v>
      </c>
      <c r="B6" s="5" t="n">
        <v>2879</v>
      </c>
      <c r="C6" s="5" t="n">
        <v>3013</v>
      </c>
    </row>
    <row r="7" spans="1:3">
      <c r="A7" s="4" t="s">
        <v>569</v>
      </c>
      <c r="B7" s="5" t="n">
        <v>4542</v>
      </c>
      <c r="C7" s="5" t="n">
        <v>4002</v>
      </c>
    </row>
    <row r="8" spans="1:3">
      <c r="A8" s="4" t="s">
        <v>570</v>
      </c>
      <c r="B8" s="5" t="n">
        <v>3892</v>
      </c>
      <c r="C8" s="5" t="n">
        <v>3053</v>
      </c>
    </row>
    <row r="9" spans="1:3">
      <c r="A9" s="4" t="s">
        <v>122</v>
      </c>
      <c r="B9" s="6" t="n">
        <v>28762</v>
      </c>
      <c r="C9" s="6" t="n">
        <v>21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71</v>
      </c>
      <c r="B1" s="2" t="s">
        <v>572</v>
      </c>
      <c r="C1" s="2" t="s">
        <v>2</v>
      </c>
      <c r="D1" s="2" t="s">
        <v>32</v>
      </c>
    </row>
    <row r="2" spans="1:4">
      <c r="A2" s="3" t="s">
        <v>573</v>
      </c>
    </row>
    <row r="3" spans="1:4">
      <c r="A3" s="4" t="s">
        <v>574</v>
      </c>
      <c r="B3" s="4" t="s">
        <v>575</v>
      </c>
    </row>
    <row r="4" spans="1:4">
      <c r="A4" s="4" t="s">
        <v>576</v>
      </c>
      <c r="B4" s="6" t="n">
        <v>200000000</v>
      </c>
    </row>
    <row r="5" spans="1:4">
      <c r="A5" s="4" t="s">
        <v>51</v>
      </c>
      <c r="C5" s="6" t="n">
        <v>105000000</v>
      </c>
    </row>
    <row r="6" spans="1:4">
      <c r="A6" s="4" t="s">
        <v>577</v>
      </c>
      <c r="C6" s="4" t="s">
        <v>578</v>
      </c>
    </row>
    <row r="7" spans="1:4">
      <c r="A7" s="4" t="s">
        <v>579</v>
      </c>
      <c r="D7" s="6" t="n">
        <v>0</v>
      </c>
    </row>
    <row r="8" spans="1:4">
      <c r="A8" s="4" t="s">
        <v>580</v>
      </c>
    </row>
    <row r="9" spans="1:4">
      <c r="A9" s="3" t="s">
        <v>573</v>
      </c>
    </row>
    <row r="10" spans="1:4">
      <c r="A10" s="4" t="s">
        <v>581</v>
      </c>
      <c r="C10" s="4" t="s">
        <v>582</v>
      </c>
    </row>
    <row r="11" spans="1:4">
      <c r="A11" s="4" t="s">
        <v>583</v>
      </c>
    </row>
    <row r="12" spans="1:4">
      <c r="A12" s="3" t="s">
        <v>573</v>
      </c>
    </row>
    <row r="13" spans="1:4">
      <c r="A13" s="4" t="s">
        <v>51</v>
      </c>
      <c r="C13" s="6" t="n">
        <v>105000000</v>
      </c>
    </row>
    <row r="14" spans="1:4">
      <c r="A14" s="4" t="s">
        <v>584</v>
      </c>
      <c r="C14" s="5" t="n">
        <v>44500000</v>
      </c>
    </row>
    <row r="15" spans="1:4">
      <c r="A15" s="4" t="s">
        <v>585</v>
      </c>
      <c r="C15" s="5" t="n">
        <v>1000000</v>
      </c>
    </row>
    <row r="16" spans="1:4">
      <c r="A16" s="4" t="s">
        <v>586</v>
      </c>
      <c r="C16" s="5" t="n">
        <v>200000</v>
      </c>
    </row>
    <row r="17" spans="1:4">
      <c r="A17" s="4" t="s">
        <v>587</v>
      </c>
    </row>
    <row r="18" spans="1:4">
      <c r="A18" s="3" t="s">
        <v>573</v>
      </c>
    </row>
    <row r="19" spans="1:4">
      <c r="A19" s="4" t="s">
        <v>588</v>
      </c>
      <c r="C19" s="6" t="n">
        <v>500000</v>
      </c>
    </row>
    <row r="20" spans="1:4">
      <c r="A20" s="4" t="s">
        <v>589</v>
      </c>
    </row>
    <row r="21" spans="1:4">
      <c r="A21" s="3" t="s">
        <v>573</v>
      </c>
    </row>
    <row r="22" spans="1:4">
      <c r="A22" s="4" t="s">
        <v>590</v>
      </c>
      <c r="B22" s="4" t="s">
        <v>419</v>
      </c>
    </row>
    <row r="23" spans="1:4">
      <c r="A23" s="4" t="s">
        <v>588</v>
      </c>
      <c r="B23" s="6" t="n">
        <v>150000000</v>
      </c>
    </row>
    <row r="24" spans="1:4">
      <c r="A24" s="4" t="s">
        <v>591</v>
      </c>
      <c r="C24" s="4" t="s">
        <v>592</v>
      </c>
    </row>
    <row r="25" spans="1:4">
      <c r="A25" s="4" t="s">
        <v>593</v>
      </c>
      <c r="C25" s="4" t="s">
        <v>594</v>
      </c>
    </row>
    <row r="26" spans="1:4">
      <c r="A26" s="4" t="s">
        <v>595</v>
      </c>
      <c r="C26" s="4" t="s">
        <v>596</v>
      </c>
    </row>
    <row r="27" spans="1:4">
      <c r="A27" s="4" t="s">
        <v>597</v>
      </c>
      <c r="C27" s="6" t="n">
        <v>2000000</v>
      </c>
    </row>
    <row r="28" spans="1:4">
      <c r="A28" s="4" t="s">
        <v>598</v>
      </c>
      <c r="C28" s="4" t="s">
        <v>599</v>
      </c>
    </row>
    <row r="29" spans="1:4">
      <c r="A29" s="4" t="s">
        <v>600</v>
      </c>
      <c r="C29" s="4" t="s">
        <v>601</v>
      </c>
    </row>
    <row r="30" spans="1:4">
      <c r="A30" s="4" t="s">
        <v>602</v>
      </c>
      <c r="C30" s="4" t="s">
        <v>603</v>
      </c>
    </row>
    <row r="31" spans="1:4">
      <c r="A31" s="4" t="s">
        <v>604</v>
      </c>
      <c r="C31" s="4" t="s">
        <v>605</v>
      </c>
    </row>
    <row r="32" spans="1:4">
      <c r="A32" s="4" t="s">
        <v>606</v>
      </c>
      <c r="C32" s="4" t="s">
        <v>607</v>
      </c>
    </row>
    <row r="33" spans="1:4">
      <c r="A33" s="4" t="s">
        <v>608</v>
      </c>
    </row>
    <row r="34" spans="1:4">
      <c r="A34" s="3" t="s">
        <v>573</v>
      </c>
    </row>
    <row r="35" spans="1:4">
      <c r="A35" s="4" t="s">
        <v>609</v>
      </c>
      <c r="C35" s="4" t="s">
        <v>610</v>
      </c>
    </row>
    <row r="36" spans="1:4">
      <c r="A36" s="4" t="s">
        <v>611</v>
      </c>
    </row>
    <row r="37" spans="1:4">
      <c r="A37" s="3" t="s">
        <v>573</v>
      </c>
    </row>
    <row r="38" spans="1:4">
      <c r="A38" s="4" t="s">
        <v>588</v>
      </c>
      <c r="B38" s="6" t="n">
        <v>120000000</v>
      </c>
    </row>
    <row r="39" spans="1:4">
      <c r="A39" s="4" t="s">
        <v>581</v>
      </c>
      <c r="B39" s="4" t="s">
        <v>612</v>
      </c>
    </row>
    <row r="40" spans="1:4">
      <c r="A40" s="4" t="s">
        <v>613</v>
      </c>
    </row>
    <row r="41" spans="1:4">
      <c r="A41" s="3" t="s">
        <v>573</v>
      </c>
    </row>
    <row r="42" spans="1:4">
      <c r="A42" s="4" t="s">
        <v>577</v>
      </c>
      <c r="C42" s="4" t="s">
        <v>614</v>
      </c>
    </row>
    <row r="43" spans="1:4">
      <c r="A43" s="4" t="s">
        <v>615</v>
      </c>
    </row>
    <row r="44" spans="1:4">
      <c r="A44" s="3" t="s">
        <v>573</v>
      </c>
    </row>
    <row r="45" spans="1:4">
      <c r="A45" s="4" t="s">
        <v>616</v>
      </c>
      <c r="C45" s="4" t="s">
        <v>617</v>
      </c>
    </row>
    <row r="46" spans="1:4">
      <c r="A46" s="4" t="s">
        <v>618</v>
      </c>
      <c r="C46" s="4" t="s">
        <v>619</v>
      </c>
    </row>
    <row r="47" spans="1:4">
      <c r="A47" s="4" t="s">
        <v>620</v>
      </c>
    </row>
    <row r="48" spans="1:4">
      <c r="A48" s="3" t="s">
        <v>573</v>
      </c>
    </row>
    <row r="49" spans="1:4">
      <c r="A49" s="4" t="s">
        <v>621</v>
      </c>
      <c r="C49" s="4" t="s">
        <v>622</v>
      </c>
    </row>
    <row r="50" spans="1:4">
      <c r="A50" s="4" t="s">
        <v>623</v>
      </c>
      <c r="C50" s="4" t="s">
        <v>438</v>
      </c>
    </row>
    <row r="51" spans="1:4">
      <c r="A51" s="4" t="s">
        <v>624</v>
      </c>
      <c r="C51" s="4" t="s">
        <v>625</v>
      </c>
    </row>
    <row r="52" spans="1:4">
      <c r="A52" s="4" t="s">
        <v>626</v>
      </c>
    </row>
    <row r="53" spans="1:4">
      <c r="A53" s="3" t="s">
        <v>573</v>
      </c>
    </row>
    <row r="54" spans="1:4">
      <c r="A54" s="4" t="s">
        <v>621</v>
      </c>
      <c r="C54" s="4" t="s">
        <v>594</v>
      </c>
    </row>
    <row r="55" spans="1:4">
      <c r="A55" s="4" t="s">
        <v>623</v>
      </c>
      <c r="C55" s="4" t="s">
        <v>617</v>
      </c>
    </row>
    <row r="56" spans="1:4">
      <c r="A56" s="4" t="s">
        <v>624</v>
      </c>
      <c r="C56" s="4" t="s">
        <v>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8</v>
      </c>
      <c r="B1" s="2" t="s">
        <v>1</v>
      </c>
    </row>
    <row r="2" spans="1:4">
      <c r="B2" s="2" t="s">
        <v>2</v>
      </c>
      <c r="C2" s="2" t="s">
        <v>32</v>
      </c>
      <c r="D2" s="2" t="s">
        <v>79</v>
      </c>
    </row>
    <row r="3" spans="1:4">
      <c r="A3" s="3" t="s">
        <v>629</v>
      </c>
    </row>
    <row r="4" spans="1:4">
      <c r="A4" s="4" t="s">
        <v>630</v>
      </c>
      <c r="B4" s="4" t="s">
        <v>631</v>
      </c>
    </row>
    <row r="5" spans="1:4">
      <c r="A5" s="4" t="s">
        <v>632</v>
      </c>
      <c r="B5" s="5" t="n">
        <v>1</v>
      </c>
      <c r="C5" s="5" t="n">
        <v>0</v>
      </c>
      <c r="D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44</v>
      </c>
      <c r="B3" s="6" t="n">
        <v>68145</v>
      </c>
      <c r="C3" s="6" t="n">
        <v>49325</v>
      </c>
    </row>
    <row r="4" spans="1:3">
      <c r="A4" s="4" t="s">
        <v>635</v>
      </c>
    </row>
    <row r="5" spans="1:3">
      <c r="A5" s="3" t="s">
        <v>634</v>
      </c>
    </row>
    <row r="6" spans="1:3">
      <c r="A6" s="4" t="s">
        <v>44</v>
      </c>
      <c r="B6" s="5" t="n">
        <v>50153</v>
      </c>
      <c r="C6" s="5" t="n">
        <v>40021</v>
      </c>
    </row>
    <row r="7" spans="1:3">
      <c r="A7" s="4" t="s">
        <v>636</v>
      </c>
    </row>
    <row r="8" spans="1:3">
      <c r="A8" s="3" t="s">
        <v>634</v>
      </c>
    </row>
    <row r="9" spans="1:3">
      <c r="A9" s="4" t="s">
        <v>637</v>
      </c>
      <c r="B9" s="5" t="n">
        <v>16994</v>
      </c>
      <c r="C9" s="5" t="n">
        <v>21808</v>
      </c>
    </row>
    <row r="10" spans="1:3">
      <c r="A10" s="4" t="s">
        <v>638</v>
      </c>
    </row>
    <row r="11" spans="1:3">
      <c r="A11" s="3" t="s">
        <v>634</v>
      </c>
    </row>
    <row r="12" spans="1:3">
      <c r="A12" s="4" t="s">
        <v>637</v>
      </c>
      <c r="B12" s="5" t="n">
        <v>16989</v>
      </c>
      <c r="C12" s="5" t="n">
        <v>8920</v>
      </c>
    </row>
    <row r="13" spans="1:3">
      <c r="A13" s="4" t="s">
        <v>639</v>
      </c>
    </row>
    <row r="14" spans="1:3">
      <c r="A14" s="3" t="s">
        <v>634</v>
      </c>
    </row>
    <row r="15" spans="1:3">
      <c r="A15" s="4" t="s">
        <v>637</v>
      </c>
      <c r="B15" s="5" t="n">
        <v>4802</v>
      </c>
      <c r="C15" s="5" t="n">
        <v>9293</v>
      </c>
    </row>
    <row r="16" spans="1:3">
      <c r="A16" s="4" t="s">
        <v>640</v>
      </c>
    </row>
    <row r="17" spans="1:3">
      <c r="A17" s="3" t="s">
        <v>634</v>
      </c>
    </row>
    <row r="18" spans="1:3">
      <c r="A18" s="4" t="s">
        <v>637</v>
      </c>
      <c r="B18" s="5" t="n">
        <v>11368</v>
      </c>
    </row>
    <row r="19" spans="1:3">
      <c r="A19" s="4" t="s">
        <v>641</v>
      </c>
    </row>
    <row r="20" spans="1:3">
      <c r="A20" s="3" t="s">
        <v>634</v>
      </c>
    </row>
    <row r="21" spans="1:3">
      <c r="A21" s="4" t="s">
        <v>44</v>
      </c>
      <c r="B21" s="5" t="n">
        <v>17992</v>
      </c>
      <c r="C21" s="5" t="n">
        <v>9304</v>
      </c>
    </row>
    <row r="22" spans="1:3">
      <c r="A22" s="4" t="s">
        <v>642</v>
      </c>
    </row>
    <row r="23" spans="1:3">
      <c r="A23" s="3" t="s">
        <v>634</v>
      </c>
    </row>
    <row r="24" spans="1:3">
      <c r="A24" s="4" t="s">
        <v>643</v>
      </c>
      <c r="B24" s="5" t="n">
        <v>9000</v>
      </c>
    </row>
    <row r="25" spans="1:3">
      <c r="A25" s="4" t="s">
        <v>644</v>
      </c>
    </row>
    <row r="26" spans="1:3">
      <c r="A26" s="3" t="s">
        <v>634</v>
      </c>
    </row>
    <row r="27" spans="1:3">
      <c r="A27" s="4" t="s">
        <v>643</v>
      </c>
      <c r="B27" s="5" t="n">
        <v>8992</v>
      </c>
      <c r="C27" s="5" t="n">
        <v>9304</v>
      </c>
    </row>
    <row r="28" spans="1:3">
      <c r="A28" s="4" t="s">
        <v>645</v>
      </c>
    </row>
    <row r="29" spans="1:3">
      <c r="A29" s="3" t="s">
        <v>634</v>
      </c>
    </row>
    <row r="30" spans="1:3">
      <c r="A30" s="4" t="s">
        <v>44</v>
      </c>
      <c r="B30" s="5" t="n">
        <v>46354</v>
      </c>
      <c r="C30" s="5" t="n">
        <v>31112</v>
      </c>
    </row>
    <row r="31" spans="1:3">
      <c r="A31" s="4" t="s">
        <v>646</v>
      </c>
    </row>
    <row r="32" spans="1:3">
      <c r="A32" s="3" t="s">
        <v>634</v>
      </c>
    </row>
    <row r="33" spans="1:3">
      <c r="A33" s="4" t="s">
        <v>44</v>
      </c>
      <c r="B33" s="5" t="n">
        <v>28362</v>
      </c>
      <c r="C33" s="5" t="n">
        <v>21808</v>
      </c>
    </row>
    <row r="34" spans="1:3">
      <c r="A34" s="4" t="s">
        <v>647</v>
      </c>
    </row>
    <row r="35" spans="1:3">
      <c r="A35" s="3" t="s">
        <v>634</v>
      </c>
    </row>
    <row r="36" spans="1:3">
      <c r="A36" s="4" t="s">
        <v>637</v>
      </c>
      <c r="B36" s="5" t="n">
        <v>16994</v>
      </c>
      <c r="C36" s="5" t="n">
        <v>21808</v>
      </c>
    </row>
    <row r="37" spans="1:3">
      <c r="A37" s="4" t="s">
        <v>648</v>
      </c>
    </row>
    <row r="38" spans="1:3">
      <c r="A38" s="3" t="s">
        <v>634</v>
      </c>
    </row>
    <row r="39" spans="1:3">
      <c r="A39" s="4" t="s">
        <v>637</v>
      </c>
      <c r="B39" s="5" t="n">
        <v>11368</v>
      </c>
    </row>
    <row r="40" spans="1:3">
      <c r="A40" s="4" t="s">
        <v>649</v>
      </c>
    </row>
    <row r="41" spans="1:3">
      <c r="A41" s="3" t="s">
        <v>634</v>
      </c>
    </row>
    <row r="42" spans="1:3">
      <c r="A42" s="4" t="s">
        <v>44</v>
      </c>
      <c r="B42" s="5" t="n">
        <v>17992</v>
      </c>
      <c r="C42" s="5" t="n">
        <v>9304</v>
      </c>
    </row>
    <row r="43" spans="1:3">
      <c r="A43" s="4" t="s">
        <v>650</v>
      </c>
    </row>
    <row r="44" spans="1:3">
      <c r="A44" s="3" t="s">
        <v>634</v>
      </c>
    </row>
    <row r="45" spans="1:3">
      <c r="A45" s="4" t="s">
        <v>643</v>
      </c>
      <c r="B45" s="5" t="n">
        <v>9000</v>
      </c>
    </row>
    <row r="46" spans="1:3">
      <c r="A46" s="4" t="s">
        <v>651</v>
      </c>
    </row>
    <row r="47" spans="1:3">
      <c r="A47" s="3" t="s">
        <v>634</v>
      </c>
    </row>
    <row r="48" spans="1:3">
      <c r="A48" s="4" t="s">
        <v>643</v>
      </c>
      <c r="B48" s="5" t="n">
        <v>8992</v>
      </c>
      <c r="C48" s="5" t="n">
        <v>9304</v>
      </c>
    </row>
    <row r="49" spans="1:3">
      <c r="A49" s="4" t="s">
        <v>652</v>
      </c>
    </row>
    <row r="50" spans="1:3">
      <c r="A50" s="3" t="s">
        <v>634</v>
      </c>
    </row>
    <row r="51" spans="1:3">
      <c r="A51" s="4" t="s">
        <v>44</v>
      </c>
      <c r="B51" s="5" t="n">
        <v>21791</v>
      </c>
      <c r="C51" s="5" t="n">
        <v>18213</v>
      </c>
    </row>
    <row r="52" spans="1:3">
      <c r="A52" s="4" t="s">
        <v>653</v>
      </c>
    </row>
    <row r="53" spans="1:3">
      <c r="A53" s="3" t="s">
        <v>634</v>
      </c>
    </row>
    <row r="54" spans="1:3">
      <c r="A54" s="4" t="s">
        <v>44</v>
      </c>
      <c r="B54" s="5" t="n">
        <v>21791</v>
      </c>
      <c r="C54" s="5" t="n">
        <v>18213</v>
      </c>
    </row>
    <row r="55" spans="1:3">
      <c r="A55" s="4" t="s">
        <v>654</v>
      </c>
    </row>
    <row r="56" spans="1:3">
      <c r="A56" s="3" t="s">
        <v>634</v>
      </c>
    </row>
    <row r="57" spans="1:3">
      <c r="A57" s="4" t="s">
        <v>637</v>
      </c>
      <c r="B57" s="5" t="n">
        <v>16989</v>
      </c>
      <c r="C57" s="5" t="n">
        <v>8920</v>
      </c>
    </row>
    <row r="58" spans="1:3">
      <c r="A58" s="4" t="s">
        <v>655</v>
      </c>
    </row>
    <row r="59" spans="1:3">
      <c r="A59" s="3" t="s">
        <v>634</v>
      </c>
    </row>
    <row r="60" spans="1:3">
      <c r="A60" s="4" t="s">
        <v>637</v>
      </c>
      <c r="B60" s="6" t="n">
        <v>4802</v>
      </c>
      <c r="C60" s="6" t="n">
        <v>9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9</v>
      </c>
    </row>
    <row r="3" spans="1:4">
      <c r="A3" s="3" t="s">
        <v>113</v>
      </c>
    </row>
    <row r="4" spans="1:4">
      <c r="A4" s="4" t="s">
        <v>119</v>
      </c>
      <c r="B4" s="6" t="n">
        <v>-160</v>
      </c>
      <c r="C4" s="6" t="n">
        <v>111</v>
      </c>
      <c r="D4" s="6" t="n">
        <v>-301</v>
      </c>
    </row>
    <row r="5" spans="1:4">
      <c r="A5" s="4" t="s">
        <v>120</v>
      </c>
      <c r="B5" s="6" t="n">
        <v>-1154</v>
      </c>
      <c r="C5" s="6" t="n">
        <v>-2016</v>
      </c>
      <c r="D5" s="6" t="n">
        <v>-28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2"/>
    <col customWidth="1" max="5" min="5" width="22"/>
  </cols>
  <sheetData>
    <row r="1" spans="1:5">
      <c r="A1" s="1" t="s">
        <v>656</v>
      </c>
      <c r="B1" s="2" t="s">
        <v>1</v>
      </c>
    </row>
    <row r="2" spans="1:5">
      <c r="B2" s="2" t="s">
        <v>657</v>
      </c>
      <c r="C2" s="2" t="s">
        <v>658</v>
      </c>
      <c r="D2" s="2" t="s">
        <v>659</v>
      </c>
      <c r="E2" s="2" t="s">
        <v>660</v>
      </c>
    </row>
    <row r="3" spans="1:5">
      <c r="A3" s="4" t="s">
        <v>661</v>
      </c>
    </row>
    <row r="4" spans="1:5">
      <c r="A4" s="3" t="s">
        <v>629</v>
      </c>
    </row>
    <row r="5" spans="1:5">
      <c r="A5" s="4" t="s">
        <v>632</v>
      </c>
      <c r="D5" s="5" t="n">
        <v>0</v>
      </c>
    </row>
    <row r="6" spans="1:5">
      <c r="A6" s="4" t="s">
        <v>662</v>
      </c>
      <c r="C6" s="10" t="n">
        <v>2800000</v>
      </c>
    </row>
    <row r="7" spans="1:5">
      <c r="A7" s="4" t="s">
        <v>663</v>
      </c>
    </row>
    <row r="8" spans="1:5">
      <c r="A8" s="3" t="s">
        <v>629</v>
      </c>
    </row>
    <row r="9" spans="1:5">
      <c r="A9" s="4" t="s">
        <v>632</v>
      </c>
      <c r="B9" s="5" t="n">
        <v>1</v>
      </c>
      <c r="C9" s="5" t="n">
        <v>1</v>
      </c>
    </row>
    <row r="10" spans="1:5">
      <c r="A10" s="4" t="s">
        <v>664</v>
      </c>
      <c r="B10" s="6" t="n">
        <v>3400000</v>
      </c>
    </row>
    <row r="11" spans="1:5">
      <c r="A11" s="4" t="s">
        <v>665</v>
      </c>
    </row>
    <row r="12" spans="1:5">
      <c r="A12" s="3" t="s">
        <v>629</v>
      </c>
    </row>
    <row r="13" spans="1:5">
      <c r="A13" s="4" t="s">
        <v>632</v>
      </c>
      <c r="B13" s="5" t="n">
        <v>1</v>
      </c>
      <c r="C13" s="5" t="n">
        <v>1</v>
      </c>
      <c r="D13" s="5" t="n">
        <v>0</v>
      </c>
      <c r="E13" s="5" t="n">
        <v>1</v>
      </c>
    </row>
    <row r="14" spans="1:5">
      <c r="A14" s="4" t="s">
        <v>630</v>
      </c>
      <c r="B14" s="4" t="s">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66</v>
      </c>
      <c r="B1" s="2" t="s">
        <v>1</v>
      </c>
    </row>
    <row r="2" spans="1:4">
      <c r="B2" s="2" t="s">
        <v>2</v>
      </c>
      <c r="C2" s="2" t="s">
        <v>32</v>
      </c>
      <c r="D2" s="2" t="s">
        <v>79</v>
      </c>
    </row>
    <row r="3" spans="1:4">
      <c r="A3" s="3" t="s">
        <v>667</v>
      </c>
    </row>
    <row r="4" spans="1:4">
      <c r="A4" s="4" t="s">
        <v>668</v>
      </c>
      <c r="B4" s="6" t="n">
        <v>2200000</v>
      </c>
      <c r="C4" s="6" t="n">
        <v>1900000</v>
      </c>
      <c r="D4" s="6" t="n">
        <v>1700000</v>
      </c>
    </row>
    <row r="5" spans="1:4">
      <c r="A5" s="4" t="s">
        <v>669</v>
      </c>
      <c r="B5" s="5" t="n">
        <v>0</v>
      </c>
    </row>
    <row r="6" spans="1:4">
      <c r="A6" s="4" t="s">
        <v>670</v>
      </c>
      <c r="B6" s="6" t="n">
        <v>65000</v>
      </c>
      <c r="C6" s="6" t="n">
        <v>75000</v>
      </c>
    </row>
    <row r="7" spans="1:4">
      <c r="A7" s="4" t="s">
        <v>671</v>
      </c>
      <c r="B7" s="4" t="s">
        <v>672</v>
      </c>
    </row>
    <row r="8" spans="1:4">
      <c r="A8" s="4" t="s">
        <v>673</v>
      </c>
    </row>
    <row r="9" spans="1:4">
      <c r="A9" s="3" t="s">
        <v>667</v>
      </c>
    </row>
    <row r="10" spans="1:4">
      <c r="A10" s="4" t="s">
        <v>674</v>
      </c>
      <c r="B10" s="4" t="s">
        <v>675</v>
      </c>
    </row>
    <row r="11" spans="1:4">
      <c r="A11" s="4" t="s">
        <v>676</v>
      </c>
      <c r="B11" s="4" t="s">
        <v>677</v>
      </c>
    </row>
    <row r="12" spans="1:4">
      <c r="A12" s="4" t="s">
        <v>678</v>
      </c>
    </row>
    <row r="13" spans="1:4">
      <c r="A13" s="3" t="s">
        <v>667</v>
      </c>
    </row>
    <row r="14" spans="1:4">
      <c r="A14" s="4" t="s">
        <v>674</v>
      </c>
      <c r="B14" s="4" t="s">
        <v>679</v>
      </c>
    </row>
    <row r="15" spans="1:4">
      <c r="A15" s="4" t="s">
        <v>676</v>
      </c>
      <c r="B15" s="4" t="s">
        <v>441</v>
      </c>
    </row>
    <row r="16" spans="1:4">
      <c r="A16" s="4" t="s">
        <v>680</v>
      </c>
    </row>
    <row r="17" spans="1:4">
      <c r="A17" s="3" t="s">
        <v>667</v>
      </c>
    </row>
    <row r="18" spans="1:4">
      <c r="A18" s="4" t="s">
        <v>674</v>
      </c>
      <c r="B18" s="4" t="s">
        <v>681</v>
      </c>
    </row>
    <row r="19" spans="1:4">
      <c r="A19" s="4" t="s">
        <v>676</v>
      </c>
      <c r="B19" s="4" t="s">
        <v>682</v>
      </c>
    </row>
    <row r="20" spans="1:4">
      <c r="A20" s="4" t="s">
        <v>683</v>
      </c>
    </row>
    <row r="21" spans="1:4">
      <c r="A21" s="3" t="s">
        <v>667</v>
      </c>
    </row>
    <row r="22" spans="1:4">
      <c r="A22" s="4" t="s">
        <v>684</v>
      </c>
      <c r="B22" s="4" t="s">
        <v>681</v>
      </c>
      <c r="C22" s="4" t="s">
        <v>681</v>
      </c>
      <c r="D22" s="4" t="s">
        <v>681</v>
      </c>
    </row>
    <row r="23" spans="1:4">
      <c r="A23" s="4" t="s">
        <v>685</v>
      </c>
    </row>
    <row r="24" spans="1:4">
      <c r="A24" s="3" t="s">
        <v>667</v>
      </c>
    </row>
    <row r="25" spans="1:4">
      <c r="A25" s="4" t="s">
        <v>684</v>
      </c>
      <c r="B25" s="4" t="s">
        <v>679</v>
      </c>
    </row>
    <row r="26" spans="1:4">
      <c r="A26" s="4" t="s">
        <v>686</v>
      </c>
    </row>
    <row r="27" spans="1:4">
      <c r="A27" s="3" t="s">
        <v>667</v>
      </c>
    </row>
    <row r="28" spans="1:4">
      <c r="A28" s="4" t="s">
        <v>674</v>
      </c>
      <c r="B28" s="4" t="s">
        <v>687</v>
      </c>
    </row>
    <row r="29" spans="1:4">
      <c r="A29" s="4" t="s">
        <v>688</v>
      </c>
    </row>
    <row r="30" spans="1:4">
      <c r="A30" s="3" t="s">
        <v>667</v>
      </c>
    </row>
    <row r="31" spans="1:4">
      <c r="A31" s="4" t="s">
        <v>689</v>
      </c>
      <c r="B31" s="4" t="s">
        <v>690</v>
      </c>
    </row>
    <row r="32" spans="1:4">
      <c r="A32" s="4" t="s">
        <v>691</v>
      </c>
    </row>
    <row r="33" spans="1:4">
      <c r="A33" s="3" t="s">
        <v>667</v>
      </c>
    </row>
    <row r="34" spans="1:4">
      <c r="A34" s="4" t="s">
        <v>689</v>
      </c>
      <c r="B34" s="4" t="s">
        <v>692</v>
      </c>
    </row>
    <row r="35" spans="1:4">
      <c r="A35" s="4" t="s">
        <v>693</v>
      </c>
    </row>
    <row r="36" spans="1:4">
      <c r="A36" s="3" t="s">
        <v>667</v>
      </c>
    </row>
    <row r="37" spans="1:4">
      <c r="A37" s="4" t="s">
        <v>689</v>
      </c>
      <c r="B37" s="4" t="s">
        <v>694</v>
      </c>
    </row>
    <row r="38" spans="1:4">
      <c r="A38" s="4" t="s">
        <v>695</v>
      </c>
    </row>
    <row r="39" spans="1:4">
      <c r="A39" s="3" t="s">
        <v>667</v>
      </c>
    </row>
    <row r="40" spans="1:4">
      <c r="A40" s="4" t="s">
        <v>689</v>
      </c>
      <c r="B40" s="4" t="s">
        <v>696</v>
      </c>
    </row>
    <row r="41" spans="1:4">
      <c r="A41" s="4" t="s">
        <v>697</v>
      </c>
    </row>
    <row r="42" spans="1:4">
      <c r="A42" s="3" t="s">
        <v>667</v>
      </c>
    </row>
    <row r="43" spans="1:4">
      <c r="A43" s="4" t="s">
        <v>689</v>
      </c>
      <c r="B43" s="4" t="s">
        <v>698</v>
      </c>
    </row>
    <row r="44" spans="1:4">
      <c r="A44" s="4" t="s">
        <v>699</v>
      </c>
    </row>
    <row r="45" spans="1:4">
      <c r="A45" s="3" t="s">
        <v>667</v>
      </c>
    </row>
    <row r="46" spans="1:4">
      <c r="A46" s="4" t="s">
        <v>689</v>
      </c>
      <c r="B46" s="4" t="s">
        <v>700</v>
      </c>
    </row>
    <row r="47" spans="1:4">
      <c r="A47" s="4" t="s">
        <v>701</v>
      </c>
    </row>
    <row r="48" spans="1:4">
      <c r="A48" s="3" t="s">
        <v>667</v>
      </c>
    </row>
    <row r="49" spans="1:4">
      <c r="A49" s="4" t="s">
        <v>689</v>
      </c>
      <c r="B49" s="4" t="s">
        <v>702</v>
      </c>
    </row>
    <row r="50" spans="1:4">
      <c r="A50" s="4" t="s">
        <v>703</v>
      </c>
    </row>
    <row r="51" spans="1:4">
      <c r="A51" s="3" t="s">
        <v>667</v>
      </c>
    </row>
    <row r="52" spans="1:4">
      <c r="A52" s="4" t="s">
        <v>689</v>
      </c>
      <c r="B52" s="4" t="s">
        <v>6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79</v>
      </c>
    </row>
    <row r="3" spans="1:4">
      <c r="A3" s="3" t="s">
        <v>222</v>
      </c>
    </row>
    <row r="4" spans="1:4">
      <c r="A4" s="4" t="s">
        <v>705</v>
      </c>
      <c r="B4" s="6" t="n">
        <v>94</v>
      </c>
      <c r="C4" s="6" t="n">
        <v>119</v>
      </c>
      <c r="D4" s="6" t="n">
        <v>114</v>
      </c>
    </row>
    <row r="5" spans="1:4">
      <c r="A5" s="4" t="s">
        <v>706</v>
      </c>
      <c r="B5" s="5" t="n">
        <v>120</v>
      </c>
      <c r="C5" s="5" t="n">
        <v>116</v>
      </c>
      <c r="D5" s="5" t="n">
        <v>171</v>
      </c>
    </row>
    <row r="6" spans="1:4">
      <c r="A6" s="4" t="s">
        <v>707</v>
      </c>
      <c r="B6" s="5" t="n">
        <v>50</v>
      </c>
      <c r="C6" s="5" t="n">
        <v>77</v>
      </c>
      <c r="D6" s="5" t="n">
        <v>1</v>
      </c>
    </row>
    <row r="7" spans="1:4">
      <c r="A7" s="4" t="s">
        <v>708</v>
      </c>
      <c r="B7" s="6" t="n">
        <v>264</v>
      </c>
      <c r="C7" s="6" t="n">
        <v>312</v>
      </c>
      <c r="D7" s="6" t="n">
        <v>2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79</v>
      </c>
    </row>
    <row r="2" spans="1:4">
      <c r="A2" s="3" t="s">
        <v>710</v>
      </c>
    </row>
    <row r="3" spans="1:4">
      <c r="A3" s="4" t="s">
        <v>711</v>
      </c>
      <c r="B3" s="4" t="s">
        <v>712</v>
      </c>
      <c r="C3" s="4" t="s">
        <v>713</v>
      </c>
      <c r="D3" s="4" t="s">
        <v>714</v>
      </c>
    </row>
    <row r="4" spans="1:4">
      <c r="A4" s="4" t="s">
        <v>715</v>
      </c>
      <c r="B4" s="4" t="s">
        <v>682</v>
      </c>
      <c r="C4" s="4" t="s">
        <v>682</v>
      </c>
      <c r="D4" s="4" t="s">
        <v>6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9</v>
      </c>
    </row>
    <row r="3" spans="1:4">
      <c r="A3" s="3" t="s">
        <v>717</v>
      </c>
    </row>
    <row r="4" spans="1:4">
      <c r="A4" s="4" t="s">
        <v>718</v>
      </c>
      <c r="B4" s="6" t="n">
        <v>4960</v>
      </c>
      <c r="C4" s="6" t="n">
        <v>5693</v>
      </c>
    </row>
    <row r="5" spans="1:4">
      <c r="A5" s="4" t="s">
        <v>705</v>
      </c>
      <c r="B5" s="5" t="n">
        <v>94</v>
      </c>
      <c r="C5" s="5" t="n">
        <v>119</v>
      </c>
      <c r="D5" s="6" t="n">
        <v>114</v>
      </c>
    </row>
    <row r="6" spans="1:4">
      <c r="A6" s="4" t="s">
        <v>706</v>
      </c>
      <c r="B6" s="5" t="n">
        <v>120</v>
      </c>
      <c r="C6" s="5" t="n">
        <v>116</v>
      </c>
      <c r="D6" s="5" t="n">
        <v>171</v>
      </c>
    </row>
    <row r="7" spans="1:4">
      <c r="A7" s="4" t="s">
        <v>719</v>
      </c>
      <c r="B7" s="5" t="n">
        <v>472</v>
      </c>
      <c r="C7" s="5" t="n">
        <v>-309</v>
      </c>
    </row>
    <row r="8" spans="1:4">
      <c r="A8" s="4" t="s">
        <v>720</v>
      </c>
      <c r="B8" s="5" t="n">
        <v>-108</v>
      </c>
      <c r="C8" s="5" t="n">
        <v>-91</v>
      </c>
    </row>
    <row r="9" spans="1:4">
      <c r="A9" s="4" t="s">
        <v>539</v>
      </c>
      <c r="B9" s="5" t="n">
        <v>-185</v>
      </c>
      <c r="C9" s="5" t="n">
        <v>-568</v>
      </c>
    </row>
    <row r="10" spans="1:4">
      <c r="A10" s="4" t="s">
        <v>721</v>
      </c>
      <c r="B10" s="5" t="n">
        <v>5353</v>
      </c>
      <c r="C10" s="5" t="n">
        <v>4960</v>
      </c>
      <c r="D10" s="6" t="n">
        <v>5693</v>
      </c>
    </row>
    <row r="11" spans="1:4">
      <c r="A11" s="4" t="s">
        <v>722</v>
      </c>
      <c r="B11" s="5" t="n">
        <v>5253</v>
      </c>
      <c r="C11" s="5" t="n">
        <v>4867</v>
      </c>
    </row>
    <row r="12" spans="1:4">
      <c r="A12" s="4" t="s">
        <v>723</v>
      </c>
      <c r="B12" s="6" t="n">
        <v>-5353</v>
      </c>
      <c r="C12" s="6" t="n">
        <v>-4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725</v>
      </c>
    </row>
    <row r="4" spans="1:3">
      <c r="A4" s="4" t="s">
        <v>726</v>
      </c>
      <c r="B4" s="6" t="n">
        <v>122</v>
      </c>
      <c r="C4" s="6" t="n">
        <v>116</v>
      </c>
    </row>
    <row r="5" spans="1:3">
      <c r="A5" s="4" t="s">
        <v>727</v>
      </c>
      <c r="B5" s="5" t="n">
        <v>5231</v>
      </c>
      <c r="C5" s="5" t="n">
        <v>4844</v>
      </c>
    </row>
    <row r="6" spans="1:3">
      <c r="A6" s="4" t="s">
        <v>728</v>
      </c>
      <c r="B6" s="5" t="n">
        <v>5353</v>
      </c>
      <c r="C6" s="5" t="n">
        <v>4960</v>
      </c>
    </row>
    <row r="7" spans="1:3">
      <c r="A7" s="4" t="s">
        <v>729</v>
      </c>
      <c r="B7" s="5" t="n">
        <v>-1560</v>
      </c>
      <c r="C7" s="5" t="n">
        <v>-1159</v>
      </c>
    </row>
    <row r="8" spans="1:3">
      <c r="A8" s="4" t="s">
        <v>730</v>
      </c>
      <c r="B8" s="6" t="n">
        <v>85</v>
      </c>
      <c r="C8" s="6" t="n">
        <v>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710</v>
      </c>
    </row>
    <row r="4" spans="1:3">
      <c r="A4" s="4" t="s">
        <v>711</v>
      </c>
      <c r="B4" s="4" t="s">
        <v>712</v>
      </c>
      <c r="C4" s="4" t="s">
        <v>713</v>
      </c>
    </row>
    <row r="5" spans="1:3">
      <c r="A5" s="4" t="s">
        <v>715</v>
      </c>
      <c r="B5" s="4" t="s">
        <v>682</v>
      </c>
      <c r="C5" s="4" t="s">
        <v>682</v>
      </c>
    </row>
    <row r="6" spans="1:3">
      <c r="A6" s="4" t="s">
        <v>732</v>
      </c>
      <c r="B6" s="4" t="s">
        <v>733</v>
      </c>
      <c r="C6" s="4" t="s">
        <v>7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55</v>
      </c>
    </row>
    <row r="2" spans="1:2">
      <c r="A2" s="3" t="s">
        <v>222</v>
      </c>
    </row>
    <row r="3" spans="1:2">
      <c r="A3" s="5" t="n">
        <v>2017</v>
      </c>
      <c r="B3" s="6" t="n">
        <v>122</v>
      </c>
    </row>
    <row r="4" spans="1:2">
      <c r="A4" s="5" t="n">
        <v>2018</v>
      </c>
      <c r="B4" s="5" t="n">
        <v>142</v>
      </c>
    </row>
    <row r="5" spans="1:2">
      <c r="A5" s="5" t="n">
        <v>2019</v>
      </c>
      <c r="B5" s="5" t="n">
        <v>150</v>
      </c>
    </row>
    <row r="6" spans="1:2">
      <c r="A6" s="5" t="n">
        <v>2020</v>
      </c>
      <c r="B6" s="5" t="n">
        <v>159</v>
      </c>
    </row>
    <row r="7" spans="1:2">
      <c r="A7" s="5" t="n">
        <v>2021</v>
      </c>
      <c r="B7" s="5" t="n">
        <v>164</v>
      </c>
    </row>
    <row r="8" spans="1:2">
      <c r="A8" s="4" t="s">
        <v>735</v>
      </c>
      <c r="B8" s="6" t="n">
        <v>9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9</v>
      </c>
    </row>
    <row r="3" spans="1:4">
      <c r="A3" s="3" t="s">
        <v>225</v>
      </c>
    </row>
    <row r="4" spans="1:4">
      <c r="A4" s="4" t="s">
        <v>737</v>
      </c>
      <c r="B4" s="6" t="n">
        <v>142</v>
      </c>
      <c r="C4" s="6" t="n">
        <v>18787</v>
      </c>
      <c r="D4" s="6" t="n">
        <v>28900</v>
      </c>
    </row>
    <row r="5" spans="1:4">
      <c r="A5" s="4" t="s">
        <v>738</v>
      </c>
      <c r="B5" s="5" t="n">
        <v>25057</v>
      </c>
      <c r="C5" s="5" t="n">
        <v>21688</v>
      </c>
      <c r="D5" s="5" t="n">
        <v>20520</v>
      </c>
    </row>
    <row r="6" spans="1:4">
      <c r="A6" s="4" t="s">
        <v>101</v>
      </c>
      <c r="B6" s="6" t="n">
        <v>25199</v>
      </c>
      <c r="C6" s="6" t="n">
        <v>40475</v>
      </c>
      <c r="D6" s="6" t="n">
        <v>49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9</v>
      </c>
    </row>
    <row r="3" spans="1:4">
      <c r="A3" s="3" t="s">
        <v>740</v>
      </c>
    </row>
    <row r="4" spans="1:4">
      <c r="A4" s="4" t="s">
        <v>741</v>
      </c>
      <c r="B4" s="6" t="n">
        <v>-152</v>
      </c>
      <c r="C4" s="6" t="n">
        <v>2873</v>
      </c>
      <c r="D4" s="6" t="n">
        <v>4971</v>
      </c>
    </row>
    <row r="5" spans="1:4">
      <c r="A5" s="4" t="s">
        <v>742</v>
      </c>
      <c r="B5" s="5" t="n">
        <v>279</v>
      </c>
      <c r="C5" s="5" t="n">
        <v>550</v>
      </c>
      <c r="D5" s="5" t="n">
        <v>1039</v>
      </c>
    </row>
    <row r="6" spans="1:4">
      <c r="A6" s="4" t="s">
        <v>743</v>
      </c>
      <c r="B6" s="5" t="n">
        <v>8173</v>
      </c>
      <c r="C6" s="5" t="n">
        <v>5153</v>
      </c>
      <c r="D6" s="5" t="n">
        <v>7569</v>
      </c>
    </row>
    <row r="7" spans="1:4">
      <c r="A7" s="4" t="s">
        <v>744</v>
      </c>
      <c r="B7" s="5" t="n">
        <v>8300</v>
      </c>
      <c r="C7" s="5" t="n">
        <v>8576</v>
      </c>
      <c r="D7" s="5" t="n">
        <v>13579</v>
      </c>
    </row>
    <row r="8" spans="1:4">
      <c r="A8" s="3" t="s">
        <v>745</v>
      </c>
    </row>
    <row r="9" spans="1:4">
      <c r="A9" s="4" t="s">
        <v>741</v>
      </c>
      <c r="B9" s="5" t="n">
        <v>1403</v>
      </c>
      <c r="C9" s="5" t="n">
        <v>6267</v>
      </c>
      <c r="D9" s="5" t="n">
        <v>3296</v>
      </c>
    </row>
    <row r="10" spans="1:4">
      <c r="A10" s="4" t="s">
        <v>742</v>
      </c>
      <c r="B10" s="5" t="n">
        <v>976</v>
      </c>
      <c r="C10" s="5" t="n">
        <v>81</v>
      </c>
      <c r="D10" s="5" t="n">
        <v>259</v>
      </c>
    </row>
    <row r="11" spans="1:4">
      <c r="A11" s="4" t="s">
        <v>743</v>
      </c>
      <c r="B11" s="5" t="n">
        <v>-366</v>
      </c>
      <c r="C11" s="5" t="n">
        <v>-646</v>
      </c>
      <c r="D11" s="5" t="n">
        <v>-259</v>
      </c>
    </row>
    <row r="12" spans="1:4">
      <c r="A12" s="4" t="s">
        <v>746</v>
      </c>
      <c r="B12" s="5" t="n">
        <v>2013</v>
      </c>
      <c r="C12" s="5" t="n">
        <v>5702</v>
      </c>
      <c r="D12" s="5" t="n">
        <v>3296</v>
      </c>
    </row>
    <row r="13" spans="1:4">
      <c r="A13" s="4" t="s">
        <v>747</v>
      </c>
      <c r="B13" s="6" t="n">
        <v>10313</v>
      </c>
      <c r="C13" s="6" t="n">
        <v>14278</v>
      </c>
      <c r="D13" s="6" t="n">
        <v>168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 customWidth="1" max="7" min="7" width="37"/>
  </cols>
  <sheetData>
    <row r="1" spans="1:7">
      <c r="A1" s="1" t="s">
        <v>121</v>
      </c>
      <c r="B1" s="2" t="s">
        <v>122</v>
      </c>
      <c r="C1" s="2" t="s">
        <v>123</v>
      </c>
      <c r="D1" s="2" t="s">
        <v>124</v>
      </c>
      <c r="E1" s="2" t="s">
        <v>125</v>
      </c>
      <c r="F1" s="2" t="s">
        <v>126</v>
      </c>
      <c r="G1" s="2" t="s">
        <v>127</v>
      </c>
    </row>
    <row r="2" spans="1:7">
      <c r="A2" s="4" t="s">
        <v>128</v>
      </c>
      <c r="B2" s="6" t="n">
        <v>286875</v>
      </c>
      <c r="C2" s="6" t="n">
        <v>39</v>
      </c>
      <c r="D2" s="6" t="n">
        <v>-2279</v>
      </c>
      <c r="E2" s="6" t="n">
        <v>209376</v>
      </c>
      <c r="F2" s="6" t="n">
        <v>78741</v>
      </c>
      <c r="G2" s="6" t="n">
        <v>998</v>
      </c>
    </row>
    <row r="3" spans="1:7">
      <c r="A3" s="4" t="s">
        <v>129</v>
      </c>
      <c r="C3" s="5" t="n">
        <v>39482543</v>
      </c>
      <c r="D3" s="5" t="n">
        <v>204830</v>
      </c>
    </row>
    <row r="4" spans="1:7">
      <c r="A4" s="4" t="s">
        <v>103</v>
      </c>
      <c r="B4" s="5" t="n">
        <v>32545</v>
      </c>
      <c r="F4" s="5" t="n">
        <v>32545</v>
      </c>
    </row>
    <row r="5" spans="1:7">
      <c r="A5" s="3" t="s">
        <v>130</v>
      </c>
    </row>
    <row r="6" spans="1:7">
      <c r="A6" s="4" t="s">
        <v>131</v>
      </c>
      <c r="C6" s="5" t="n">
        <v>484148</v>
      </c>
    </row>
    <row r="7" spans="1:7">
      <c r="A7" s="4" t="s">
        <v>132</v>
      </c>
      <c r="B7" s="5" t="n">
        <v>8462</v>
      </c>
      <c r="E7" s="5" t="n">
        <v>8462</v>
      </c>
    </row>
    <row r="8" spans="1:7">
      <c r="A8" s="4" t="s">
        <v>133</v>
      </c>
      <c r="C8" s="5" t="n">
        <v>803506</v>
      </c>
    </row>
    <row r="9" spans="1:7">
      <c r="A9" s="4" t="s">
        <v>134</v>
      </c>
      <c r="D9" s="5" t="n">
        <v>27780</v>
      </c>
    </row>
    <row r="10" spans="1:7">
      <c r="A10" s="4" t="s">
        <v>135</v>
      </c>
      <c r="B10" s="5" t="n">
        <v>-29667</v>
      </c>
      <c r="D10" s="6" t="n">
        <v>-29667</v>
      </c>
    </row>
    <row r="11" spans="1:7">
      <c r="A11" s="4" t="s">
        <v>136</v>
      </c>
      <c r="D11" s="5" t="n">
        <v>1071127</v>
      </c>
    </row>
    <row r="12" spans="1:7">
      <c r="A12" s="4" t="s">
        <v>137</v>
      </c>
      <c r="B12" s="5" t="n">
        <v>10788</v>
      </c>
      <c r="E12" s="5" t="n">
        <v>10788</v>
      </c>
    </row>
    <row r="13" spans="1:7">
      <c r="A13" s="4" t="s">
        <v>138</v>
      </c>
      <c r="B13" s="5" t="n">
        <v>3896</v>
      </c>
      <c r="E13" s="5" t="n">
        <v>3896</v>
      </c>
    </row>
    <row r="14" spans="1:7">
      <c r="A14" s="4" t="s">
        <v>139</v>
      </c>
      <c r="B14" s="5" t="n">
        <v>-12614</v>
      </c>
      <c r="F14" s="5" t="n">
        <v>-12614</v>
      </c>
    </row>
    <row r="15" spans="1:7">
      <c r="A15" s="4" t="s">
        <v>140</v>
      </c>
      <c r="B15" s="5" t="n">
        <v>-726</v>
      </c>
      <c r="G15" s="5" t="n">
        <v>-726</v>
      </c>
    </row>
    <row r="16" spans="1:7">
      <c r="A16" s="4" t="s">
        <v>141</v>
      </c>
      <c r="B16" s="5" t="n">
        <v>-4446</v>
      </c>
      <c r="G16" s="5" t="n">
        <v>-4446</v>
      </c>
    </row>
    <row r="17" spans="1:7">
      <c r="A17" s="4" t="s">
        <v>142</v>
      </c>
      <c r="B17" s="5" t="n">
        <v>295113</v>
      </c>
      <c r="C17" s="6" t="n">
        <v>39</v>
      </c>
      <c r="D17" s="6" t="n">
        <v>-31946</v>
      </c>
      <c r="E17" s="5" t="n">
        <v>232522</v>
      </c>
      <c r="F17" s="5" t="n">
        <v>98672</v>
      </c>
      <c r="G17" s="5" t="n">
        <v>-4174</v>
      </c>
    </row>
    <row r="18" spans="1:7">
      <c r="A18" s="4" t="s">
        <v>143</v>
      </c>
      <c r="C18" s="5" t="n">
        <v>40770197</v>
      </c>
      <c r="D18" s="5" t="n">
        <v>1303737</v>
      </c>
    </row>
    <row r="19" spans="1:7">
      <c r="A19" s="4" t="s">
        <v>103</v>
      </c>
      <c r="B19" s="5" t="n">
        <v>26197</v>
      </c>
      <c r="F19" s="5" t="n">
        <v>26197</v>
      </c>
    </row>
    <row r="20" spans="1:7">
      <c r="A20" s="3" t="s">
        <v>130</v>
      </c>
    </row>
    <row r="21" spans="1:7">
      <c r="A21" s="4" t="s">
        <v>144</v>
      </c>
      <c r="B21" s="5" t="n">
        <v>1</v>
      </c>
      <c r="C21" s="6" t="n">
        <v>1</v>
      </c>
    </row>
    <row r="22" spans="1:7">
      <c r="A22" s="4" t="s">
        <v>131</v>
      </c>
      <c r="C22" s="5" t="n">
        <v>609975</v>
      </c>
    </row>
    <row r="23" spans="1:7">
      <c r="A23" s="4" t="s">
        <v>132</v>
      </c>
      <c r="B23" s="5" t="n">
        <v>8173</v>
      </c>
      <c r="C23" s="6" t="n">
        <v>2</v>
      </c>
      <c r="E23" s="5" t="n">
        <v>8171</v>
      </c>
    </row>
    <row r="24" spans="1:7">
      <c r="A24" s="4" t="s">
        <v>133</v>
      </c>
      <c r="C24" s="5" t="n">
        <v>632871</v>
      </c>
    </row>
    <row r="25" spans="1:7">
      <c r="A25" s="4" t="s">
        <v>145</v>
      </c>
      <c r="C25" s="5" t="n">
        <v>6603</v>
      </c>
    </row>
    <row r="26" spans="1:7">
      <c r="A26" s="4" t="s">
        <v>134</v>
      </c>
      <c r="D26" s="5" t="n">
        <v>38589000</v>
      </c>
    </row>
    <row r="27" spans="1:7">
      <c r="A27" s="4" t="s">
        <v>135</v>
      </c>
      <c r="B27" s="5" t="n">
        <v>-18509</v>
      </c>
      <c r="D27" s="6" t="n">
        <v>-18509</v>
      </c>
    </row>
    <row r="28" spans="1:7">
      <c r="A28" s="4" t="s">
        <v>136</v>
      </c>
      <c r="D28" s="5" t="n">
        <v>657028</v>
      </c>
    </row>
    <row r="29" spans="1:7">
      <c r="A29" s="4" t="s">
        <v>137</v>
      </c>
      <c r="B29" s="5" t="n">
        <v>13665</v>
      </c>
      <c r="E29" s="5" t="n">
        <v>13665</v>
      </c>
    </row>
    <row r="30" spans="1:7">
      <c r="A30" s="4" t="s">
        <v>138</v>
      </c>
      <c r="B30" s="5" t="n">
        <v>1857</v>
      </c>
      <c r="E30" s="5" t="n">
        <v>1857</v>
      </c>
    </row>
    <row r="31" spans="1:7">
      <c r="A31" s="4" t="s">
        <v>139</v>
      </c>
      <c r="B31" s="5" t="n">
        <v>-15961</v>
      </c>
      <c r="F31" s="5" t="n">
        <v>-15961</v>
      </c>
    </row>
    <row r="32" spans="1:7">
      <c r="A32" s="4" t="s">
        <v>140</v>
      </c>
      <c r="B32" s="5" t="n">
        <v>268</v>
      </c>
      <c r="G32" s="5" t="n">
        <v>268</v>
      </c>
    </row>
    <row r="33" spans="1:7">
      <c r="A33" s="4" t="s">
        <v>141</v>
      </c>
      <c r="B33" s="5" t="n">
        <v>-3622</v>
      </c>
      <c r="G33" s="5" t="n">
        <v>-3622</v>
      </c>
    </row>
    <row r="34" spans="1:7">
      <c r="A34" s="4" t="s">
        <v>146</v>
      </c>
      <c r="B34" s="5" t="n">
        <v>307182</v>
      </c>
      <c r="C34" s="6" t="n">
        <v>42</v>
      </c>
      <c r="D34" s="6" t="n">
        <v>-50455</v>
      </c>
      <c r="E34" s="5" t="n">
        <v>256215</v>
      </c>
      <c r="F34" s="5" t="n">
        <v>108908</v>
      </c>
      <c r="G34" s="5" t="n">
        <v>-7528</v>
      </c>
    </row>
    <row r="35" spans="1:7">
      <c r="A35" s="4" t="s">
        <v>147</v>
      </c>
      <c r="C35" s="5" t="n">
        <v>42019646000</v>
      </c>
      <c r="D35" s="5" t="n">
        <v>1999354000</v>
      </c>
    </row>
    <row r="36" spans="1:7">
      <c r="A36" s="4" t="s">
        <v>103</v>
      </c>
      <c r="B36" s="5" t="n">
        <v>14886</v>
      </c>
      <c r="F36" s="5" t="n">
        <v>14886</v>
      </c>
    </row>
    <row r="37" spans="1:7">
      <c r="A37" s="3" t="s">
        <v>130</v>
      </c>
    </row>
    <row r="38" spans="1:7">
      <c r="A38" s="4" t="s">
        <v>144</v>
      </c>
      <c r="C38" s="6" t="n">
        <v>1</v>
      </c>
      <c r="E38" s="5" t="n">
        <v>-1</v>
      </c>
    </row>
    <row r="39" spans="1:7">
      <c r="A39" s="4" t="s">
        <v>131</v>
      </c>
      <c r="C39" s="5" t="n">
        <v>1453452</v>
      </c>
    </row>
    <row r="40" spans="1:7">
      <c r="A40" s="4" t="s">
        <v>132</v>
      </c>
      <c r="B40" s="6" t="n">
        <v>2820</v>
      </c>
      <c r="E40" s="5" t="n">
        <v>2820</v>
      </c>
    </row>
    <row r="41" spans="1:7">
      <c r="A41" s="4" t="s">
        <v>133</v>
      </c>
      <c r="B41" s="5" t="n">
        <v>265346</v>
      </c>
      <c r="C41" s="5" t="n">
        <v>265346</v>
      </c>
    </row>
    <row r="42" spans="1:7">
      <c r="A42" s="4" t="s">
        <v>148</v>
      </c>
      <c r="B42" s="6" t="n">
        <v>0</v>
      </c>
      <c r="C42" s="6" t="n">
        <v>0</v>
      </c>
      <c r="D42" s="6" t="n">
        <v>0</v>
      </c>
      <c r="E42" s="5" t="n">
        <v>0</v>
      </c>
      <c r="F42" s="5" t="n">
        <v>0</v>
      </c>
      <c r="G42" s="5" t="n">
        <v>0</v>
      </c>
    </row>
    <row r="43" spans="1:7">
      <c r="A43" s="4" t="s">
        <v>145</v>
      </c>
      <c r="C43" s="5" t="n">
        <v>33156</v>
      </c>
    </row>
    <row r="44" spans="1:7">
      <c r="A44" s="4" t="s">
        <v>134</v>
      </c>
      <c r="D44" s="5" t="n">
        <v>203083000</v>
      </c>
    </row>
    <row r="45" spans="1:7">
      <c r="A45" s="4" t="s">
        <v>135</v>
      </c>
      <c r="B45" s="5" t="n">
        <v>-5705</v>
      </c>
      <c r="D45" s="6" t="n">
        <v>-5705</v>
      </c>
    </row>
    <row r="46" spans="1:7">
      <c r="A46" s="4" t="s">
        <v>136</v>
      </c>
      <c r="D46" s="5" t="n">
        <v>287250</v>
      </c>
    </row>
    <row r="47" spans="1:7">
      <c r="A47" s="4" t="s">
        <v>149</v>
      </c>
      <c r="B47" s="5" t="n">
        <v>-72</v>
      </c>
      <c r="D47" s="6" t="n">
        <v>-72</v>
      </c>
    </row>
    <row r="48" spans="1:7">
      <c r="A48" s="4" t="s">
        <v>150</v>
      </c>
      <c r="D48" s="5" t="n">
        <v>3487</v>
      </c>
    </row>
    <row r="49" spans="1:7">
      <c r="A49" s="4" t="s">
        <v>137</v>
      </c>
      <c r="B49" s="5" t="n">
        <v>17271</v>
      </c>
      <c r="E49" s="5" t="n">
        <v>17271</v>
      </c>
    </row>
    <row r="50" spans="1:7">
      <c r="A50" s="4" t="s">
        <v>138</v>
      </c>
      <c r="B50" s="5" t="n">
        <v>-140</v>
      </c>
      <c r="E50" s="5" t="n">
        <v>-140</v>
      </c>
    </row>
    <row r="51" spans="1:7">
      <c r="A51" s="4" t="s">
        <v>151</v>
      </c>
      <c r="B51" s="5" t="n">
        <v>-1219</v>
      </c>
      <c r="E51" s="5" t="n">
        <v>-1219</v>
      </c>
    </row>
    <row r="52" spans="1:7">
      <c r="A52" s="4" t="s">
        <v>139</v>
      </c>
      <c r="B52" s="5" t="n">
        <v>-18076</v>
      </c>
      <c r="F52" s="5" t="n">
        <v>-18076</v>
      </c>
    </row>
    <row r="53" spans="1:7">
      <c r="A53" s="4" t="s">
        <v>140</v>
      </c>
      <c r="B53" s="5" t="n">
        <v>-278</v>
      </c>
      <c r="G53" s="5" t="n">
        <v>-278</v>
      </c>
    </row>
    <row r="54" spans="1:7">
      <c r="A54" s="4" t="s">
        <v>141</v>
      </c>
      <c r="B54" s="5" t="n">
        <v>-2691</v>
      </c>
      <c r="G54" s="5" t="n">
        <v>-2691</v>
      </c>
    </row>
    <row r="55" spans="1:7">
      <c r="A55" s="4" t="s">
        <v>152</v>
      </c>
      <c r="B55" s="6" t="n">
        <v>313978</v>
      </c>
      <c r="C55" s="6" t="n">
        <v>43</v>
      </c>
      <c r="D55" s="6" t="n">
        <v>-56232</v>
      </c>
      <c r="E55" s="6" t="n">
        <v>274946</v>
      </c>
      <c r="F55" s="6" t="n">
        <v>105718</v>
      </c>
      <c r="G55" s="6" t="n">
        <v>-10497</v>
      </c>
    </row>
    <row r="56" spans="1:7">
      <c r="A56" s="4" t="s">
        <v>153</v>
      </c>
      <c r="C56" s="5" t="n">
        <v>43771600</v>
      </c>
      <c r="D56" s="5" t="n">
        <v>2493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3" t="s">
        <v>225</v>
      </c>
    </row>
    <row r="4" spans="1:4">
      <c r="A4" s="4" t="s">
        <v>749</v>
      </c>
      <c r="B4" s="6" t="n">
        <v>8820</v>
      </c>
      <c r="C4" s="6" t="n">
        <v>14167</v>
      </c>
      <c r="D4" s="6" t="n">
        <v>17297</v>
      </c>
    </row>
    <row r="5" spans="1:4">
      <c r="A5" s="4" t="s">
        <v>750</v>
      </c>
      <c r="B5" s="5" t="n">
        <v>816</v>
      </c>
      <c r="C5" s="5" t="n">
        <v>410</v>
      </c>
      <c r="D5" s="5" t="n">
        <v>844</v>
      </c>
    </row>
    <row r="6" spans="1:4">
      <c r="A6" s="4" t="s">
        <v>751</v>
      </c>
      <c r="B6" s="5" t="n">
        <v>-278</v>
      </c>
      <c r="C6" s="5" t="n">
        <v>-229</v>
      </c>
      <c r="D6" s="5" t="n">
        <v>31</v>
      </c>
    </row>
    <row r="7" spans="1:4">
      <c r="A7" s="4" t="s">
        <v>137</v>
      </c>
      <c r="B7" s="5" t="n">
        <v>130</v>
      </c>
      <c r="C7" s="5" t="n">
        <v>100</v>
      </c>
      <c r="D7" s="5" t="n">
        <v>180</v>
      </c>
    </row>
    <row r="8" spans="1:4">
      <c r="A8" s="4" t="s">
        <v>752</v>
      </c>
      <c r="B8" s="5" t="n">
        <v>-485</v>
      </c>
      <c r="C8" s="5" t="n">
        <v>-371</v>
      </c>
      <c r="D8" s="5" t="n">
        <v>-394</v>
      </c>
    </row>
    <row r="9" spans="1:4">
      <c r="A9" s="4" t="s">
        <v>753</v>
      </c>
      <c r="B9" s="5" t="n">
        <v>-47</v>
      </c>
      <c r="C9" s="5" t="n">
        <v>-1305</v>
      </c>
      <c r="D9" s="5" t="n">
        <v>-279</v>
      </c>
    </row>
    <row r="10" spans="1:4">
      <c r="A10" s="4" t="s">
        <v>754</v>
      </c>
      <c r="B10" s="5" t="n">
        <v>1782</v>
      </c>
      <c r="C10" s="5" t="n">
        <v>1458</v>
      </c>
      <c r="D10" s="5" t="n">
        <v>-629</v>
      </c>
    </row>
    <row r="11" spans="1:4">
      <c r="A11" s="4" t="s">
        <v>755</v>
      </c>
      <c r="B11" s="5" t="n">
        <v>-425</v>
      </c>
      <c r="C11" s="5" t="n">
        <v>48</v>
      </c>
      <c r="D11" s="5" t="n">
        <v>-175</v>
      </c>
    </row>
    <row r="12" spans="1:4">
      <c r="A12" s="4" t="s">
        <v>747</v>
      </c>
      <c r="B12" s="6" t="n">
        <v>10313</v>
      </c>
      <c r="C12" s="6" t="n">
        <v>14278</v>
      </c>
      <c r="D12" s="6" t="n">
        <v>16875</v>
      </c>
    </row>
    <row r="13" spans="1:4">
      <c r="A13" s="4" t="s">
        <v>756</v>
      </c>
      <c r="B13" s="4" t="s">
        <v>757</v>
      </c>
      <c r="C13" s="4" t="s">
        <v>757</v>
      </c>
      <c r="D13" s="4" t="s">
        <v>757</v>
      </c>
    </row>
    <row r="14" spans="1:4">
      <c r="A14" s="4" t="s">
        <v>758</v>
      </c>
      <c r="B14" s="4" t="s">
        <v>759</v>
      </c>
      <c r="C14" s="4" t="s">
        <v>677</v>
      </c>
      <c r="D14" s="4" t="s">
        <v>760</v>
      </c>
    </row>
    <row r="15" spans="1:4">
      <c r="A15" s="4" t="s">
        <v>761</v>
      </c>
      <c r="B15" s="4" t="s">
        <v>762</v>
      </c>
      <c r="C15" s="4" t="s">
        <v>763</v>
      </c>
      <c r="D15" s="4" t="s">
        <v>764</v>
      </c>
    </row>
    <row r="16" spans="1:4">
      <c r="A16" s="4" t="s">
        <v>765</v>
      </c>
      <c r="B16" s="4" t="s">
        <v>617</v>
      </c>
      <c r="C16" s="4" t="s">
        <v>596</v>
      </c>
      <c r="D16" s="4" t="s">
        <v>766</v>
      </c>
    </row>
    <row r="17" spans="1:4">
      <c r="A17" s="4" t="s">
        <v>767</v>
      </c>
      <c r="B17" s="4" t="s">
        <v>768</v>
      </c>
      <c r="C17" s="4" t="s">
        <v>769</v>
      </c>
      <c r="D17" s="4" t="s">
        <v>770</v>
      </c>
    </row>
    <row r="18" spans="1:4">
      <c r="A18" s="4" t="s">
        <v>771</v>
      </c>
      <c r="B18" s="4" t="s">
        <v>772</v>
      </c>
      <c r="C18" s="4" t="s">
        <v>773</v>
      </c>
      <c r="D18" s="4" t="s">
        <v>763</v>
      </c>
    </row>
    <row r="19" spans="1:4">
      <c r="A19" s="4" t="s">
        <v>774</v>
      </c>
      <c r="B19" s="4" t="s">
        <v>775</v>
      </c>
      <c r="C19" s="4" t="s">
        <v>776</v>
      </c>
      <c r="D19" s="4" t="s">
        <v>777</v>
      </c>
    </row>
    <row r="20" spans="1:4">
      <c r="A20" s="4" t="s">
        <v>778</v>
      </c>
      <c r="B20" s="4" t="s">
        <v>779</v>
      </c>
      <c r="D20" s="4" t="s">
        <v>780</v>
      </c>
    </row>
    <row r="21" spans="1:4">
      <c r="A21" s="4" t="s">
        <v>781</v>
      </c>
      <c r="B21" s="4" t="s">
        <v>782</v>
      </c>
      <c r="C21" s="4" t="s">
        <v>783</v>
      </c>
      <c r="D21" s="4" t="s">
        <v>7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5</v>
      </c>
      <c r="B1" s="2" t="s">
        <v>386</v>
      </c>
      <c r="D1" s="2" t="s">
        <v>1</v>
      </c>
    </row>
    <row r="2" spans="1:6">
      <c r="B2" s="2" t="s">
        <v>786</v>
      </c>
      <c r="C2" s="2" t="s">
        <v>787</v>
      </c>
      <c r="D2" s="2" t="s">
        <v>2</v>
      </c>
      <c r="E2" s="2" t="s">
        <v>32</v>
      </c>
      <c r="F2" s="2" t="s">
        <v>79</v>
      </c>
    </row>
    <row r="3" spans="1:6">
      <c r="A3" s="3" t="s">
        <v>788</v>
      </c>
    </row>
    <row r="4" spans="1:6">
      <c r="A4" s="4" t="s">
        <v>789</v>
      </c>
      <c r="D4" s="4" t="s">
        <v>782</v>
      </c>
      <c r="E4" s="4" t="s">
        <v>783</v>
      </c>
      <c r="F4" s="4" t="s">
        <v>784</v>
      </c>
    </row>
    <row r="5" spans="1:6">
      <c r="A5" s="4" t="s">
        <v>790</v>
      </c>
      <c r="D5" s="4" t="s">
        <v>775</v>
      </c>
      <c r="E5" s="4" t="s">
        <v>776</v>
      </c>
      <c r="F5" s="4" t="s">
        <v>777</v>
      </c>
    </row>
    <row r="6" spans="1:6">
      <c r="A6" s="4" t="s">
        <v>758</v>
      </c>
      <c r="D6" s="4" t="s">
        <v>759</v>
      </c>
      <c r="E6" s="4" t="s">
        <v>677</v>
      </c>
      <c r="F6" s="4" t="s">
        <v>760</v>
      </c>
    </row>
    <row r="7" spans="1:6">
      <c r="A7" s="4" t="s">
        <v>761</v>
      </c>
      <c r="D7" s="4" t="s">
        <v>762</v>
      </c>
      <c r="E7" s="4" t="s">
        <v>763</v>
      </c>
      <c r="F7" s="4" t="s">
        <v>764</v>
      </c>
    </row>
    <row r="8" spans="1:6">
      <c r="A8" s="4" t="s">
        <v>791</v>
      </c>
      <c r="D8" s="4" t="s">
        <v>592</v>
      </c>
      <c r="E8" s="4" t="s">
        <v>759</v>
      </c>
      <c r="F8" s="4" t="s">
        <v>617</v>
      </c>
    </row>
    <row r="9" spans="1:6">
      <c r="A9" s="4" t="s">
        <v>792</v>
      </c>
      <c r="F9" s="4" t="s">
        <v>793</v>
      </c>
    </row>
    <row r="10" spans="1:6">
      <c r="A10" s="4" t="s">
        <v>102</v>
      </c>
      <c r="D10" s="6" t="n">
        <v>1400000</v>
      </c>
      <c r="E10" s="6" t="n">
        <v>1900000</v>
      </c>
      <c r="F10" s="6" t="n">
        <v>3900000</v>
      </c>
    </row>
    <row r="11" spans="1:6">
      <c r="A11" s="4" t="s">
        <v>794</v>
      </c>
      <c r="D11" s="6" t="n">
        <v>-1100000</v>
      </c>
      <c r="E11" s="5" t="n">
        <v>-1900000</v>
      </c>
      <c r="F11" s="5" t="n">
        <v>-3100000</v>
      </c>
    </row>
    <row r="12" spans="1:6">
      <c r="A12" s="4" t="s">
        <v>795</v>
      </c>
      <c r="D12" s="4" t="s">
        <v>429</v>
      </c>
    </row>
    <row r="13" spans="1:6">
      <c r="A13" s="4" t="s">
        <v>796</v>
      </c>
      <c r="D13" s="6" t="n">
        <v>1617000</v>
      </c>
      <c r="E13" s="5" t="n">
        <v>1671000</v>
      </c>
    </row>
    <row r="14" spans="1:6">
      <c r="A14" s="4" t="s">
        <v>797</v>
      </c>
      <c r="D14" s="5" t="n">
        <v>1400000</v>
      </c>
      <c r="E14" s="5" t="n">
        <v>1400000</v>
      </c>
    </row>
    <row r="15" spans="1:6">
      <c r="A15" s="4" t="s">
        <v>798</v>
      </c>
      <c r="D15" s="5" t="n">
        <v>6800000</v>
      </c>
    </row>
    <row r="16" spans="1:6">
      <c r="A16" s="4" t="s">
        <v>799</v>
      </c>
      <c r="D16" s="5" t="n">
        <v>5100000</v>
      </c>
      <c r="E16" s="5" t="n">
        <v>4500000</v>
      </c>
      <c r="F16" s="5" t="n">
        <v>5300000</v>
      </c>
    </row>
    <row r="17" spans="1:6">
      <c r="A17" s="4" t="s">
        <v>800</v>
      </c>
      <c r="D17" s="5" t="n">
        <v>200000</v>
      </c>
      <c r="E17" s="5" t="n">
        <v>100000</v>
      </c>
      <c r="F17" s="5" t="n">
        <v>200000</v>
      </c>
    </row>
    <row r="18" spans="1:6">
      <c r="A18" s="4" t="s">
        <v>801</v>
      </c>
      <c r="D18" s="6" t="n">
        <v>100000</v>
      </c>
      <c r="E18" s="5" t="n">
        <v>100000</v>
      </c>
      <c r="F18" s="6" t="n">
        <v>200000</v>
      </c>
    </row>
    <row r="19" spans="1:6">
      <c r="A19" s="4" t="s">
        <v>802</v>
      </c>
      <c r="D19" s="4" t="s">
        <v>599</v>
      </c>
    </row>
    <row r="20" spans="1:6">
      <c r="A20" s="4" t="s">
        <v>803</v>
      </c>
      <c r="D20" s="6" t="n">
        <v>5000000</v>
      </c>
    </row>
    <row r="21" spans="1:6">
      <c r="A21" s="4" t="s">
        <v>804</v>
      </c>
    </row>
    <row r="22" spans="1:6">
      <c r="A22" s="3" t="s">
        <v>788</v>
      </c>
    </row>
    <row r="23" spans="1:6">
      <c r="A23" s="4" t="s">
        <v>805</v>
      </c>
      <c r="C23" s="6" t="n">
        <v>300000</v>
      </c>
    </row>
    <row r="24" spans="1:6">
      <c r="A24" s="4" t="s">
        <v>806</v>
      </c>
    </row>
    <row r="25" spans="1:6">
      <c r="A25" s="3" t="s">
        <v>788</v>
      </c>
    </row>
    <row r="26" spans="1:6">
      <c r="A26" s="4" t="s">
        <v>805</v>
      </c>
      <c r="B26" s="6" t="n">
        <v>200000</v>
      </c>
    </row>
    <row r="27" spans="1:6">
      <c r="A27" s="4" t="s">
        <v>807</v>
      </c>
    </row>
    <row r="28" spans="1:6">
      <c r="A28" s="3" t="s">
        <v>788</v>
      </c>
    </row>
    <row r="29" spans="1:6">
      <c r="A29" s="4" t="s">
        <v>805</v>
      </c>
      <c r="B29" s="6" t="n">
        <v>500000</v>
      </c>
    </row>
    <row r="30" spans="1:6">
      <c r="A30" s="4" t="s">
        <v>808</v>
      </c>
    </row>
    <row r="31" spans="1:6">
      <c r="A31" s="3" t="s">
        <v>788</v>
      </c>
    </row>
    <row r="32" spans="1:6">
      <c r="A32" s="4" t="s">
        <v>796</v>
      </c>
      <c r="D32" s="5" t="n">
        <v>0</v>
      </c>
      <c r="E32" s="6" t="n">
        <v>0</v>
      </c>
    </row>
    <row r="33" spans="1:6">
      <c r="A33" s="4" t="s">
        <v>809</v>
      </c>
      <c r="D33" s="5" t="n">
        <v>24000000</v>
      </c>
    </row>
    <row r="34" spans="1:6">
      <c r="A34" s="4" t="s">
        <v>810</v>
      </c>
    </row>
    <row r="35" spans="1:6">
      <c r="A35" s="3" t="s">
        <v>788</v>
      </c>
    </row>
    <row r="36" spans="1:6">
      <c r="A36" s="4" t="s">
        <v>809</v>
      </c>
      <c r="D36" s="5" t="n">
        <v>200000</v>
      </c>
    </row>
    <row r="37" spans="1:6">
      <c r="A37" s="4" t="s">
        <v>811</v>
      </c>
    </row>
    <row r="38" spans="1:6">
      <c r="A38" s="3" t="s">
        <v>788</v>
      </c>
    </row>
    <row r="39" spans="1:6">
      <c r="A39" s="4" t="s">
        <v>809</v>
      </c>
      <c r="D39" s="6" t="n">
        <v>23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3" t="s">
        <v>813</v>
      </c>
    </row>
    <row r="3" spans="1:3">
      <c r="A3" s="4" t="s">
        <v>814</v>
      </c>
      <c r="B3" s="6" t="n">
        <v>9392</v>
      </c>
      <c r="C3" s="6" t="n">
        <v>7479</v>
      </c>
    </row>
    <row r="4" spans="1:3">
      <c r="A4" s="4" t="s">
        <v>815</v>
      </c>
      <c r="B4" s="5" t="n">
        <v>1927</v>
      </c>
      <c r="C4" s="5" t="n">
        <v>2486</v>
      </c>
    </row>
    <row r="5" spans="1:3">
      <c r="A5" s="4" t="s">
        <v>816</v>
      </c>
      <c r="B5" s="5" t="n">
        <v>10135</v>
      </c>
      <c r="C5" s="5" t="n">
        <v>333</v>
      </c>
    </row>
    <row r="6" spans="1:3">
      <c r="A6" s="4" t="s">
        <v>817</v>
      </c>
      <c r="B6" s="5" t="n">
        <v>5479</v>
      </c>
      <c r="C6" s="5" t="n">
        <v>4426</v>
      </c>
    </row>
    <row r="7" spans="1:3">
      <c r="A7" s="4" t="s">
        <v>818</v>
      </c>
      <c r="B7" s="5" t="n">
        <v>2159</v>
      </c>
      <c r="C7" s="5" t="n">
        <v>1937</v>
      </c>
    </row>
    <row r="8" spans="1:3">
      <c r="A8" s="4" t="s">
        <v>819</v>
      </c>
      <c r="B8" s="5" t="n">
        <v>29092</v>
      </c>
      <c r="C8" s="5" t="n">
        <v>16661</v>
      </c>
    </row>
    <row r="9" spans="1:3">
      <c r="A9" s="4" t="s">
        <v>820</v>
      </c>
      <c r="B9" s="5" t="n">
        <v>-1617</v>
      </c>
      <c r="C9" s="5" t="n">
        <v>-1671</v>
      </c>
    </row>
    <row r="10" spans="1:3">
      <c r="A10" s="4" t="s">
        <v>821</v>
      </c>
      <c r="B10" s="5" t="n">
        <v>27475</v>
      </c>
      <c r="C10" s="5" t="n">
        <v>14990</v>
      </c>
    </row>
    <row r="11" spans="1:3">
      <c r="A11" s="3" t="s">
        <v>822</v>
      </c>
    </row>
    <row r="12" spans="1:3">
      <c r="A12" s="4" t="s">
        <v>823</v>
      </c>
      <c r="B12" s="5" t="n">
        <v>2447</v>
      </c>
      <c r="C12" s="5" t="n">
        <v>2499</v>
      </c>
    </row>
    <row r="13" spans="1:3">
      <c r="A13" s="4" t="s">
        <v>824</v>
      </c>
      <c r="B13" s="5" t="n">
        <v>17644</v>
      </c>
      <c r="C13" s="5" t="n">
        <v>6456</v>
      </c>
    </row>
    <row r="14" spans="1:3">
      <c r="A14" s="4" t="s">
        <v>825</v>
      </c>
      <c r="B14" s="5" t="n">
        <v>44419</v>
      </c>
      <c r="C14" s="5" t="n">
        <v>40721</v>
      </c>
    </row>
    <row r="15" spans="1:3">
      <c r="A15" s="4" t="s">
        <v>826</v>
      </c>
      <c r="B15" s="5" t="n">
        <v>64510</v>
      </c>
      <c r="C15" s="5" t="n">
        <v>49676</v>
      </c>
    </row>
    <row r="16" spans="1:3">
      <c r="A16" s="4" t="s">
        <v>827</v>
      </c>
      <c r="B16" s="6" t="n">
        <v>37035</v>
      </c>
      <c r="C16" s="6" t="n">
        <v>346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225</v>
      </c>
    </row>
    <row r="3" spans="1:3">
      <c r="A3" s="4" t="s">
        <v>829</v>
      </c>
      <c r="B3" s="6" t="n">
        <v>745</v>
      </c>
      <c r="C3" s="6" t="n">
        <v>473</v>
      </c>
    </row>
    <row r="4" spans="1:3">
      <c r="A4" s="4" t="s">
        <v>830</v>
      </c>
      <c r="B4" s="5" t="n">
        <v>-37780</v>
      </c>
      <c r="C4" s="5" t="n">
        <v>-35159</v>
      </c>
    </row>
    <row r="5" spans="1:3">
      <c r="A5" s="4" t="s">
        <v>831</v>
      </c>
      <c r="B5" s="6" t="n">
        <v>-37035</v>
      </c>
      <c r="C5" s="6" t="n">
        <v>-346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225</v>
      </c>
    </row>
    <row r="4" spans="1:3">
      <c r="A4" s="4" t="s">
        <v>833</v>
      </c>
      <c r="B4" s="6" t="n">
        <v>5516</v>
      </c>
      <c r="C4" s="6" t="n">
        <v>8146</v>
      </c>
    </row>
    <row r="5" spans="1:3">
      <c r="A5" s="4" t="s">
        <v>834</v>
      </c>
      <c r="C5" s="5" t="n">
        <v>-1942</v>
      </c>
    </row>
    <row r="6" spans="1:3">
      <c r="A6" s="4" t="s">
        <v>835</v>
      </c>
      <c r="C6" s="5" t="n">
        <v>-485</v>
      </c>
    </row>
    <row r="7" spans="1:3">
      <c r="A7" s="4" t="s">
        <v>836</v>
      </c>
      <c r="C7" s="5" t="n">
        <v>-428</v>
      </c>
    </row>
    <row r="8" spans="1:3">
      <c r="A8" s="4" t="s">
        <v>837</v>
      </c>
      <c r="B8" s="5" t="n">
        <v>147</v>
      </c>
      <c r="C8" s="5" t="n">
        <v>152</v>
      </c>
    </row>
    <row r="9" spans="1:3">
      <c r="A9" s="4" t="s">
        <v>838</v>
      </c>
      <c r="B9" s="5" t="n">
        <v>930</v>
      </c>
      <c r="C9" s="5" t="n">
        <v>73</v>
      </c>
    </row>
    <row r="10" spans="1:3">
      <c r="A10" s="4" t="s">
        <v>839</v>
      </c>
      <c r="B10" s="6" t="n">
        <v>6593</v>
      </c>
      <c r="C10" s="6" t="n">
        <v>55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386</v>
      </c>
      <c r="J1" s="2" t="s">
        <v>1</v>
      </c>
    </row>
    <row r="2" spans="1:12">
      <c r="B2" s="2" t="s">
        <v>2</v>
      </c>
      <c r="C2" s="2" t="s">
        <v>841</v>
      </c>
      <c r="D2" s="2" t="s">
        <v>4</v>
      </c>
      <c r="E2" s="2" t="s">
        <v>842</v>
      </c>
      <c r="F2" s="2" t="s">
        <v>32</v>
      </c>
      <c r="G2" s="2" t="s">
        <v>786</v>
      </c>
      <c r="H2" s="2" t="s">
        <v>843</v>
      </c>
      <c r="I2" s="2" t="s">
        <v>787</v>
      </c>
      <c r="J2" s="2" t="s">
        <v>2</v>
      </c>
      <c r="K2" s="2" t="s">
        <v>32</v>
      </c>
      <c r="L2" s="2" t="s">
        <v>79</v>
      </c>
    </row>
    <row r="3" spans="1:12">
      <c r="A3" s="3" t="s">
        <v>844</v>
      </c>
    </row>
    <row r="4" spans="1:12">
      <c r="A4" s="4" t="s">
        <v>845</v>
      </c>
      <c r="B4" s="6" t="n">
        <v>450</v>
      </c>
      <c r="C4" s="6" t="n">
        <v>2425</v>
      </c>
      <c r="D4" s="6" t="n">
        <v>6653</v>
      </c>
      <c r="E4" s="6" t="n">
        <v>5358</v>
      </c>
      <c r="F4" s="6" t="n">
        <v>4897</v>
      </c>
      <c r="G4" s="6" t="n">
        <v>8039</v>
      </c>
      <c r="H4" s="6" t="n">
        <v>5904</v>
      </c>
      <c r="I4" s="6" t="n">
        <v>7357</v>
      </c>
      <c r="J4" s="6" t="n">
        <v>14886</v>
      </c>
      <c r="K4" s="6" t="n">
        <v>26197</v>
      </c>
      <c r="L4" s="6" t="n">
        <v>32545</v>
      </c>
    </row>
    <row r="5" spans="1:12">
      <c r="A5" s="4" t="s">
        <v>846</v>
      </c>
      <c r="J5" s="5" t="n">
        <v>-491</v>
      </c>
      <c r="K5" s="5" t="n">
        <v>-622</v>
      </c>
      <c r="L5" s="5" t="n">
        <v>-605</v>
      </c>
    </row>
    <row r="6" spans="1:12">
      <c r="A6" s="4" t="s">
        <v>847</v>
      </c>
      <c r="B6" s="6" t="n">
        <v>455</v>
      </c>
      <c r="C6" s="6" t="n">
        <v>2341</v>
      </c>
      <c r="D6" s="6" t="n">
        <v>6447</v>
      </c>
      <c r="E6" s="6" t="n">
        <v>5218</v>
      </c>
      <c r="F6" s="6" t="n">
        <v>4779</v>
      </c>
      <c r="G6" s="6" t="n">
        <v>7837</v>
      </c>
      <c r="H6" s="6" t="n">
        <v>5754</v>
      </c>
      <c r="I6" s="6" t="n">
        <v>7211</v>
      </c>
      <c r="J6" s="6" t="n">
        <v>14395</v>
      </c>
      <c r="K6" s="6" t="n">
        <v>25575</v>
      </c>
      <c r="L6" s="6" t="n">
        <v>31940</v>
      </c>
    </row>
    <row r="7" spans="1:12">
      <c r="A7" s="3" t="s">
        <v>848</v>
      </c>
    </row>
    <row r="8" spans="1:12">
      <c r="A8" s="4" t="s">
        <v>849</v>
      </c>
      <c r="J8" s="5" t="n">
        <v>40927360</v>
      </c>
      <c r="K8" s="5" t="n">
        <v>39818129</v>
      </c>
      <c r="L8" s="5" t="n">
        <v>39311182</v>
      </c>
    </row>
    <row r="9" spans="1:12">
      <c r="A9" s="4" t="s">
        <v>850</v>
      </c>
      <c r="J9" s="5" t="n">
        <v>-1521660</v>
      </c>
      <c r="K9" s="5" t="n">
        <v>-978035</v>
      </c>
      <c r="L9" s="5" t="n">
        <v>-745814</v>
      </c>
    </row>
    <row r="10" spans="1:12">
      <c r="A10" s="4" t="s">
        <v>851</v>
      </c>
      <c r="J10" s="5" t="n">
        <v>39405700</v>
      </c>
      <c r="K10" s="5" t="n">
        <v>38840094</v>
      </c>
      <c r="L10" s="5" t="n">
        <v>38565368</v>
      </c>
    </row>
    <row r="11" spans="1:12">
      <c r="A11" s="4" t="s">
        <v>852</v>
      </c>
      <c r="B11" s="8" t="n">
        <v>0.01</v>
      </c>
      <c r="C11" s="8" t="n">
        <v>0.06</v>
      </c>
      <c r="D11" s="8" t="n">
        <v>0.16</v>
      </c>
      <c r="E11" s="8" t="n">
        <v>0.13</v>
      </c>
      <c r="F11" s="8" t="n">
        <v>0.12</v>
      </c>
      <c r="G11" s="8" t="n">
        <v>0.2</v>
      </c>
      <c r="H11" s="8" t="n">
        <v>0.15</v>
      </c>
      <c r="I11" s="8" t="n">
        <v>0.19</v>
      </c>
      <c r="J11" s="8" t="n">
        <v>0.37</v>
      </c>
      <c r="K11" s="8" t="n">
        <v>0.66</v>
      </c>
      <c r="L11" s="8" t="n">
        <v>0.83</v>
      </c>
    </row>
    <row r="12" spans="1:12">
      <c r="A12" s="4" t="s">
        <v>847</v>
      </c>
      <c r="B12" s="6" t="n">
        <v>455</v>
      </c>
      <c r="C12" s="6" t="n">
        <v>2341</v>
      </c>
      <c r="D12" s="6" t="n">
        <v>6447</v>
      </c>
      <c r="E12" s="6" t="n">
        <v>5218</v>
      </c>
      <c r="F12" s="6" t="n">
        <v>4779</v>
      </c>
      <c r="G12" s="6" t="n">
        <v>7837</v>
      </c>
      <c r="H12" s="6" t="n">
        <v>5754</v>
      </c>
      <c r="I12" s="6" t="n">
        <v>7211</v>
      </c>
      <c r="J12" s="6" t="n">
        <v>14395</v>
      </c>
      <c r="K12" s="6" t="n">
        <v>25575</v>
      </c>
      <c r="L12" s="6" t="n">
        <v>31940</v>
      </c>
    </row>
    <row r="13" spans="1:12">
      <c r="A13" s="4" t="s">
        <v>853</v>
      </c>
      <c r="J13" s="5" t="n">
        <v>-116</v>
      </c>
      <c r="K13" s="5" t="n">
        <v>253</v>
      </c>
      <c r="L13" s="5" t="n">
        <v>379</v>
      </c>
    </row>
    <row r="14" spans="1:12">
      <c r="A14" s="4" t="s">
        <v>854</v>
      </c>
      <c r="J14" s="5" t="n">
        <v>115</v>
      </c>
      <c r="K14" s="5" t="n">
        <v>-249</v>
      </c>
      <c r="L14" s="5" t="n">
        <v>-369</v>
      </c>
    </row>
    <row r="15" spans="1:12">
      <c r="A15" s="4" t="s">
        <v>855</v>
      </c>
      <c r="B15" s="6" t="n">
        <v>450</v>
      </c>
      <c r="C15" s="6" t="n">
        <v>2340</v>
      </c>
      <c r="D15" s="6" t="n">
        <v>6447</v>
      </c>
      <c r="E15" s="6" t="n">
        <v>5219</v>
      </c>
      <c r="F15" s="6" t="n">
        <v>4780</v>
      </c>
      <c r="G15" s="6" t="n">
        <v>7838</v>
      </c>
      <c r="H15" s="6" t="n">
        <v>5755</v>
      </c>
      <c r="I15" s="6" t="n">
        <v>7212</v>
      </c>
      <c r="J15" s="6" t="n">
        <v>14394</v>
      </c>
      <c r="K15" s="6" t="n">
        <v>25579</v>
      </c>
      <c r="L15" s="6" t="n">
        <v>31950</v>
      </c>
    </row>
    <row r="16" spans="1:12">
      <c r="A16" s="4" t="s">
        <v>849</v>
      </c>
      <c r="J16" s="5" t="n">
        <v>40927360</v>
      </c>
      <c r="K16" s="5" t="n">
        <v>39818129</v>
      </c>
      <c r="L16" s="5" t="n">
        <v>39311182</v>
      </c>
    </row>
    <row r="17" spans="1:12">
      <c r="A17" s="4" t="s">
        <v>850</v>
      </c>
      <c r="J17" s="5" t="n">
        <v>-1521660</v>
      </c>
      <c r="K17" s="5" t="n">
        <v>-978035</v>
      </c>
      <c r="L17" s="5" t="n">
        <v>-745814</v>
      </c>
    </row>
    <row r="18" spans="1:12">
      <c r="A18" s="4" t="s">
        <v>856</v>
      </c>
      <c r="J18" s="5" t="n">
        <v>39731923</v>
      </c>
      <c r="K18" s="5" t="n">
        <v>39382566</v>
      </c>
      <c r="L18" s="5" t="n">
        <v>39466717</v>
      </c>
    </row>
    <row r="19" spans="1:12">
      <c r="A19" s="4" t="s">
        <v>857</v>
      </c>
      <c r="B19" s="8" t="n">
        <v>0.01</v>
      </c>
      <c r="C19" s="8" t="n">
        <v>0.06</v>
      </c>
      <c r="D19" s="8" t="n">
        <v>0.16</v>
      </c>
      <c r="E19" s="8" t="n">
        <v>0.13</v>
      </c>
      <c r="F19" s="8" t="n">
        <v>0.12</v>
      </c>
      <c r="G19" s="8" t="n">
        <v>0.2</v>
      </c>
      <c r="H19" s="8" t="n">
        <v>0.15</v>
      </c>
      <c r="I19" s="8" t="n">
        <v>0.18</v>
      </c>
      <c r="J19" s="8" t="n">
        <v>0.36</v>
      </c>
      <c r="K19" s="8" t="n">
        <v>0.65</v>
      </c>
      <c r="L19" s="8" t="n">
        <v>0.8100000000000001</v>
      </c>
    </row>
    <row r="20" spans="1:12">
      <c r="A20" s="4" t="s">
        <v>858</v>
      </c>
    </row>
    <row r="21" spans="1:12">
      <c r="A21" s="3" t="s">
        <v>848</v>
      </c>
    </row>
    <row r="22" spans="1:12">
      <c r="A22" s="4" t="s">
        <v>859</v>
      </c>
      <c r="J22" s="5" t="n">
        <v>326223</v>
      </c>
      <c r="K22" s="5" t="n">
        <v>542472</v>
      </c>
      <c r="L22" s="5" t="n">
        <v>90134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9</v>
      </c>
    </row>
    <row r="3" spans="1:4">
      <c r="A3" s="4" t="s">
        <v>861</v>
      </c>
    </row>
    <row r="4" spans="1:4">
      <c r="A4" s="3" t="s">
        <v>862</v>
      </c>
    </row>
    <row r="5" spans="1:4">
      <c r="A5" s="4" t="s">
        <v>863</v>
      </c>
      <c r="B5" s="5" t="n">
        <v>710424</v>
      </c>
      <c r="C5" s="5" t="n">
        <v>498857</v>
      </c>
      <c r="D5" s="5" t="n">
        <v>376606</v>
      </c>
    </row>
    <row r="6" spans="1:4">
      <c r="A6" s="4" t="s">
        <v>359</v>
      </c>
    </row>
    <row r="7" spans="1:4">
      <c r="A7" s="3" t="s">
        <v>862</v>
      </c>
    </row>
    <row r="8" spans="1:4">
      <c r="A8" s="4" t="s">
        <v>863</v>
      </c>
      <c r="B8" s="5" t="n">
        <v>356220</v>
      </c>
      <c r="C8" s="5" t="n">
        <v>346965</v>
      </c>
      <c r="D8" s="5" t="n">
        <v>117111</v>
      </c>
    </row>
    <row r="9" spans="1:4">
      <c r="A9" s="4" t="s">
        <v>362</v>
      </c>
    </row>
    <row r="10" spans="1:4">
      <c r="A10" s="3" t="s">
        <v>862</v>
      </c>
    </row>
    <row r="11" spans="1:4">
      <c r="A11" s="4" t="s">
        <v>863</v>
      </c>
      <c r="B11" s="5" t="n">
        <v>14963</v>
      </c>
      <c r="C11" s="5" t="n">
        <v>12798</v>
      </c>
      <c r="D11" s="5" t="n">
        <v>22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25"/>
    <col customWidth="1" max="10" min="10" width="14"/>
    <col customWidth="1" max="11" min="11" width="14"/>
    <col customWidth="1" max="12" min="12" width="14"/>
    <col customWidth="1" max="13" min="13" width="14"/>
    <col customWidth="1" max="14" min="14" width="13"/>
    <col customWidth="1" max="15" min="15" width="14"/>
  </cols>
  <sheetData>
    <row r="1" spans="1:15">
      <c r="A1" s="1" t="s">
        <v>864</v>
      </c>
      <c r="B1" s="2" t="s">
        <v>2</v>
      </c>
      <c r="C1" s="2" t="s">
        <v>865</v>
      </c>
      <c r="D1" s="2" t="s">
        <v>866</v>
      </c>
      <c r="E1" s="2" t="s">
        <v>867</v>
      </c>
      <c r="F1" s="2" t="s">
        <v>868</v>
      </c>
      <c r="G1" s="2" t="s">
        <v>869</v>
      </c>
      <c r="H1" s="2" t="s">
        <v>870</v>
      </c>
      <c r="I1" s="2" t="s">
        <v>2</v>
      </c>
      <c r="J1" s="2" t="s">
        <v>32</v>
      </c>
      <c r="K1" s="2" t="s">
        <v>79</v>
      </c>
      <c r="L1" s="2" t="s">
        <v>871</v>
      </c>
      <c r="M1" s="2" t="s">
        <v>872</v>
      </c>
      <c r="N1" s="2" t="s">
        <v>873</v>
      </c>
      <c r="O1" s="2" t="s">
        <v>874</v>
      </c>
    </row>
    <row r="2" spans="1:15">
      <c r="A2" s="3" t="s">
        <v>875</v>
      </c>
    </row>
    <row r="3" spans="1:15">
      <c r="A3" s="4" t="s">
        <v>876</v>
      </c>
      <c r="I3" s="6" t="n">
        <v>5705000</v>
      </c>
      <c r="J3" s="6" t="n">
        <v>18509000</v>
      </c>
      <c r="K3" s="6" t="n">
        <v>29667000</v>
      </c>
    </row>
    <row r="4" spans="1:15">
      <c r="A4" s="4" t="s">
        <v>77</v>
      </c>
      <c r="B4" s="5" t="n">
        <v>2493174</v>
      </c>
      <c r="I4" s="5" t="n">
        <v>2493174</v>
      </c>
      <c r="J4" s="5" t="n">
        <v>1999354</v>
      </c>
    </row>
    <row r="5" spans="1:15">
      <c r="A5" s="4" t="s">
        <v>877</v>
      </c>
      <c r="B5" s="6" t="n">
        <v>56232000</v>
      </c>
      <c r="I5" s="6" t="n">
        <v>56232000</v>
      </c>
      <c r="J5" s="6" t="n">
        <v>50455000</v>
      </c>
    </row>
    <row r="6" spans="1:15">
      <c r="A6" s="4" t="s">
        <v>878</v>
      </c>
      <c r="B6" s="5" t="n">
        <v>35000000</v>
      </c>
      <c r="I6" s="6" t="n">
        <v>35000000</v>
      </c>
    </row>
    <row r="7" spans="1:15">
      <c r="A7" s="4" t="s">
        <v>879</v>
      </c>
      <c r="J7" s="5" t="n">
        <v>82000</v>
      </c>
      <c r="K7" s="5" t="n">
        <v>139000</v>
      </c>
    </row>
    <row r="8" spans="1:15">
      <c r="A8" s="4" t="s">
        <v>880</v>
      </c>
      <c r="I8" s="4" t="s">
        <v>881</v>
      </c>
    </row>
    <row r="9" spans="1:15">
      <c r="A9" s="4" t="s">
        <v>882</v>
      </c>
      <c r="I9" s="6" t="n">
        <v>3300000</v>
      </c>
      <c r="J9" s="5" t="n">
        <v>9700000</v>
      </c>
      <c r="K9" s="5" t="n">
        <v>14500000</v>
      </c>
    </row>
    <row r="10" spans="1:15">
      <c r="A10" s="4" t="s">
        <v>883</v>
      </c>
      <c r="I10" s="6" t="n">
        <v>8500000</v>
      </c>
      <c r="J10" s="6" t="n">
        <v>8500000</v>
      </c>
      <c r="K10" s="6" t="n">
        <v>8800000</v>
      </c>
    </row>
    <row r="11" spans="1:15">
      <c r="A11" s="4" t="s">
        <v>884</v>
      </c>
    </row>
    <row r="12" spans="1:15">
      <c r="A12" s="3" t="s">
        <v>875</v>
      </c>
    </row>
    <row r="13" spans="1:15">
      <c r="A13" s="4" t="s">
        <v>885</v>
      </c>
      <c r="L13" s="6" t="n">
        <v>25000000</v>
      </c>
      <c r="M13" s="6" t="n">
        <v>50000000</v>
      </c>
    </row>
    <row r="14" spans="1:15">
      <c r="A14" s="4" t="s">
        <v>886</v>
      </c>
      <c r="I14" s="5" t="n">
        <v>287250</v>
      </c>
      <c r="J14" s="5" t="n">
        <v>657028</v>
      </c>
    </row>
    <row r="15" spans="1:15">
      <c r="A15" s="4" t="s">
        <v>876</v>
      </c>
      <c r="I15" s="6" t="n">
        <v>5700000</v>
      </c>
      <c r="J15" s="6" t="n">
        <v>18500000</v>
      </c>
    </row>
    <row r="16" spans="1:15">
      <c r="A16" s="4" t="s">
        <v>887</v>
      </c>
      <c r="J16" s="4" t="s">
        <v>427</v>
      </c>
    </row>
    <row r="17" spans="1:15">
      <c r="A17" s="4" t="s">
        <v>77</v>
      </c>
      <c r="J17" s="5" t="n">
        <v>1803155</v>
      </c>
    </row>
    <row r="18" spans="1:15">
      <c r="A18" s="4" t="s">
        <v>877</v>
      </c>
      <c r="J18" s="6" t="n">
        <v>50400000</v>
      </c>
    </row>
    <row r="19" spans="1:15">
      <c r="A19" s="4" t="s">
        <v>888</v>
      </c>
    </row>
    <row r="20" spans="1:15">
      <c r="A20" s="3" t="s">
        <v>875</v>
      </c>
    </row>
    <row r="21" spans="1:15">
      <c r="A21" s="4" t="s">
        <v>886</v>
      </c>
      <c r="J21" s="5" t="n">
        <v>14278</v>
      </c>
    </row>
    <row r="22" spans="1:15">
      <c r="A22" s="4" t="s">
        <v>876</v>
      </c>
      <c r="J22" s="6" t="n">
        <v>400000</v>
      </c>
    </row>
    <row r="23" spans="1:15">
      <c r="A23" s="4" t="s">
        <v>889</v>
      </c>
    </row>
    <row r="24" spans="1:15">
      <c r="A24" s="3" t="s">
        <v>875</v>
      </c>
    </row>
    <row r="25" spans="1:15">
      <c r="A25" s="4" t="s">
        <v>890</v>
      </c>
      <c r="I25" s="4" t="s">
        <v>891</v>
      </c>
    </row>
    <row r="26" spans="1:15">
      <c r="A26" s="4" t="s">
        <v>878</v>
      </c>
      <c r="B26" s="6" t="n">
        <v>5300000</v>
      </c>
      <c r="I26" s="6" t="n">
        <v>5300000</v>
      </c>
    </row>
    <row r="27" spans="1:15">
      <c r="A27" s="4" t="s">
        <v>892</v>
      </c>
    </row>
    <row r="28" spans="1:15">
      <c r="A28" s="3" t="s">
        <v>875</v>
      </c>
    </row>
    <row r="29" spans="1:15">
      <c r="A29" s="4" t="s">
        <v>893</v>
      </c>
      <c r="H29" s="4" t="s">
        <v>514</v>
      </c>
    </row>
    <row r="30" spans="1:15">
      <c r="A30" s="4" t="s">
        <v>890</v>
      </c>
      <c r="H30" s="4" t="s">
        <v>516</v>
      </c>
    </row>
    <row r="31" spans="1:15">
      <c r="A31" s="4" t="s">
        <v>894</v>
      </c>
      <c r="I31" s="5" t="n">
        <v>2591204</v>
      </c>
    </row>
    <row r="32" spans="1:15">
      <c r="A32" s="4" t="s">
        <v>895</v>
      </c>
      <c r="B32" s="5" t="n">
        <v>0</v>
      </c>
      <c r="I32" s="5" t="n">
        <v>0</v>
      </c>
    </row>
    <row r="33" spans="1:15">
      <c r="A33" s="4" t="s">
        <v>896</v>
      </c>
    </row>
    <row r="34" spans="1:15">
      <c r="A34" s="3" t="s">
        <v>875</v>
      </c>
    </row>
    <row r="35" spans="1:15">
      <c r="A35" s="4" t="s">
        <v>897</v>
      </c>
      <c r="I35" s="5" t="n">
        <v>2810403</v>
      </c>
    </row>
    <row r="36" spans="1:15">
      <c r="A36" s="4" t="s">
        <v>898</v>
      </c>
    </row>
    <row r="37" spans="1:15">
      <c r="A37" s="3" t="s">
        <v>875</v>
      </c>
    </row>
    <row r="38" spans="1:15">
      <c r="A38" s="4" t="s">
        <v>893</v>
      </c>
      <c r="G38" s="4" t="s">
        <v>514</v>
      </c>
    </row>
    <row r="39" spans="1:15">
      <c r="A39" s="4" t="s">
        <v>890</v>
      </c>
      <c r="G39" s="4" t="s">
        <v>516</v>
      </c>
      <c r="I39" s="4" t="s">
        <v>429</v>
      </c>
    </row>
    <row r="40" spans="1:15">
      <c r="A40" s="4" t="s">
        <v>894</v>
      </c>
      <c r="I40" s="5" t="n">
        <v>5224819</v>
      </c>
    </row>
    <row r="41" spans="1:15">
      <c r="A41" s="4" t="s">
        <v>75</v>
      </c>
      <c r="B41" s="5" t="n">
        <v>9383560</v>
      </c>
      <c r="F41" s="5" t="n">
        <v>6383560</v>
      </c>
      <c r="I41" s="5" t="n">
        <v>9383560</v>
      </c>
      <c r="N41" s="5" t="n">
        <v>4383560</v>
      </c>
    </row>
    <row r="42" spans="1:15">
      <c r="A42" s="4" t="s">
        <v>899</v>
      </c>
      <c r="D42" s="5" t="n">
        <v>2000000</v>
      </c>
      <c r="F42" s="5" t="n">
        <v>3000000</v>
      </c>
    </row>
    <row r="43" spans="1:15">
      <c r="A43" s="4" t="s">
        <v>878</v>
      </c>
      <c r="J43" s="6" t="n">
        <v>0</v>
      </c>
    </row>
    <row r="44" spans="1:15">
      <c r="A44" s="4" t="s">
        <v>900</v>
      </c>
    </row>
    <row r="45" spans="1:15">
      <c r="A45" s="3" t="s">
        <v>875</v>
      </c>
    </row>
    <row r="46" spans="1:15">
      <c r="A46" s="4" t="s">
        <v>878</v>
      </c>
      <c r="B46" s="6" t="n">
        <v>600000</v>
      </c>
      <c r="I46" s="6" t="n">
        <v>600000</v>
      </c>
    </row>
    <row r="47" spans="1:15">
      <c r="A47" s="4" t="s">
        <v>901</v>
      </c>
    </row>
    <row r="48" spans="1:15">
      <c r="A48" s="3" t="s">
        <v>875</v>
      </c>
    </row>
    <row r="49" spans="1:15">
      <c r="A49" s="4" t="s">
        <v>886</v>
      </c>
      <c r="I49" s="5" t="n">
        <v>123083</v>
      </c>
      <c r="J49" s="5" t="n">
        <v>37597</v>
      </c>
      <c r="K49" s="5" t="n">
        <v>32932</v>
      </c>
    </row>
    <row r="50" spans="1:15">
      <c r="A50" s="4" t="s">
        <v>897</v>
      </c>
      <c r="I50" s="5" t="n">
        <v>2638600</v>
      </c>
    </row>
    <row r="51" spans="1:15">
      <c r="A51" s="4" t="s">
        <v>902</v>
      </c>
    </row>
    <row r="52" spans="1:15">
      <c r="A52" s="3" t="s">
        <v>875</v>
      </c>
    </row>
    <row r="53" spans="1:15">
      <c r="A53" s="4" t="s">
        <v>894</v>
      </c>
      <c r="I53" s="5" t="n">
        <v>569940</v>
      </c>
    </row>
    <row r="54" spans="1:15">
      <c r="A54" s="4" t="s">
        <v>878</v>
      </c>
      <c r="B54" s="6" t="n">
        <v>1100000</v>
      </c>
      <c r="I54" s="6" t="n">
        <v>1100000</v>
      </c>
    </row>
    <row r="55" spans="1:15">
      <c r="A55" s="4" t="s">
        <v>903</v>
      </c>
    </row>
    <row r="56" spans="1:15">
      <c r="A56" s="3" t="s">
        <v>875</v>
      </c>
    </row>
    <row r="57" spans="1:15">
      <c r="A57" s="4" t="s">
        <v>886</v>
      </c>
      <c r="I57" s="5" t="n">
        <v>80000</v>
      </c>
      <c r="J57" s="5" t="n">
        <v>992</v>
      </c>
      <c r="K57" s="5" t="n">
        <v>1781</v>
      </c>
    </row>
    <row r="58" spans="1:15">
      <c r="A58" s="4" t="s">
        <v>893</v>
      </c>
      <c r="E58" s="4" t="s">
        <v>514</v>
      </c>
    </row>
    <row r="59" spans="1:15">
      <c r="A59" s="4" t="s">
        <v>890</v>
      </c>
      <c r="E59" s="4" t="s">
        <v>516</v>
      </c>
    </row>
    <row r="60" spans="1:15">
      <c r="A60" s="4" t="s">
        <v>75</v>
      </c>
      <c r="O60" s="5" t="n">
        <v>700000</v>
      </c>
    </row>
    <row r="61" spans="1:15">
      <c r="A61" s="4" t="s">
        <v>899</v>
      </c>
      <c r="C61" s="5" t="n">
        <v>1000000</v>
      </c>
    </row>
    <row r="62" spans="1:15">
      <c r="A62" s="4" t="s">
        <v>904</v>
      </c>
    </row>
    <row r="63" spans="1:15">
      <c r="A63" s="3" t="s">
        <v>875</v>
      </c>
    </row>
    <row r="64" spans="1:15">
      <c r="A64" s="4" t="s">
        <v>897</v>
      </c>
      <c r="B64" s="5" t="n">
        <v>997143</v>
      </c>
    </row>
    <row r="65" spans="1:15">
      <c r="A65" s="4" t="s">
        <v>905</v>
      </c>
    </row>
    <row r="66" spans="1:15">
      <c r="A66" s="3" t="s">
        <v>875</v>
      </c>
    </row>
    <row r="67" spans="1:15">
      <c r="A67" s="4" t="s">
        <v>894</v>
      </c>
      <c r="B67" s="5" t="n">
        <v>2274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9</v>
      </c>
    </row>
    <row r="3" spans="1:4">
      <c r="A3" s="3" t="s">
        <v>875</v>
      </c>
    </row>
    <row r="4" spans="1:4">
      <c r="A4" s="4" t="s">
        <v>907</v>
      </c>
      <c r="B4" s="6" t="n">
        <v>17271</v>
      </c>
      <c r="C4" s="6" t="n">
        <v>13583</v>
      </c>
      <c r="D4" s="6" t="n">
        <v>10649</v>
      </c>
    </row>
    <row r="5" spans="1:4">
      <c r="A5" s="4" t="s">
        <v>908</v>
      </c>
      <c r="C5" s="5" t="n">
        <v>82</v>
      </c>
      <c r="D5" s="5" t="n">
        <v>139</v>
      </c>
    </row>
    <row r="6" spans="1:4">
      <c r="A6" s="4" t="s">
        <v>909</v>
      </c>
      <c r="B6" s="5" t="n">
        <v>17271</v>
      </c>
      <c r="C6" s="5" t="n">
        <v>13665</v>
      </c>
      <c r="D6" s="5" t="n">
        <v>10788</v>
      </c>
    </row>
    <row r="7" spans="1:4">
      <c r="A7" s="4" t="s">
        <v>499</v>
      </c>
    </row>
    <row r="8" spans="1:4">
      <c r="A8" s="3" t="s">
        <v>875</v>
      </c>
    </row>
    <row r="9" spans="1:4">
      <c r="A9" s="4" t="s">
        <v>907</v>
      </c>
      <c r="B9" s="5" t="n">
        <v>7377</v>
      </c>
      <c r="C9" s="5" t="n">
        <v>6312</v>
      </c>
      <c r="D9" s="5" t="n">
        <v>4813</v>
      </c>
    </row>
    <row r="10" spans="1:4">
      <c r="A10" s="4" t="s">
        <v>500</v>
      </c>
    </row>
    <row r="11" spans="1:4">
      <c r="A11" s="3" t="s">
        <v>875</v>
      </c>
    </row>
    <row r="12" spans="1:4">
      <c r="A12" s="4" t="s">
        <v>907</v>
      </c>
      <c r="B12" s="5" t="n">
        <v>4087</v>
      </c>
      <c r="C12" s="5" t="n">
        <v>2458</v>
      </c>
      <c r="D12" s="5" t="n">
        <v>2352</v>
      </c>
    </row>
    <row r="13" spans="1:4">
      <c r="A13" s="4" t="s">
        <v>501</v>
      </c>
    </row>
    <row r="14" spans="1:4">
      <c r="A14" s="3" t="s">
        <v>875</v>
      </c>
    </row>
    <row r="15" spans="1:4">
      <c r="A15" s="4" t="s">
        <v>907</v>
      </c>
      <c r="B15" s="6" t="n">
        <v>5807</v>
      </c>
      <c r="C15" s="6" t="n">
        <v>4813</v>
      </c>
      <c r="D15" s="6" t="n">
        <v>34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10</v>
      </c>
      <c r="B1" s="2" t="s">
        <v>1</v>
      </c>
    </row>
    <row r="2" spans="1:2">
      <c r="B2" s="2" t="s">
        <v>911</v>
      </c>
    </row>
    <row r="3" spans="1:2">
      <c r="A3" s="3" t="s">
        <v>231</v>
      </c>
    </row>
    <row r="4" spans="1:2">
      <c r="A4" s="4" t="s">
        <v>912</v>
      </c>
      <c r="B4" s="5" t="n">
        <v>1768036</v>
      </c>
    </row>
    <row r="5" spans="1:2">
      <c r="A5" s="4" t="s">
        <v>913</v>
      </c>
      <c r="B5" s="5" t="n">
        <v>9000</v>
      </c>
    </row>
    <row r="6" spans="1:2">
      <c r="A6" s="4" t="s">
        <v>914</v>
      </c>
      <c r="B6" s="5" t="n">
        <v>-265346</v>
      </c>
    </row>
    <row r="7" spans="1:2">
      <c r="A7" s="4" t="s">
        <v>915</v>
      </c>
      <c r="B7" s="5" t="n">
        <v>-2000</v>
      </c>
    </row>
    <row r="8" spans="1:2">
      <c r="A8" s="4" t="s">
        <v>916</v>
      </c>
      <c r="B8" s="5" t="n">
        <v>-234498</v>
      </c>
    </row>
    <row r="9" spans="1:2">
      <c r="A9" s="4" t="s">
        <v>917</v>
      </c>
      <c r="B9" s="5" t="n">
        <v>1275192</v>
      </c>
    </row>
    <row r="10" spans="1:2">
      <c r="A10" s="4" t="s">
        <v>918</v>
      </c>
      <c r="B10" s="5" t="n">
        <v>1023434</v>
      </c>
    </row>
    <row r="11" spans="1:2">
      <c r="A11" s="4" t="s">
        <v>919</v>
      </c>
      <c r="B11" s="5" t="n">
        <v>1243309</v>
      </c>
    </row>
    <row r="12" spans="1:2">
      <c r="A12" s="4" t="s">
        <v>920</v>
      </c>
      <c r="B12" s="8" t="n">
        <v>18.57</v>
      </c>
    </row>
    <row r="13" spans="1:2">
      <c r="A13" s="4" t="s">
        <v>921</v>
      </c>
      <c r="B13" s="11" t="n">
        <v>22.41</v>
      </c>
    </row>
    <row r="14" spans="1:2">
      <c r="A14" s="4" t="s">
        <v>922</v>
      </c>
      <c r="B14" s="11" t="n">
        <v>10.63</v>
      </c>
    </row>
    <row r="15" spans="1:2">
      <c r="A15" s="4" t="s">
        <v>923</v>
      </c>
      <c r="B15" s="11" t="n">
        <v>6.43</v>
      </c>
    </row>
    <row r="16" spans="1:2">
      <c r="A16" s="4" t="s">
        <v>924</v>
      </c>
      <c r="B16" s="11" t="n">
        <v>24.98</v>
      </c>
    </row>
    <row r="17" spans="1:2">
      <c r="A17" s="4" t="s">
        <v>925</v>
      </c>
      <c r="B17" s="11" t="n">
        <v>19.09</v>
      </c>
    </row>
    <row r="18" spans="1:2">
      <c r="A18" s="4" t="s">
        <v>926</v>
      </c>
      <c r="B18" s="11" t="n">
        <v>17.2</v>
      </c>
    </row>
    <row r="19" spans="1:2">
      <c r="A19" s="4" t="s">
        <v>927</v>
      </c>
      <c r="B19" s="8" t="n">
        <v>18.89</v>
      </c>
    </row>
    <row r="20" spans="1:2">
      <c r="A20" s="4" t="s">
        <v>928</v>
      </c>
      <c r="B20" s="6" t="n">
        <v>5143</v>
      </c>
    </row>
    <row r="21" spans="1:2">
      <c r="A21" s="4" t="s">
        <v>929</v>
      </c>
      <c r="B21" s="5" t="n">
        <v>5143</v>
      </c>
    </row>
    <row r="22" spans="1:2">
      <c r="A22" s="4" t="s">
        <v>930</v>
      </c>
      <c r="B22" s="6" t="n">
        <v>5143</v>
      </c>
    </row>
    <row r="23" spans="1:2">
      <c r="A23" s="4" t="s">
        <v>931</v>
      </c>
      <c r="B23" s="4" t="s">
        <v>932</v>
      </c>
    </row>
    <row r="24" spans="1:2">
      <c r="A24" s="4" t="s">
        <v>933</v>
      </c>
      <c r="B24" s="4" t="s">
        <v>9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03</v>
      </c>
      <c r="B4" s="6" t="n">
        <v>14886</v>
      </c>
      <c r="C4" s="6" t="n">
        <v>26197</v>
      </c>
      <c r="D4" s="6" t="n">
        <v>32545</v>
      </c>
    </row>
    <row r="5" spans="1:4">
      <c r="A5" s="3" t="s">
        <v>159</v>
      </c>
    </row>
    <row r="6" spans="1:4">
      <c r="A6" s="4" t="s">
        <v>160</v>
      </c>
      <c r="B6" s="5" t="n">
        <v>12279</v>
      </c>
      <c r="C6" s="5" t="n">
        <v>10819</v>
      </c>
      <c r="D6" s="5" t="n">
        <v>11663</v>
      </c>
    </row>
    <row r="7" spans="1:4">
      <c r="A7" s="4" t="s">
        <v>161</v>
      </c>
      <c r="C7" s="5" t="n">
        <v>20</v>
      </c>
      <c r="D7" s="5" t="n">
        <v>173</v>
      </c>
    </row>
    <row r="8" spans="1:4">
      <c r="A8" s="4" t="s">
        <v>96</v>
      </c>
      <c r="C8" s="5" t="n">
        <v>112</v>
      </c>
    </row>
    <row r="9" spans="1:4">
      <c r="A9" s="4" t="s">
        <v>162</v>
      </c>
      <c r="B9" s="5" t="n">
        <v>220</v>
      </c>
      <c r="C9" s="5" t="n">
        <v>431</v>
      </c>
      <c r="D9" s="5" t="n">
        <v>434</v>
      </c>
    </row>
    <row r="10" spans="1:4">
      <c r="A10" s="4" t="s">
        <v>163</v>
      </c>
      <c r="C10" s="5" t="n">
        <v>3610</v>
      </c>
      <c r="D10" s="5" t="n">
        <v>-1781</v>
      </c>
    </row>
    <row r="11" spans="1:4">
      <c r="A11" s="4" t="s">
        <v>137</v>
      </c>
      <c r="B11" s="5" t="n">
        <v>17271</v>
      </c>
      <c r="C11" s="5" t="n">
        <v>13583</v>
      </c>
      <c r="D11" s="5" t="n">
        <v>10649</v>
      </c>
    </row>
    <row r="12" spans="1:4">
      <c r="A12" s="4" t="s">
        <v>164</v>
      </c>
      <c r="B12" s="5" t="n">
        <v>-570</v>
      </c>
      <c r="C12" s="5" t="n">
        <v>-1857</v>
      </c>
      <c r="D12" s="5" t="n">
        <v>-3896</v>
      </c>
    </row>
    <row r="13" spans="1:4">
      <c r="A13" s="4" t="s">
        <v>165</v>
      </c>
      <c r="B13" s="5" t="n">
        <v>478</v>
      </c>
      <c r="C13" s="5" t="n">
        <v>194</v>
      </c>
      <c r="D13" s="5" t="n">
        <v>138</v>
      </c>
    </row>
    <row r="14" spans="1:4">
      <c r="A14" s="4" t="s">
        <v>53</v>
      </c>
      <c r="B14" s="5" t="n">
        <v>2013</v>
      </c>
      <c r="C14" s="5" t="n">
        <v>5702</v>
      </c>
      <c r="D14" s="5" t="n">
        <v>3296</v>
      </c>
    </row>
    <row r="15" spans="1:4">
      <c r="A15" s="4" t="s">
        <v>166</v>
      </c>
      <c r="B15" s="5" t="n">
        <v>-499</v>
      </c>
      <c r="C15" s="5" t="n">
        <v>-370</v>
      </c>
      <c r="D15" s="5" t="n">
        <v>561</v>
      </c>
    </row>
    <row r="16" spans="1:4">
      <c r="A16" s="3" t="s">
        <v>167</v>
      </c>
    </row>
    <row r="17" spans="1:4">
      <c r="A17" s="4" t="s">
        <v>168</v>
      </c>
      <c r="B17" s="5" t="n">
        <v>-4473</v>
      </c>
      <c r="C17" s="5" t="n">
        <v>-6322</v>
      </c>
      <c r="D17" s="5" t="n">
        <v>-1410</v>
      </c>
    </row>
    <row r="18" spans="1:4">
      <c r="A18" s="4" t="s">
        <v>169</v>
      </c>
      <c r="B18" s="5" t="n">
        <v>-2932</v>
      </c>
      <c r="C18" s="5" t="n">
        <v>852</v>
      </c>
      <c r="D18" s="5" t="n">
        <v>-1856</v>
      </c>
    </row>
    <row r="19" spans="1:4">
      <c r="A19" s="4" t="s">
        <v>42</v>
      </c>
      <c r="B19" s="5" t="n">
        <v>-8688</v>
      </c>
      <c r="C19" s="5" t="n">
        <v>-6170</v>
      </c>
    </row>
    <row r="20" spans="1:4">
      <c r="A20" s="4" t="s">
        <v>46</v>
      </c>
      <c r="B20" s="5" t="n">
        <v>800</v>
      </c>
      <c r="C20" s="5" t="n">
        <v>281</v>
      </c>
      <c r="D20" s="5" t="n">
        <v>132</v>
      </c>
    </row>
    <row r="21" spans="1:4">
      <c r="A21" s="4" t="s">
        <v>48</v>
      </c>
      <c r="B21" s="5" t="n">
        <v>-1897</v>
      </c>
      <c r="C21" s="5" t="n">
        <v>1929</v>
      </c>
      <c r="D21" s="5" t="n">
        <v>7660</v>
      </c>
    </row>
    <row r="22" spans="1:4">
      <c r="A22" s="4" t="s">
        <v>170</v>
      </c>
      <c r="B22" s="5" t="n">
        <v>11263</v>
      </c>
      <c r="C22" s="5" t="n">
        <v>815</v>
      </c>
      <c r="D22" s="5" t="n">
        <v>2750</v>
      </c>
    </row>
    <row r="23" spans="1:4">
      <c r="A23" s="4" t="s">
        <v>49</v>
      </c>
      <c r="B23" s="5" t="n">
        <v>588</v>
      </c>
      <c r="C23" s="5" t="n">
        <v>3538</v>
      </c>
      <c r="D23" s="5" t="n">
        <v>521</v>
      </c>
    </row>
    <row r="24" spans="1:4">
      <c r="A24" s="4" t="s">
        <v>171</v>
      </c>
      <c r="B24" s="5" t="n">
        <v>40739</v>
      </c>
      <c r="C24" s="5" t="n">
        <v>53364</v>
      </c>
      <c r="D24" s="5" t="n">
        <v>61579</v>
      </c>
    </row>
    <row r="25" spans="1:4">
      <c r="A25" s="3" t="s">
        <v>172</v>
      </c>
    </row>
    <row r="26" spans="1:4">
      <c r="A26" s="4" t="s">
        <v>173</v>
      </c>
      <c r="B26" s="5" t="n">
        <v>-2501</v>
      </c>
      <c r="C26" s="5" t="n">
        <v>-8637</v>
      </c>
      <c r="D26" s="5" t="n">
        <v>-7960</v>
      </c>
    </row>
    <row r="27" spans="1:4">
      <c r="A27" s="4" t="s">
        <v>174</v>
      </c>
      <c r="D27" s="5" t="n">
        <v>-312</v>
      </c>
    </row>
    <row r="28" spans="1:4">
      <c r="A28" s="4" t="s">
        <v>175</v>
      </c>
      <c r="B28" s="5" t="n">
        <v>-118302</v>
      </c>
      <c r="C28" s="5" t="n">
        <v>-14290</v>
      </c>
      <c r="D28" s="5" t="n">
        <v>-11269</v>
      </c>
    </row>
    <row r="29" spans="1:4">
      <c r="A29" s="4" t="s">
        <v>176</v>
      </c>
      <c r="B29" s="5" t="n">
        <v>-120803</v>
      </c>
      <c r="C29" s="5" t="n">
        <v>-22927</v>
      </c>
      <c r="D29" s="5" t="n">
        <v>-19541</v>
      </c>
    </row>
    <row r="30" spans="1:4">
      <c r="A30" s="3" t="s">
        <v>177</v>
      </c>
    </row>
    <row r="31" spans="1:4">
      <c r="A31" s="4" t="s">
        <v>178</v>
      </c>
      <c r="B31" s="5" t="n">
        <v>110000</v>
      </c>
    </row>
    <row r="32" spans="1:4">
      <c r="A32" s="4" t="s">
        <v>179</v>
      </c>
      <c r="B32" s="5" t="n">
        <v>-5000</v>
      </c>
    </row>
    <row r="33" spans="1:4">
      <c r="A33" s="4" t="s">
        <v>180</v>
      </c>
      <c r="C33" s="5" t="n">
        <v>-5731</v>
      </c>
    </row>
    <row r="34" spans="1:4">
      <c r="A34" s="4" t="s">
        <v>42</v>
      </c>
      <c r="C34" s="5" t="n">
        <v>-3134</v>
      </c>
    </row>
    <row r="35" spans="1:4">
      <c r="A35" s="4" t="s">
        <v>181</v>
      </c>
      <c r="B35" s="5" t="n">
        <v>-17536</v>
      </c>
      <c r="C35" s="5" t="n">
        <v>-15116</v>
      </c>
      <c r="D35" s="5" t="n">
        <v>-11813</v>
      </c>
    </row>
    <row r="36" spans="1:4">
      <c r="A36" s="4" t="s">
        <v>182</v>
      </c>
      <c r="B36" s="5" t="n">
        <v>-5610</v>
      </c>
      <c r="C36" s="5" t="n">
        <v>-18601</v>
      </c>
      <c r="D36" s="5" t="n">
        <v>-29667</v>
      </c>
    </row>
    <row r="37" spans="1:4">
      <c r="A37" s="4" t="s">
        <v>183</v>
      </c>
      <c r="B37" s="5" t="n">
        <v>570</v>
      </c>
      <c r="C37" s="5" t="n">
        <v>1857</v>
      </c>
      <c r="D37" s="5" t="n">
        <v>3896</v>
      </c>
    </row>
    <row r="38" spans="1:4">
      <c r="A38" s="4" t="s">
        <v>184</v>
      </c>
      <c r="B38" s="5" t="n">
        <v>2820</v>
      </c>
      <c r="C38" s="5" t="n">
        <v>8173</v>
      </c>
      <c r="D38" s="5" t="n">
        <v>8462</v>
      </c>
    </row>
    <row r="39" spans="1:4">
      <c r="A39" s="4" t="s">
        <v>185</v>
      </c>
      <c r="B39" s="5" t="n">
        <v>85244</v>
      </c>
      <c r="C39" s="5" t="n">
        <v>-32552</v>
      </c>
      <c r="D39" s="5" t="n">
        <v>-29122</v>
      </c>
    </row>
    <row r="40" spans="1:4">
      <c r="A40" s="4" t="s">
        <v>186</v>
      </c>
      <c r="B40" s="5" t="n">
        <v>-1266</v>
      </c>
      <c r="C40" s="5" t="n">
        <v>-690</v>
      </c>
      <c r="D40" s="5" t="n">
        <v>-1002</v>
      </c>
    </row>
    <row r="41" spans="1:4">
      <c r="A41" s="4" t="s">
        <v>187</v>
      </c>
      <c r="B41" s="5" t="n">
        <v>3914</v>
      </c>
      <c r="C41" s="5" t="n">
        <v>-2805</v>
      </c>
      <c r="D41" s="5" t="n">
        <v>11914</v>
      </c>
    </row>
    <row r="42" spans="1:4">
      <c r="A42" s="4" t="s">
        <v>188</v>
      </c>
      <c r="B42" s="5" t="n">
        <v>87520</v>
      </c>
      <c r="C42" s="5" t="n">
        <v>90325</v>
      </c>
      <c r="D42" s="5" t="n">
        <v>78411</v>
      </c>
    </row>
    <row r="43" spans="1:4">
      <c r="A43" s="4" t="s">
        <v>189</v>
      </c>
      <c r="B43" s="5" t="n">
        <v>91434</v>
      </c>
      <c r="C43" s="5" t="n">
        <v>87520</v>
      </c>
      <c r="D43" s="5" t="n">
        <v>90325</v>
      </c>
    </row>
    <row r="44" spans="1:4">
      <c r="A44" s="3" t="s">
        <v>190</v>
      </c>
    </row>
    <row r="45" spans="1:4">
      <c r="A45" s="4" t="s">
        <v>191</v>
      </c>
      <c r="B45" s="5" t="n">
        <v>1021</v>
      </c>
      <c r="C45" s="5" t="n">
        <v>435</v>
      </c>
      <c r="D45" s="5" t="n">
        <v>457</v>
      </c>
    </row>
    <row r="46" spans="1:4">
      <c r="A46" s="4" t="s">
        <v>192</v>
      </c>
      <c r="B46" s="5" t="n">
        <v>10762</v>
      </c>
      <c r="C46" s="5" t="n">
        <v>5877</v>
      </c>
      <c r="D46" s="5" t="n">
        <v>7714</v>
      </c>
    </row>
    <row r="47" spans="1:4">
      <c r="A47" s="3" t="s">
        <v>193</v>
      </c>
    </row>
    <row r="48" spans="1:4">
      <c r="A48" s="4" t="s">
        <v>139</v>
      </c>
      <c r="B48" s="5" t="n">
        <v>4542</v>
      </c>
      <c r="C48" s="6" t="n">
        <v>4002</v>
      </c>
      <c r="D48" s="6" t="n">
        <v>3158</v>
      </c>
    </row>
    <row r="49" spans="1:4">
      <c r="A49" s="4" t="s">
        <v>182</v>
      </c>
      <c r="B49" s="6" t="n">
        <v>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36</v>
      </c>
    </row>
    <row r="3" spans="1:2">
      <c r="A3" s="3" t="s">
        <v>937</v>
      </c>
    </row>
    <row r="4" spans="1:2">
      <c r="A4" s="4" t="s">
        <v>938</v>
      </c>
      <c r="B4" s="5" t="n">
        <v>983361</v>
      </c>
    </row>
    <row r="5" spans="1:2">
      <c r="A5" s="4" t="s">
        <v>939</v>
      </c>
      <c r="B5" s="5" t="n">
        <v>1453452</v>
      </c>
    </row>
    <row r="6" spans="1:2">
      <c r="A6" s="4" t="s">
        <v>940</v>
      </c>
      <c r="B6" s="5" t="n">
        <v>-380834</v>
      </c>
    </row>
    <row r="7" spans="1:2">
      <c r="A7" s="4" t="s">
        <v>941</v>
      </c>
      <c r="B7" s="5" t="n">
        <v>-203083</v>
      </c>
    </row>
    <row r="8" spans="1:2">
      <c r="A8" s="4" t="s">
        <v>942</v>
      </c>
      <c r="B8" s="5" t="n">
        <v>1852896</v>
      </c>
    </row>
    <row r="9" spans="1:2">
      <c r="A9" s="4" t="s">
        <v>943</v>
      </c>
      <c r="B9" s="8" t="n">
        <v>29.44</v>
      </c>
    </row>
    <row r="10" spans="1:2">
      <c r="A10" s="4" t="s">
        <v>944</v>
      </c>
      <c r="B10" s="11" t="n">
        <v>22.69</v>
      </c>
    </row>
    <row r="11" spans="1:2">
      <c r="A11" s="4" t="s">
        <v>945</v>
      </c>
      <c r="B11" s="11" t="n">
        <v>22.32</v>
      </c>
    </row>
    <row r="12" spans="1:2">
      <c r="A12" s="4" t="s">
        <v>946</v>
      </c>
      <c r="B12" s="11" t="n">
        <v>24.81</v>
      </c>
    </row>
    <row r="13" spans="1:2">
      <c r="A13" s="4" t="s">
        <v>947</v>
      </c>
      <c r="B13" s="8" t="n">
        <v>24.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8</v>
      </c>
      <c r="B1" s="2" t="s">
        <v>1</v>
      </c>
    </row>
    <row r="2" spans="1:3">
      <c r="B2" s="2" t="s">
        <v>2</v>
      </c>
      <c r="C2" s="2" t="s">
        <v>32</v>
      </c>
    </row>
    <row r="3" spans="1:3">
      <c r="A3" s="3" t="s">
        <v>937</v>
      </c>
    </row>
    <row r="4" spans="1:3">
      <c r="A4" s="4" t="s">
        <v>949</v>
      </c>
      <c r="B4" s="5" t="n">
        <v>1243309</v>
      </c>
    </row>
    <row r="5" spans="1:3">
      <c r="A5" s="4" t="s">
        <v>950</v>
      </c>
      <c r="B5" s="8" t="n">
        <v>18.89</v>
      </c>
    </row>
    <row r="6" spans="1:3">
      <c r="A6" s="4" t="s">
        <v>951</v>
      </c>
      <c r="B6" s="6" t="n">
        <v>5143</v>
      </c>
    </row>
    <row r="7" spans="1:3">
      <c r="A7" s="4" t="s">
        <v>952</v>
      </c>
      <c r="B7" s="6" t="n">
        <v>5143</v>
      </c>
    </row>
    <row r="8" spans="1:3">
      <c r="A8" s="4" t="s">
        <v>931</v>
      </c>
      <c r="B8" s="4" t="s">
        <v>932</v>
      </c>
    </row>
    <row r="9" spans="1:3">
      <c r="A9" s="4" t="s">
        <v>362</v>
      </c>
    </row>
    <row r="10" spans="1:3">
      <c r="A10" s="3" t="s">
        <v>937</v>
      </c>
    </row>
    <row r="11" spans="1:3">
      <c r="A11" s="4" t="s">
        <v>953</v>
      </c>
      <c r="B11" s="5" t="n">
        <v>296487</v>
      </c>
    </row>
    <row r="12" spans="1:3">
      <c r="A12" s="4" t="s">
        <v>954</v>
      </c>
      <c r="B12" s="5" t="n">
        <v>244917</v>
      </c>
    </row>
    <row r="13" spans="1:3">
      <c r="A13" s="4" t="s">
        <v>955</v>
      </c>
      <c r="B13" s="5" t="n">
        <v>-33156</v>
      </c>
    </row>
    <row r="14" spans="1:3">
      <c r="A14" s="4" t="s">
        <v>956</v>
      </c>
      <c r="B14" s="5" t="n">
        <v>0</v>
      </c>
    </row>
    <row r="15" spans="1:3">
      <c r="A15" s="4" t="s">
        <v>957</v>
      </c>
      <c r="B15" s="5" t="n">
        <v>-103976</v>
      </c>
    </row>
    <row r="16" spans="1:3">
      <c r="A16" s="4" t="s">
        <v>958</v>
      </c>
      <c r="B16" s="5" t="n">
        <v>404272</v>
      </c>
      <c r="C16" s="5" t="n">
        <v>296487</v>
      </c>
    </row>
    <row r="17" spans="1:3">
      <c r="A17" s="4" t="s">
        <v>949</v>
      </c>
      <c r="B17" s="5" t="n">
        <v>173637</v>
      </c>
    </row>
    <row r="18" spans="1:3">
      <c r="A18" s="4" t="s">
        <v>959</v>
      </c>
      <c r="B18" s="8" t="n">
        <v>31.45</v>
      </c>
    </row>
    <row r="19" spans="1:3">
      <c r="A19" s="4" t="s">
        <v>960</v>
      </c>
      <c r="B19" s="11" t="n">
        <v>22.4</v>
      </c>
    </row>
    <row r="20" spans="1:3">
      <c r="A20" s="4" t="s">
        <v>961</v>
      </c>
      <c r="B20" s="5" t="n">
        <v>32</v>
      </c>
    </row>
    <row r="21" spans="1:3">
      <c r="A21" s="4" t="s">
        <v>962</v>
      </c>
      <c r="B21" s="5" t="n">
        <v>0</v>
      </c>
    </row>
    <row r="22" spans="1:3">
      <c r="A22" s="4" t="s">
        <v>963</v>
      </c>
      <c r="B22" s="11" t="n">
        <v>31.05</v>
      </c>
    </row>
    <row r="23" spans="1:3">
      <c r="A23" s="4" t="s">
        <v>964</v>
      </c>
      <c r="B23" s="11" t="n">
        <v>26.02</v>
      </c>
      <c r="C23" s="8" t="n">
        <v>31.45</v>
      </c>
    </row>
    <row r="24" spans="1:3">
      <c r="A24" s="4" t="s">
        <v>950</v>
      </c>
      <c r="B24" s="8" t="n">
        <v>26.32</v>
      </c>
    </row>
    <row r="25" spans="1:3">
      <c r="A25" s="4" t="s">
        <v>951</v>
      </c>
      <c r="B25" s="6" t="n">
        <v>8025</v>
      </c>
      <c r="C25" s="6" t="n">
        <v>7009</v>
      </c>
    </row>
    <row r="26" spans="1:3">
      <c r="A26" s="4" t="s">
        <v>952</v>
      </c>
      <c r="B26" s="6" t="n">
        <v>3447</v>
      </c>
    </row>
    <row r="27" spans="1:3">
      <c r="A27" s="4" t="s">
        <v>931</v>
      </c>
      <c r="B27" s="4" t="s">
        <v>965</v>
      </c>
      <c r="C27" s="4" t="s">
        <v>9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8"/>
  </cols>
  <sheetData>
    <row r="1" spans="1:2">
      <c r="A1" s="1" t="s">
        <v>966</v>
      </c>
      <c r="B1" s="2" t="s">
        <v>1</v>
      </c>
    </row>
    <row r="2" spans="1:2">
      <c r="B2" s="2" t="s">
        <v>967</v>
      </c>
    </row>
    <row r="3" spans="1:2">
      <c r="A3" s="3" t="s">
        <v>234</v>
      </c>
    </row>
    <row r="4" spans="1:2">
      <c r="A4" s="4" t="s">
        <v>968</v>
      </c>
      <c r="B4" s="5" t="n">
        <v>1</v>
      </c>
    </row>
    <row r="5" spans="1:2">
      <c r="A5" s="4" t="s">
        <v>969</v>
      </c>
      <c r="B5"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86</v>
      </c>
      <c r="J1" s="2" t="s">
        <v>1</v>
      </c>
    </row>
    <row r="2" spans="1:12">
      <c r="B2" s="2" t="s">
        <v>2</v>
      </c>
      <c r="C2" s="2" t="s">
        <v>841</v>
      </c>
      <c r="D2" s="2" t="s">
        <v>4</v>
      </c>
      <c r="E2" s="2" t="s">
        <v>842</v>
      </c>
      <c r="F2" s="2" t="s">
        <v>32</v>
      </c>
      <c r="G2" s="2" t="s">
        <v>786</v>
      </c>
      <c r="H2" s="2" t="s">
        <v>843</v>
      </c>
      <c r="I2" s="2" t="s">
        <v>787</v>
      </c>
      <c r="J2" s="2" t="s">
        <v>2</v>
      </c>
      <c r="K2" s="2" t="s">
        <v>32</v>
      </c>
      <c r="L2" s="2" t="s">
        <v>79</v>
      </c>
    </row>
    <row r="3" spans="1:12">
      <c r="A3" s="3" t="s">
        <v>971</v>
      </c>
    </row>
    <row r="4" spans="1:12">
      <c r="A4" s="4" t="s">
        <v>122</v>
      </c>
      <c r="B4" s="6" t="n">
        <v>52637</v>
      </c>
      <c r="C4" s="6" t="n">
        <v>52229</v>
      </c>
      <c r="D4" s="6" t="n">
        <v>48733</v>
      </c>
      <c r="E4" s="6" t="n">
        <v>49842</v>
      </c>
      <c r="F4" s="6" t="n">
        <v>50616</v>
      </c>
      <c r="G4" s="6" t="n">
        <v>49352</v>
      </c>
      <c r="H4" s="6" t="n">
        <v>46405</v>
      </c>
      <c r="I4" s="6" t="n">
        <v>46046</v>
      </c>
      <c r="J4" s="6" t="n">
        <v>203441</v>
      </c>
      <c r="K4" s="6" t="n">
        <v>192419</v>
      </c>
      <c r="L4" s="6" t="n">
        <v>184500</v>
      </c>
    </row>
    <row r="5" spans="1:12">
      <c r="A5" s="4" t="s">
        <v>972</v>
      </c>
    </row>
    <row r="6" spans="1:12">
      <c r="A6" s="3" t="s">
        <v>971</v>
      </c>
    </row>
    <row r="7" spans="1:12">
      <c r="A7" s="4" t="s">
        <v>122</v>
      </c>
      <c r="J7" s="5" t="n">
        <v>102381</v>
      </c>
      <c r="K7" s="5" t="n">
        <v>88074</v>
      </c>
      <c r="L7" s="5" t="n">
        <v>76961</v>
      </c>
    </row>
    <row r="8" spans="1:12">
      <c r="A8" s="4" t="s">
        <v>973</v>
      </c>
    </row>
    <row r="9" spans="1:12">
      <c r="A9" s="3" t="s">
        <v>971</v>
      </c>
    </row>
    <row r="10" spans="1:12">
      <c r="A10" s="4" t="s">
        <v>122</v>
      </c>
      <c r="J10" s="6" t="n">
        <v>101060</v>
      </c>
      <c r="K10" s="6" t="n">
        <v>104345</v>
      </c>
      <c r="L10" s="6" t="n">
        <v>1075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386</v>
      </c>
      <c r="J1" s="2" t="s">
        <v>1</v>
      </c>
    </row>
    <row r="2" spans="1:12">
      <c r="B2" s="2" t="s">
        <v>2</v>
      </c>
      <c r="C2" s="2" t="s">
        <v>841</v>
      </c>
      <c r="D2" s="2" t="s">
        <v>4</v>
      </c>
      <c r="E2" s="2" t="s">
        <v>842</v>
      </c>
      <c r="F2" s="2" t="s">
        <v>32</v>
      </c>
      <c r="G2" s="2" t="s">
        <v>786</v>
      </c>
      <c r="H2" s="2" t="s">
        <v>843</v>
      </c>
      <c r="I2" s="2" t="s">
        <v>787</v>
      </c>
      <c r="J2" s="2" t="s">
        <v>2</v>
      </c>
      <c r="K2" s="2" t="s">
        <v>32</v>
      </c>
      <c r="L2" s="2" t="s">
        <v>79</v>
      </c>
    </row>
    <row r="3" spans="1:12">
      <c r="A3" s="3" t="s">
        <v>971</v>
      </c>
    </row>
    <row r="4" spans="1:12">
      <c r="A4" s="4" t="s">
        <v>122</v>
      </c>
      <c r="B4" s="6" t="n">
        <v>52637</v>
      </c>
      <c r="C4" s="6" t="n">
        <v>52229</v>
      </c>
      <c r="D4" s="6" t="n">
        <v>48733</v>
      </c>
      <c r="E4" s="6" t="n">
        <v>49842</v>
      </c>
      <c r="F4" s="6" t="n">
        <v>50616</v>
      </c>
      <c r="G4" s="6" t="n">
        <v>49352</v>
      </c>
      <c r="H4" s="6" t="n">
        <v>46405</v>
      </c>
      <c r="I4" s="6" t="n">
        <v>46046</v>
      </c>
      <c r="J4" s="6" t="n">
        <v>203441</v>
      </c>
      <c r="K4" s="6" t="n">
        <v>192419</v>
      </c>
      <c r="L4" s="6" t="n">
        <v>184500</v>
      </c>
    </row>
    <row r="5" spans="1:12">
      <c r="A5" s="4" t="s">
        <v>975</v>
      </c>
      <c r="J5" s="4" t="s">
        <v>696</v>
      </c>
      <c r="K5" s="4" t="s">
        <v>696</v>
      </c>
      <c r="L5" s="4" t="s">
        <v>696</v>
      </c>
    </row>
    <row r="6" spans="1:12">
      <c r="A6" s="4" t="s">
        <v>467</v>
      </c>
    </row>
    <row r="7" spans="1:12">
      <c r="A7" s="3" t="s">
        <v>971</v>
      </c>
    </row>
    <row r="8" spans="1:12">
      <c r="A8" s="4" t="s">
        <v>122</v>
      </c>
      <c r="J8" s="6" t="n">
        <v>114362</v>
      </c>
      <c r="K8" s="6" t="n">
        <v>105034</v>
      </c>
      <c r="L8" s="6" t="n">
        <v>96696</v>
      </c>
    </row>
    <row r="9" spans="1:12">
      <c r="A9" s="4" t="s">
        <v>975</v>
      </c>
      <c r="J9" s="4" t="s">
        <v>976</v>
      </c>
      <c r="K9" s="4" t="s">
        <v>977</v>
      </c>
      <c r="L9" s="4" t="s">
        <v>978</v>
      </c>
    </row>
    <row r="10" spans="1:12">
      <c r="A10" s="4" t="s">
        <v>979</v>
      </c>
    </row>
    <row r="11" spans="1:12">
      <c r="A11" s="3" t="s">
        <v>971</v>
      </c>
    </row>
    <row r="12" spans="1:12">
      <c r="A12" s="4" t="s">
        <v>122</v>
      </c>
      <c r="J12" s="6" t="n">
        <v>11539</v>
      </c>
      <c r="K12" s="6" t="n">
        <v>11533</v>
      </c>
      <c r="L12" s="6" t="n">
        <v>10716</v>
      </c>
    </row>
    <row r="13" spans="1:12">
      <c r="A13" s="4" t="s">
        <v>975</v>
      </c>
      <c r="J13" s="4" t="s">
        <v>980</v>
      </c>
      <c r="K13" s="4" t="s">
        <v>681</v>
      </c>
      <c r="L13" s="4" t="s">
        <v>981</v>
      </c>
    </row>
    <row r="14" spans="1:12">
      <c r="A14" s="4" t="s">
        <v>982</v>
      </c>
    </row>
    <row r="15" spans="1:12">
      <c r="A15" s="3" t="s">
        <v>971</v>
      </c>
    </row>
    <row r="16" spans="1:12">
      <c r="A16" s="4" t="s">
        <v>122</v>
      </c>
      <c r="J16" s="6" t="n">
        <v>25655</v>
      </c>
      <c r="K16" s="6" t="n">
        <v>23593</v>
      </c>
      <c r="L16" s="6" t="n">
        <v>23049</v>
      </c>
    </row>
    <row r="17" spans="1:12">
      <c r="A17" s="4" t="s">
        <v>975</v>
      </c>
      <c r="J17" s="4" t="s">
        <v>983</v>
      </c>
      <c r="K17" s="4" t="s">
        <v>984</v>
      </c>
      <c r="L17" s="4" t="s">
        <v>985</v>
      </c>
    </row>
    <row r="18" spans="1:12">
      <c r="A18" s="4" t="s">
        <v>804</v>
      </c>
    </row>
    <row r="19" spans="1:12">
      <c r="A19" s="3" t="s">
        <v>971</v>
      </c>
    </row>
    <row r="20" spans="1:12">
      <c r="A20" s="4" t="s">
        <v>122</v>
      </c>
      <c r="J20" s="6" t="n">
        <v>51136</v>
      </c>
      <c r="K20" s="6" t="n">
        <v>51521</v>
      </c>
      <c r="L20" s="6" t="n">
        <v>53318</v>
      </c>
    </row>
    <row r="21" spans="1:12">
      <c r="A21" s="4" t="s">
        <v>975</v>
      </c>
      <c r="J21" s="4" t="s">
        <v>986</v>
      </c>
      <c r="K21" s="4" t="s">
        <v>987</v>
      </c>
      <c r="L21" s="4" t="s">
        <v>988</v>
      </c>
    </row>
    <row r="22" spans="1:12">
      <c r="A22" s="4" t="s">
        <v>989</v>
      </c>
    </row>
    <row r="23" spans="1:12">
      <c r="A23" s="3" t="s">
        <v>971</v>
      </c>
    </row>
    <row r="24" spans="1:12">
      <c r="A24" s="4" t="s">
        <v>122</v>
      </c>
      <c r="J24" s="6" t="n">
        <v>749</v>
      </c>
      <c r="K24" s="6" t="n">
        <v>738</v>
      </c>
      <c r="L24" s="6" t="n">
        <v>721</v>
      </c>
    </row>
    <row r="25" spans="1:12">
      <c r="A25" s="4" t="s">
        <v>975</v>
      </c>
      <c r="J25" s="4" t="s">
        <v>766</v>
      </c>
      <c r="K25" s="4" t="s">
        <v>766</v>
      </c>
      <c r="L25" s="4" t="s">
        <v>76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3" t="s">
        <v>991</v>
      </c>
    </row>
    <row r="3" spans="1:3">
      <c r="A3" s="4" t="s">
        <v>122</v>
      </c>
      <c r="B3" s="6" t="n">
        <v>378372</v>
      </c>
      <c r="C3" s="6" t="n">
        <v>270203</v>
      </c>
    </row>
    <row r="4" spans="1:3">
      <c r="A4" s="4" t="s">
        <v>467</v>
      </c>
    </row>
    <row r="5" spans="1:3">
      <c r="A5" s="3" t="s">
        <v>991</v>
      </c>
    </row>
    <row r="6" spans="1:3">
      <c r="A6" s="4" t="s">
        <v>122</v>
      </c>
      <c r="B6" s="5" t="n">
        <v>318786</v>
      </c>
      <c r="C6" s="5" t="n">
        <v>206822</v>
      </c>
    </row>
    <row r="7" spans="1:3">
      <c r="A7" s="4" t="s">
        <v>979</v>
      </c>
    </row>
    <row r="8" spans="1:3">
      <c r="A8" s="3" t="s">
        <v>991</v>
      </c>
    </row>
    <row r="9" spans="1:3">
      <c r="A9" s="4" t="s">
        <v>122</v>
      </c>
      <c r="B9" s="5" t="n">
        <v>3882</v>
      </c>
      <c r="C9" s="5" t="n">
        <v>4581</v>
      </c>
    </row>
    <row r="10" spans="1:3">
      <c r="A10" s="4" t="s">
        <v>982</v>
      </c>
    </row>
    <row r="11" spans="1:3">
      <c r="A11" s="3" t="s">
        <v>991</v>
      </c>
    </row>
    <row r="12" spans="1:3">
      <c r="A12" s="4" t="s">
        <v>122</v>
      </c>
      <c r="B12" s="5" t="n">
        <v>52237</v>
      </c>
      <c r="C12" s="5" t="n">
        <v>55269</v>
      </c>
    </row>
    <row r="13" spans="1:3">
      <c r="A13" s="4" t="s">
        <v>992</v>
      </c>
    </row>
    <row r="14" spans="1:3">
      <c r="A14" s="3" t="s">
        <v>991</v>
      </c>
    </row>
    <row r="15" spans="1:3">
      <c r="A15" s="4" t="s">
        <v>122</v>
      </c>
      <c r="B15" s="6" t="n">
        <v>3467</v>
      </c>
      <c r="C15" s="6" t="n">
        <v>35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3</v>
      </c>
      <c r="B1" s="2" t="s">
        <v>1</v>
      </c>
    </row>
    <row r="2" spans="1:4">
      <c r="B2" s="2" t="s">
        <v>2</v>
      </c>
      <c r="C2" s="2" t="s">
        <v>32</v>
      </c>
      <c r="D2" s="2" t="s">
        <v>79</v>
      </c>
    </row>
    <row r="3" spans="1:4">
      <c r="A3" s="3" t="s">
        <v>237</v>
      </c>
    </row>
    <row r="4" spans="1:4">
      <c r="A4" s="4" t="s">
        <v>994</v>
      </c>
      <c r="B4" s="5" t="n">
        <v>2025</v>
      </c>
    </row>
    <row r="5" spans="1:4">
      <c r="A5" s="4" t="s">
        <v>995</v>
      </c>
      <c r="B5" s="6" t="n">
        <v>3500000</v>
      </c>
      <c r="C5" s="6" t="n">
        <v>3000000</v>
      </c>
      <c r="D5" s="6" t="n">
        <v>2600000</v>
      </c>
    </row>
    <row r="6" spans="1:4">
      <c r="A6" s="4" t="s">
        <v>996</v>
      </c>
      <c r="B6" s="4" t="s">
        <v>965</v>
      </c>
    </row>
    <row r="7" spans="1:4">
      <c r="A7" s="4" t="s">
        <v>997</v>
      </c>
      <c r="B7" s="6" t="n">
        <v>0</v>
      </c>
      <c r="C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55</v>
      </c>
    </row>
    <row r="2" spans="1:2">
      <c r="A2" s="3" t="s">
        <v>237</v>
      </c>
    </row>
    <row r="3" spans="1:2">
      <c r="A3" s="5" t="n">
        <v>2017</v>
      </c>
      <c r="B3" s="6" t="n">
        <v>5033</v>
      </c>
    </row>
    <row r="4" spans="1:2">
      <c r="A4" s="5" t="n">
        <v>2018</v>
      </c>
      <c r="B4" s="5" t="n">
        <v>3984</v>
      </c>
    </row>
    <row r="5" spans="1:2">
      <c r="A5" s="5" t="n">
        <v>2019</v>
      </c>
      <c r="B5" s="5" t="n">
        <v>3602</v>
      </c>
    </row>
    <row r="6" spans="1:2">
      <c r="A6" s="5" t="n">
        <v>2020</v>
      </c>
      <c r="B6" s="5" t="n">
        <v>2745</v>
      </c>
    </row>
    <row r="7" spans="1:2">
      <c r="A7" s="5" t="n">
        <v>2021</v>
      </c>
      <c r="B7" s="5" t="n">
        <v>2627</v>
      </c>
    </row>
    <row r="8" spans="1:2">
      <c r="A8" s="4" t="s">
        <v>561</v>
      </c>
      <c r="B8" s="5" t="n">
        <v>5729</v>
      </c>
    </row>
    <row r="9" spans="1:2">
      <c r="A9" s="4" t="s">
        <v>122</v>
      </c>
      <c r="B9" s="6" t="n">
        <v>237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55</v>
      </c>
    </row>
    <row r="2" spans="1:2">
      <c r="A2" s="3" t="s">
        <v>237</v>
      </c>
    </row>
    <row r="3" spans="1:2">
      <c r="A3" s="5" t="n">
        <v>2017</v>
      </c>
      <c r="B3" s="6" t="n">
        <v>500</v>
      </c>
    </row>
    <row r="4" spans="1:2">
      <c r="A4" s="5" t="n">
        <v>2018</v>
      </c>
      <c r="B4" s="5" t="n">
        <v>100</v>
      </c>
    </row>
    <row r="5" spans="1:2">
      <c r="A5" s="5" t="n">
        <v>2019</v>
      </c>
      <c r="B5" s="5" t="n">
        <v>100</v>
      </c>
    </row>
    <row r="6" spans="1:2">
      <c r="A6" s="5" t="n">
        <v>2020</v>
      </c>
      <c r="B6" s="5" t="n">
        <v>100</v>
      </c>
    </row>
    <row r="7" spans="1:2">
      <c r="A7" s="5" t="n">
        <v>2021</v>
      </c>
      <c r="B7" s="5" t="n">
        <v>100</v>
      </c>
    </row>
    <row r="8" spans="1:2">
      <c r="A8" s="4" t="s">
        <v>561</v>
      </c>
      <c r="B8" s="5" t="n">
        <v>0</v>
      </c>
    </row>
    <row r="9" spans="1:2">
      <c r="A9" s="4" t="s">
        <v>122</v>
      </c>
      <c r="B9" s="6" t="n">
        <v>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386</v>
      </c>
      <c r="J1" s="2" t="s">
        <v>1</v>
      </c>
    </row>
    <row r="2" spans="1:12">
      <c r="B2" s="2" t="s">
        <v>2</v>
      </c>
      <c r="C2" s="2" t="s">
        <v>841</v>
      </c>
      <c r="D2" s="2" t="s">
        <v>4</v>
      </c>
      <c r="E2" s="2" t="s">
        <v>842</v>
      </c>
      <c r="F2" s="2" t="s">
        <v>32</v>
      </c>
      <c r="G2" s="2" t="s">
        <v>786</v>
      </c>
      <c r="H2" s="2" t="s">
        <v>843</v>
      </c>
      <c r="I2" s="2" t="s">
        <v>787</v>
      </c>
      <c r="J2" s="2" t="s">
        <v>2</v>
      </c>
      <c r="K2" s="2" t="s">
        <v>32</v>
      </c>
      <c r="L2" s="2" t="s">
        <v>79</v>
      </c>
    </row>
    <row r="3" spans="1:12">
      <c r="A3" s="3" t="s">
        <v>240</v>
      </c>
    </row>
    <row r="4" spans="1:12">
      <c r="A4" s="4" t="s">
        <v>81</v>
      </c>
      <c r="B4" s="6" t="n">
        <v>52637</v>
      </c>
      <c r="C4" s="6" t="n">
        <v>52229</v>
      </c>
      <c r="D4" s="6" t="n">
        <v>48733</v>
      </c>
      <c r="E4" s="6" t="n">
        <v>49842</v>
      </c>
      <c r="F4" s="6" t="n">
        <v>50616</v>
      </c>
      <c r="G4" s="6" t="n">
        <v>49352</v>
      </c>
      <c r="H4" s="6" t="n">
        <v>46405</v>
      </c>
      <c r="I4" s="6" t="n">
        <v>46046</v>
      </c>
      <c r="J4" s="6" t="n">
        <v>203441</v>
      </c>
      <c r="K4" s="6" t="n">
        <v>192419</v>
      </c>
      <c r="L4" s="6" t="n">
        <v>184500</v>
      </c>
    </row>
    <row r="5" spans="1:12">
      <c r="A5" s="4" t="s">
        <v>85</v>
      </c>
      <c r="B5" s="5" t="n">
        <v>43091</v>
      </c>
      <c r="C5" s="5" t="n">
        <v>42368</v>
      </c>
      <c r="D5" s="5" t="n">
        <v>40014</v>
      </c>
      <c r="E5" s="5" t="n">
        <v>40392</v>
      </c>
      <c r="F5" s="5" t="n">
        <v>41516</v>
      </c>
      <c r="G5" s="5" t="n">
        <v>40953</v>
      </c>
      <c r="H5" s="5" t="n">
        <v>37718</v>
      </c>
      <c r="I5" s="5" t="n">
        <v>37503</v>
      </c>
      <c r="J5" s="5" t="n">
        <v>165865</v>
      </c>
      <c r="K5" s="5" t="n">
        <v>157690</v>
      </c>
      <c r="L5" s="5" t="n">
        <v>151343</v>
      </c>
    </row>
    <row r="6" spans="1:12">
      <c r="A6" s="4" t="s">
        <v>103</v>
      </c>
      <c r="B6" s="5" t="n">
        <v>450</v>
      </c>
      <c r="C6" s="5" t="n">
        <v>2425</v>
      </c>
      <c r="D6" s="5" t="n">
        <v>6653</v>
      </c>
      <c r="E6" s="5" t="n">
        <v>5358</v>
      </c>
      <c r="F6" s="5" t="n">
        <v>4897</v>
      </c>
      <c r="G6" s="5" t="n">
        <v>8039</v>
      </c>
      <c r="H6" s="5" t="n">
        <v>5904</v>
      </c>
      <c r="I6" s="5" t="n">
        <v>7357</v>
      </c>
      <c r="J6" s="5" t="n">
        <v>14886</v>
      </c>
      <c r="K6" s="5" t="n">
        <v>26197</v>
      </c>
      <c r="L6" s="5" t="n">
        <v>32545</v>
      </c>
    </row>
    <row r="7" spans="1:12">
      <c r="A7" s="4" t="s">
        <v>847</v>
      </c>
      <c r="B7" s="5" t="n">
        <v>455</v>
      </c>
      <c r="C7" s="5" t="n">
        <v>2341</v>
      </c>
      <c r="D7" s="5" t="n">
        <v>6447</v>
      </c>
      <c r="E7" s="5" t="n">
        <v>5218</v>
      </c>
      <c r="F7" s="5" t="n">
        <v>4779</v>
      </c>
      <c r="G7" s="5" t="n">
        <v>7837</v>
      </c>
      <c r="H7" s="5" t="n">
        <v>5754</v>
      </c>
      <c r="I7" s="5" t="n">
        <v>7211</v>
      </c>
      <c r="J7" s="5" t="n">
        <v>14395</v>
      </c>
      <c r="K7" s="5" t="n">
        <v>25575</v>
      </c>
      <c r="L7" s="5" t="n">
        <v>31940</v>
      </c>
    </row>
    <row r="8" spans="1:12">
      <c r="A8" s="4" t="s">
        <v>855</v>
      </c>
      <c r="B8" s="6" t="n">
        <v>450</v>
      </c>
      <c r="C8" s="6" t="n">
        <v>2340</v>
      </c>
      <c r="D8" s="6" t="n">
        <v>6447</v>
      </c>
      <c r="E8" s="6" t="n">
        <v>5219</v>
      </c>
      <c r="F8" s="6" t="n">
        <v>4780</v>
      </c>
      <c r="G8" s="6" t="n">
        <v>7838</v>
      </c>
      <c r="H8" s="6" t="n">
        <v>5755</v>
      </c>
      <c r="I8" s="6" t="n">
        <v>7212</v>
      </c>
      <c r="J8" s="6" t="n">
        <v>14394</v>
      </c>
      <c r="K8" s="6" t="n">
        <v>25579</v>
      </c>
      <c r="L8" s="6" t="n">
        <v>31950</v>
      </c>
    </row>
    <row r="9" spans="1:12">
      <c r="A9" s="3" t="s">
        <v>1001</v>
      </c>
    </row>
    <row r="10" spans="1:12">
      <c r="A10" s="4" t="s">
        <v>107</v>
      </c>
      <c r="B10" s="8" t="n">
        <v>0.01</v>
      </c>
      <c r="C10" s="8" t="n">
        <v>0.06</v>
      </c>
      <c r="D10" s="8" t="n">
        <v>0.16</v>
      </c>
      <c r="E10" s="8" t="n">
        <v>0.13</v>
      </c>
      <c r="F10" s="8" t="n">
        <v>0.12</v>
      </c>
      <c r="G10" s="8" t="n">
        <v>0.2</v>
      </c>
      <c r="H10" s="8" t="n">
        <v>0.15</v>
      </c>
      <c r="I10" s="8" t="n">
        <v>0.19</v>
      </c>
      <c r="J10" s="8" t="n">
        <v>0.37</v>
      </c>
      <c r="K10" s="8" t="n">
        <v>0.66</v>
      </c>
      <c r="L10" s="8" t="n">
        <v>0.83</v>
      </c>
    </row>
    <row r="11" spans="1:12">
      <c r="A11" s="4" t="s">
        <v>108</v>
      </c>
      <c r="B11" s="8" t="n">
        <v>0.01</v>
      </c>
      <c r="C11" s="8" t="n">
        <v>0.06</v>
      </c>
      <c r="D11" s="8" t="n">
        <v>0.16</v>
      </c>
      <c r="E11" s="8" t="n">
        <v>0.13</v>
      </c>
      <c r="F11" s="8" t="n">
        <v>0.12</v>
      </c>
      <c r="G11" s="8" t="n">
        <v>0.2</v>
      </c>
      <c r="H11" s="8" t="n">
        <v>0.15</v>
      </c>
      <c r="I11" s="8" t="n">
        <v>0.18</v>
      </c>
      <c r="J11" s="8" t="n">
        <v>0.36</v>
      </c>
      <c r="K11" s="8" t="n">
        <v>0.65</v>
      </c>
      <c r="L11" s="8" t="n">
        <v>0.81000000000000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02</v>
      </c>
      <c r="B1" s="2" t="s">
        <v>3</v>
      </c>
      <c r="C1" s="2" t="s">
        <v>2</v>
      </c>
      <c r="D1" s="2" t="s">
        <v>1003</v>
      </c>
    </row>
    <row r="2" spans="1:4">
      <c r="A2" s="3" t="s">
        <v>1004</v>
      </c>
    </row>
    <row r="3" spans="1:4">
      <c r="A3" s="4" t="s">
        <v>1005</v>
      </c>
      <c r="C3" s="4" t="s">
        <v>1006</v>
      </c>
    </row>
    <row r="4" spans="1:4">
      <c r="A4" s="4" t="s">
        <v>1007</v>
      </c>
      <c r="C4" s="4" t="s">
        <v>1008</v>
      </c>
    </row>
    <row r="5" spans="1:4">
      <c r="A5" s="4" t="s">
        <v>1009</v>
      </c>
    </row>
    <row r="6" spans="1:4">
      <c r="A6" s="3" t="s">
        <v>1004</v>
      </c>
    </row>
    <row r="7" spans="1:4">
      <c r="A7" s="4" t="s">
        <v>1010</v>
      </c>
      <c r="D7" s="7" t="n">
        <v>0.113</v>
      </c>
    </row>
    <row r="8" spans="1:4">
      <c r="A8" s="4" t="s">
        <v>1011</v>
      </c>
    </row>
    <row r="9" spans="1:4">
      <c r="A9" s="3" t="s">
        <v>1004</v>
      </c>
    </row>
    <row r="10" spans="1:4">
      <c r="A10" s="4" t="s">
        <v>886</v>
      </c>
      <c r="B10" s="5" t="n">
        <v>16000</v>
      </c>
    </row>
    <row r="11" spans="1:4">
      <c r="A11" s="4" t="s">
        <v>876</v>
      </c>
      <c r="B11" s="9" t="n">
        <v>0.3</v>
      </c>
    </row>
    <row r="12" spans="1:4">
      <c r="A12" s="4" t="s">
        <v>1012</v>
      </c>
      <c r="B12" s="8" t="n">
        <v>21.51</v>
      </c>
    </row>
    <row r="13" spans="1:4">
      <c r="A13" s="4" t="s">
        <v>1013</v>
      </c>
      <c r="B13" s="9" t="n">
        <v>1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9</v>
      </c>
    </row>
    <row r="3" spans="1:4">
      <c r="A3" s="3" t="s">
        <v>246</v>
      </c>
    </row>
    <row r="4" spans="1:4">
      <c r="A4" s="4" t="s">
        <v>1015</v>
      </c>
      <c r="B4" s="6" t="n">
        <v>264</v>
      </c>
      <c r="C4" s="6" t="n">
        <v>164</v>
      </c>
      <c r="D4" s="6" t="n">
        <v>171</v>
      </c>
    </row>
    <row r="5" spans="1:4">
      <c r="A5" s="4" t="s">
        <v>1016</v>
      </c>
      <c r="B5" s="5" t="n">
        <v>478</v>
      </c>
      <c r="C5" s="5" t="n">
        <v>194</v>
      </c>
      <c r="D5" s="5" t="n">
        <v>138</v>
      </c>
    </row>
    <row r="6" spans="1:4">
      <c r="A6" s="4" t="s">
        <v>1017</v>
      </c>
      <c r="B6" s="5" t="n">
        <v>-275</v>
      </c>
      <c r="C6" s="5" t="n">
        <v>-94</v>
      </c>
      <c r="D6" s="5" t="n">
        <v>-145</v>
      </c>
    </row>
    <row r="7" spans="1:4">
      <c r="A7" s="4" t="s">
        <v>1018</v>
      </c>
      <c r="B7" s="6" t="n">
        <v>467</v>
      </c>
      <c r="C7" s="6" t="n">
        <v>264</v>
      </c>
      <c r="D7" s="6" t="n">
        <v>1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32:25Z</dcterms:created>
  <dcterms:modified xmlns:dcterms="http://purl.org/dc/terms/" xmlns:xsi="http://www.w3.org/2001/XMLSchema-instance" xsi:type="dcterms:W3CDTF">2017-02-28T08:32:25Z</dcterms:modified>
</cp:coreProperties>
</file>